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Basis of Presentation_" sheetId="9" state="visible" r:id="rId9"/>
    <sheet xmlns:r="http://schemas.openxmlformats.org/officeDocument/2006/relationships" name="Note 2 - New Authoritative Acco" sheetId="10" state="visible" r:id="rId10"/>
    <sheet xmlns:r="http://schemas.openxmlformats.org/officeDocument/2006/relationships" name="Note 3 - Securities" sheetId="11" state="visible" r:id="rId11"/>
    <sheet xmlns:r="http://schemas.openxmlformats.org/officeDocument/2006/relationships" name="Note 4 - Loans" sheetId="12" state="visible" r:id="rId12"/>
    <sheet xmlns:r="http://schemas.openxmlformats.org/officeDocument/2006/relationships" name="Note 5 - Borrowings" sheetId="13" state="visible" r:id="rId13"/>
    <sheet xmlns:r="http://schemas.openxmlformats.org/officeDocument/2006/relationships" name="Note 6 - Derivative and Hedging" sheetId="14" state="visible" r:id="rId14"/>
    <sheet xmlns:r="http://schemas.openxmlformats.org/officeDocument/2006/relationships" name="Note 7 - Income Taxes" sheetId="15" state="visible" r:id="rId15"/>
    <sheet xmlns:r="http://schemas.openxmlformats.org/officeDocument/2006/relationships" name="Note 8 - Related Party Transact" sheetId="16" state="visible" r:id="rId16"/>
    <sheet xmlns:r="http://schemas.openxmlformats.org/officeDocument/2006/relationships" name="Note 9 - Commitments and Contin" sheetId="17" state="visible" r:id="rId17"/>
    <sheet xmlns:r="http://schemas.openxmlformats.org/officeDocument/2006/relationships" name="Note 10 - Stock Compensation Pl" sheetId="18" state="visible" r:id="rId18"/>
    <sheet xmlns:r="http://schemas.openxmlformats.org/officeDocument/2006/relationships" name="Note 11 - Regulatory Matters" sheetId="19" state="visible" r:id="rId19"/>
    <sheet xmlns:r="http://schemas.openxmlformats.org/officeDocument/2006/relationships" name="Note 12 - Fair Value Measuremen" sheetId="20" state="visible" r:id="rId20"/>
    <sheet xmlns:r="http://schemas.openxmlformats.org/officeDocument/2006/relationships" name="Note 13 - Earnings Per Share" sheetId="21" state="visible" r:id="rId21"/>
    <sheet xmlns:r="http://schemas.openxmlformats.org/officeDocument/2006/relationships" name="Note 14 - Other Comprehensive I" sheetId="22" state="visible" r:id="rId22"/>
    <sheet xmlns:r="http://schemas.openxmlformats.org/officeDocument/2006/relationships" name="Note 3 - Securities (Tables)" sheetId="23" state="visible" r:id="rId23"/>
    <sheet xmlns:r="http://schemas.openxmlformats.org/officeDocument/2006/relationships" name="Note 4 - Loans (Tables)" sheetId="24" state="visible" r:id="rId24"/>
    <sheet xmlns:r="http://schemas.openxmlformats.org/officeDocument/2006/relationships" name="Note 5 - Borrowings (Tables)" sheetId="25" state="visible" r:id="rId25"/>
    <sheet xmlns:r="http://schemas.openxmlformats.org/officeDocument/2006/relationships" name="Note 6 - Derivative and Hedgi_2" sheetId="26" state="visible" r:id="rId26"/>
    <sheet xmlns:r="http://schemas.openxmlformats.org/officeDocument/2006/relationships" name="Note 7 - Income Taxes (Tables)" sheetId="27" state="visible" r:id="rId27"/>
    <sheet xmlns:r="http://schemas.openxmlformats.org/officeDocument/2006/relationships" name="Note 8 - Related Party Transa_2" sheetId="28" state="visible" r:id="rId28"/>
    <sheet xmlns:r="http://schemas.openxmlformats.org/officeDocument/2006/relationships" name="Note 9 - Commitments and Cont_2" sheetId="29" state="visible" r:id="rId29"/>
    <sheet xmlns:r="http://schemas.openxmlformats.org/officeDocument/2006/relationships" name="Note 10 - Stock Compensation _2" sheetId="30" state="visible" r:id="rId30"/>
    <sheet xmlns:r="http://schemas.openxmlformats.org/officeDocument/2006/relationships" name="Note 11 - Regulatory Matters (T" sheetId="31" state="visible" r:id="rId31"/>
    <sheet xmlns:r="http://schemas.openxmlformats.org/officeDocument/2006/relationships" name="Note 12 - Fair Value Measurem_2" sheetId="32" state="visible" r:id="rId32"/>
    <sheet xmlns:r="http://schemas.openxmlformats.org/officeDocument/2006/relationships" name="Note 13 - Earnings Per Share (T" sheetId="33" state="visible" r:id="rId33"/>
    <sheet xmlns:r="http://schemas.openxmlformats.org/officeDocument/2006/relationships" name="Note 14 - Other Comprehensive_2" sheetId="34" state="visible" r:id="rId34"/>
    <sheet xmlns:r="http://schemas.openxmlformats.org/officeDocument/2006/relationships" name="Note 1 - Basis of Presentatio_2" sheetId="35" state="visible" r:id="rId35"/>
    <sheet xmlns:r="http://schemas.openxmlformats.org/officeDocument/2006/relationships" name="Note 3 - Securities (Details Te" sheetId="36" state="visible" r:id="rId36"/>
    <sheet xmlns:r="http://schemas.openxmlformats.org/officeDocument/2006/relationships" name="Note 3 - Securities - Available" sheetId="37" state="visible" r:id="rId37"/>
    <sheet xmlns:r="http://schemas.openxmlformats.org/officeDocument/2006/relationships" name="Note 3 - Securities - Availab_2" sheetId="38" state="visible" r:id="rId38"/>
    <sheet xmlns:r="http://schemas.openxmlformats.org/officeDocument/2006/relationships" name="Note 3 - Securities - Availab_3" sheetId="39" state="visible" r:id="rId39"/>
    <sheet xmlns:r="http://schemas.openxmlformats.org/officeDocument/2006/relationships" name="Note 3 - Securities - Gross Pro" sheetId="40" state="visible" r:id="rId40"/>
    <sheet xmlns:r="http://schemas.openxmlformats.org/officeDocument/2006/relationships" name="Note 3 - Securities - Restricte" sheetId="41" state="visible" r:id="rId41"/>
    <sheet xmlns:r="http://schemas.openxmlformats.org/officeDocument/2006/relationships" name="Note 4 - Loans (Details Textual" sheetId="42" state="visible" r:id="rId42"/>
    <sheet xmlns:r="http://schemas.openxmlformats.org/officeDocument/2006/relationships" name="Note 4 - Loans - Loans Receivab" sheetId="43" state="visible" r:id="rId43"/>
    <sheet xmlns:r="http://schemas.openxmlformats.org/officeDocument/2006/relationships" name="Note 4 - Loans - Activity in th" sheetId="44" state="visible" r:id="rId44"/>
    <sheet xmlns:r="http://schemas.openxmlformats.org/officeDocument/2006/relationships" name="Note 4 - Loans - Loans by Credi" sheetId="45" state="visible" r:id="rId45"/>
    <sheet xmlns:r="http://schemas.openxmlformats.org/officeDocument/2006/relationships" name="Note 4 - Loans - Performing and" sheetId="46" state="visible" r:id="rId46"/>
    <sheet xmlns:r="http://schemas.openxmlformats.org/officeDocument/2006/relationships" name="Note 4 - Loans - Impaired Loans" sheetId="47" state="visible" r:id="rId47"/>
    <sheet xmlns:r="http://schemas.openxmlformats.org/officeDocument/2006/relationships" name="Note 4 - Loans - Average Balanc" sheetId="48" state="visible" r:id="rId48"/>
    <sheet xmlns:r="http://schemas.openxmlformats.org/officeDocument/2006/relationships" name="Note 5 - Borrowings (Details Te" sheetId="49" state="visible" r:id="rId49"/>
    <sheet xmlns:r="http://schemas.openxmlformats.org/officeDocument/2006/relationships" name="Note 5 - Borrowings - Component" sheetId="50" state="visible" r:id="rId50"/>
    <sheet xmlns:r="http://schemas.openxmlformats.org/officeDocument/2006/relationships" name="Note 6 - Derivative and Hedgi_3" sheetId="51" state="visible" r:id="rId51"/>
    <sheet xmlns:r="http://schemas.openxmlformats.org/officeDocument/2006/relationships" name="Note 6 - Derivative and Hedgi_4" sheetId="52" state="visible" r:id="rId52"/>
    <sheet xmlns:r="http://schemas.openxmlformats.org/officeDocument/2006/relationships" name="Note 6 - Derivative and Hedgi_5" sheetId="53" state="visible" r:id="rId53"/>
    <sheet xmlns:r="http://schemas.openxmlformats.org/officeDocument/2006/relationships" name="Note 6 - Derivative and Hedgi_6" sheetId="54" state="visible" r:id="rId54"/>
    <sheet xmlns:r="http://schemas.openxmlformats.org/officeDocument/2006/relationships" name="Note 7 - Income Taxes (Details " sheetId="55" state="visible" r:id="rId55"/>
    <sheet xmlns:r="http://schemas.openxmlformats.org/officeDocument/2006/relationships" name="Note 7 - Income Taxes - Effecti" sheetId="56" state="visible" r:id="rId56"/>
    <sheet xmlns:r="http://schemas.openxmlformats.org/officeDocument/2006/relationships" name="Note 8 - Related Party Transa_3" sheetId="57" state="visible" r:id="rId57"/>
    <sheet xmlns:r="http://schemas.openxmlformats.org/officeDocument/2006/relationships" name="Note 8 - Related Party Transa_4" sheetId="58" state="visible" r:id="rId58"/>
    <sheet xmlns:r="http://schemas.openxmlformats.org/officeDocument/2006/relationships" name="Note 9 - Commitments and Cont_3" sheetId="59" state="visible" r:id="rId59"/>
    <sheet xmlns:r="http://schemas.openxmlformats.org/officeDocument/2006/relationships" name="Note 9 - Commitments and Cont_4" sheetId="60" state="visible" r:id="rId60"/>
    <sheet xmlns:r="http://schemas.openxmlformats.org/officeDocument/2006/relationships" name="Note 9 - Commitments and Cont_5" sheetId="61" state="visible" r:id="rId61"/>
    <sheet xmlns:r="http://schemas.openxmlformats.org/officeDocument/2006/relationships" name="Note 9 - Commitments and Cont_6" sheetId="62" state="visible" r:id="rId62"/>
    <sheet xmlns:r="http://schemas.openxmlformats.org/officeDocument/2006/relationships" name="Note 10 - Stock Compensation _3" sheetId="63" state="visible" r:id="rId63"/>
    <sheet xmlns:r="http://schemas.openxmlformats.org/officeDocument/2006/relationships" name="Note 10 - Stock Compensation _4" sheetId="64" state="visible" r:id="rId64"/>
    <sheet xmlns:r="http://schemas.openxmlformats.org/officeDocument/2006/relationships" name="Note 11 - Regulatory Matters (D" sheetId="65" state="visible" r:id="rId65"/>
    <sheet xmlns:r="http://schemas.openxmlformats.org/officeDocument/2006/relationships" name="Note 11 - Regulatory Matters - " sheetId="66" state="visible" r:id="rId66"/>
    <sheet xmlns:r="http://schemas.openxmlformats.org/officeDocument/2006/relationships" name="Note 12 - Fair Value Measurem_3" sheetId="67" state="visible" r:id="rId67"/>
    <sheet xmlns:r="http://schemas.openxmlformats.org/officeDocument/2006/relationships" name="Note 12 - Fair Value Measurem_4" sheetId="68" state="visible" r:id="rId68"/>
    <sheet xmlns:r="http://schemas.openxmlformats.org/officeDocument/2006/relationships" name="Note 12 - Fair Value Measurem_5" sheetId="69" state="visible" r:id="rId69"/>
    <sheet xmlns:r="http://schemas.openxmlformats.org/officeDocument/2006/relationships" name="Note 12 - Fair Value Measurem_6" sheetId="70" state="visible" r:id="rId70"/>
    <sheet xmlns:r="http://schemas.openxmlformats.org/officeDocument/2006/relationships" name="Note 12 - Fair Value Measurem_7" sheetId="71" state="visible" r:id="rId71"/>
    <sheet xmlns:r="http://schemas.openxmlformats.org/officeDocument/2006/relationships" name="Note 13 - Earnings Per Share - " sheetId="72" state="visible" r:id="rId72"/>
    <sheet xmlns:r="http://schemas.openxmlformats.org/officeDocument/2006/relationships" name="Note 14 - Other Comprehensive_3" sheetId="73" state="visible" r:id="rId73"/>
    <sheet xmlns:r="http://schemas.openxmlformats.org/officeDocument/2006/relationships" name="Note 14 - Other Comprehensive_4" sheetId="74" state="visible" r:id="rId74"/>
  </sheets>
  <definedNames/>
  <calcPr calcId="124519" fullCalcOnLoad="1"/>
</workbook>
</file>

<file path=xl/sharedStrings.xml><?xml version="1.0" encoding="utf-8"?>
<sst xmlns="http://schemas.openxmlformats.org/spreadsheetml/2006/main" uniqueCount="876">
  <si>
    <t>Document And Entity Information - shares</t>
  </si>
  <si>
    <t>3 Months Ended</t>
  </si>
  <si>
    <t>Mar. 31, 2020</t>
  </si>
  <si>
    <t>May 04, 2020</t>
  </si>
  <si>
    <t>Document Information [Line Items]</t>
  </si>
  <si>
    <t>Entity Registrant Name</t>
  </si>
  <si>
    <t>FNCB BANCORP, INC.</t>
  </si>
  <si>
    <t>Entity Central Index Key</t>
  </si>
  <si>
    <t>0001035976</t>
  </si>
  <si>
    <t>Trading Symbol</t>
  </si>
  <si>
    <t>fncb</t>
  </si>
  <si>
    <t>Current Fiscal Year End Date</t>
  </si>
  <si>
    <t>--12-31</t>
  </si>
  <si>
    <t>Entity Filer Category</t>
  </si>
  <si>
    <t>Accelerated Filer</t>
  </si>
  <si>
    <t>Entity Current Reporting Status</t>
  </si>
  <si>
    <t>Yes</t>
  </si>
  <si>
    <t>Entity Emerging Growth Company</t>
  </si>
  <si>
    <t>false</t>
  </si>
  <si>
    <t>Entity Small Business</t>
  </si>
  <si>
    <t>true</t>
  </si>
  <si>
    <t>Entity Interactive Data Current</t>
  </si>
  <si>
    <t>Entity Common Stock, Shares Outstanding (in shares)</t>
  </si>
  <si>
    <t>Entity Shell Company</t>
  </si>
  <si>
    <t>Document Type</t>
  </si>
  <si>
    <t>10-Q</t>
  </si>
  <si>
    <t>Document Period End Date</t>
  </si>
  <si>
    <t>Mar. 31,
		2020</t>
  </si>
  <si>
    <t>Document Fiscal Year Focus</t>
  </si>
  <si>
    <t>2020</t>
  </si>
  <si>
    <t>Document Fiscal Period Focus</t>
  </si>
  <si>
    <t>Q1</t>
  </si>
  <si>
    <t>Amendment Flag</t>
  </si>
  <si>
    <t>Title of 12(b) Security</t>
  </si>
  <si>
    <t>Common stock, $1.25 par value</t>
  </si>
  <si>
    <t>Consolidated Statements of Financial Condition (Current Period Unaudited) - USD ($) $ in Thousands</t>
  </si>
  <si>
    <t>Dec. 31, 2019</t>
  </si>
  <si>
    <t>Assets</t>
  </si>
  <si>
    <t>Cash and due from banks</t>
  </si>
  <si>
    <t>Interest-bearing deposits in other banks</t>
  </si>
  <si>
    <t>Total cash and cash equivalents</t>
  </si>
  <si>
    <t>Available-for-sale debt securities, at fair value</t>
  </si>
  <si>
    <t>Equity securities, at fair value</t>
  </si>
  <si>
    <t>Restricted stock, at cost</t>
  </si>
  <si>
    <t>Loans held for sale</t>
  </si>
  <si>
    <t>Loans, net of allowance for loan and lease losses of $9,907 and $8,950</t>
  </si>
  <si>
    <t>Bank premises and equipment, net</t>
  </si>
  <si>
    <t>Accrued interest receivable</t>
  </si>
  <si>
    <t>Bank-owned life insurance</t>
  </si>
  <si>
    <t>Other real estate owned</t>
  </si>
  <si>
    <t>Net deferred tax assets</t>
  </si>
  <si>
    <t>Other assets</t>
  </si>
  <si>
    <t>Total assets</t>
  </si>
  <si>
    <t>Liabilities</t>
  </si>
  <si>
    <t>Demand (non-interest-bearing)</t>
  </si>
  <si>
    <t>Interest-bearing</t>
  </si>
  <si>
    <t>Total deposits</t>
  </si>
  <si>
    <t>Borrowed funds:</t>
  </si>
  <si>
    <t>Federal Reserve Bank Discount Window advances</t>
  </si>
  <si>
    <t xml:space="preserve"> </t>
  </si>
  <si>
    <t>Federal Home Loan Bank of Pittsburgh advances</t>
  </si>
  <si>
    <t>Junior subordinated debentures</t>
  </si>
  <si>
    <t>Total borrowed funds</t>
  </si>
  <si>
    <t>Accrued interest payable</t>
  </si>
  <si>
    <t>Other liabilities</t>
  </si>
  <si>
    <t>Total liabilities</t>
  </si>
  <si>
    <t>Shareholders' equity</t>
  </si>
  <si>
    <t>Preferred shares ($1.25 par) Authorized: 20,000,000 shares at March 31, 2020 and December 31, 2019 Issued and outstanding: 0 shares at March 31, 2020 and December 31, 2019</t>
  </si>
  <si>
    <t>Common shares ($1.25 par) Authorized: 50,000,000 shares at March 31, 2020 and December 31, 2019 Issued and outstanding: 20,174,250 shares at March 31, 2020 and 20,171,408 shares at December 31, 2019</t>
  </si>
  <si>
    <t>Additional paid-in capital</t>
  </si>
  <si>
    <t>Retained earnings</t>
  </si>
  <si>
    <t>Accumulated other comprehensive income</t>
  </si>
  <si>
    <t>Total shareholders' equity</t>
  </si>
  <si>
    <t>Total liabilities and shareholders’ equity</t>
  </si>
  <si>
    <t>Consolidated Statements of Financial Condition (Current Period Unaudited) (Parentheticals) - USD ($) $ in Thousands</t>
  </si>
  <si>
    <t>Loans, allowance for loan and lease losses</t>
  </si>
  <si>
    <t>Preferred shares, par value (in dollars per share)</t>
  </si>
  <si>
    <t>Preferred shares, authorized (in shares)</t>
  </si>
  <si>
    <t>Preferred shares, issued (in shares)</t>
  </si>
  <si>
    <t>Preferred shares, outstanding (in shares)</t>
  </si>
  <si>
    <t>Common shares, par value (in dollars per share)</t>
  </si>
  <si>
    <t>Common shares, authorized (in shares)</t>
  </si>
  <si>
    <t>Common shares, issued (in shares)</t>
  </si>
  <si>
    <t>Common shares, outstanding (in shares)</t>
  </si>
  <si>
    <t>Consolidated Statements of Income (Unaudited) - USD ($) $ in Thousands</t>
  </si>
  <si>
    <t>Mar. 31, 2019</t>
  </si>
  <si>
    <t>Interest income</t>
  </si>
  <si>
    <t>Interest and fees on loans</t>
  </si>
  <si>
    <t>Interest and dividends on securities:</t>
  </si>
  <si>
    <t>U.S. government agencies</t>
  </si>
  <si>
    <t>State and political subdivisions, tax free</t>
  </si>
  <si>
    <t>State and political subdivisions, taxable</t>
  </si>
  <si>
    <t>Other securities</t>
  </si>
  <si>
    <t>Total interest and dividends on securities</t>
  </si>
  <si>
    <t>Interest on interest-bearing deposits in other banks</t>
  </si>
  <si>
    <t>Total interest income</t>
  </si>
  <si>
    <t>Interest expense</t>
  </si>
  <si>
    <t>Interest on deposits</t>
  </si>
  <si>
    <t>Interest on borrowed funds:</t>
  </si>
  <si>
    <t>Subordinated debentures</t>
  </si>
  <si>
    <t>Total interest on borrowed funds</t>
  </si>
  <si>
    <t>Total interest expense</t>
  </si>
  <si>
    <t>Net interest income before provision (credit) for loan and lease losses</t>
  </si>
  <si>
    <t>Provision (credit) for loan and lease losses</t>
  </si>
  <si>
    <t>Net interest income after provision (credit) for loan and lease losses</t>
  </si>
  <si>
    <t>Non-interest income</t>
  </si>
  <si>
    <t>Deposit service charges</t>
  </si>
  <si>
    <t>Net gain on the sale of available-for-sale debt securities</t>
  </si>
  <si>
    <t>Net gain on equity securities</t>
  </si>
  <si>
    <t>Net gain on the sale of mortgage loans held for sale</t>
  </si>
  <si>
    <t>Loan-related fees</t>
  </si>
  <si>
    <t>Income from bank-owned life insurance</t>
  </si>
  <si>
    <t>Merchant services revenue</t>
  </si>
  <si>
    <t>Other</t>
  </si>
  <si>
    <t>Total non-interest income</t>
  </si>
  <si>
    <t>Non-interest expense</t>
  </si>
  <si>
    <t>Salaries and employee benefits</t>
  </si>
  <si>
    <t>Occupancy expense</t>
  </si>
  <si>
    <t>Equipment expense</t>
  </si>
  <si>
    <t>Advertising expense</t>
  </si>
  <si>
    <t>Data processing expense</t>
  </si>
  <si>
    <t>Regulatory assessments</t>
  </si>
  <si>
    <t>Bank shares tax</t>
  </si>
  <si>
    <t>Expense of other real estate owned</t>
  </si>
  <si>
    <t>Professional fees</t>
  </si>
  <si>
    <t>Insurance expense</t>
  </si>
  <si>
    <t>Other operating expenses</t>
  </si>
  <si>
    <t>Total non-interest expense</t>
  </si>
  <si>
    <t>Income before income tax expense</t>
  </si>
  <si>
    <t>Income tax expense</t>
  </si>
  <si>
    <t>Net income</t>
  </si>
  <si>
    <t>Earnings per share</t>
  </si>
  <si>
    <t>Basic (in dollars per share)</t>
  </si>
  <si>
    <t>Diluted (in dollars per share)</t>
  </si>
  <si>
    <t>Cash dividends declared per common share (in dollars per share)</t>
  </si>
  <si>
    <t>WEIGHTED AVERAGE NUMBER OF SHARES OUTSTANDING:</t>
  </si>
  <si>
    <t>Basic (in shares)</t>
  </si>
  <si>
    <t>Diluted (in shares)</t>
  </si>
  <si>
    <t>Consolidated Statements of Comprehensive Income (Loss) (Unaudited) - USD ($) $ in Thousands</t>
  </si>
  <si>
    <t>Other comprehensive income:</t>
  </si>
  <si>
    <t>Unrealized gains on available-for-sale debt securities</t>
  </si>
  <si>
    <t>Taxes</t>
  </si>
  <si>
    <t>Net of tax amount</t>
  </si>
  <si>
    <t>Reclassification adjustment for gains included in net income</t>
  </si>
  <si>
    <t>Derivative adjustments</t>
  </si>
  <si>
    <t>Total other comprehensive income</t>
  </si>
  <si>
    <t>Comprehensive income</t>
  </si>
  <si>
    <t>Consolidated Statements of Changes in Shareholders' Equity (Unaudited) - USD ($) $ in Thousands</t>
  </si>
  <si>
    <t>Common Stock [Member]</t>
  </si>
  <si>
    <t>Additional Paid-in Capital [Member]</t>
  </si>
  <si>
    <t>Retained Earnings [Member]</t>
  </si>
  <si>
    <t>AOCI Attributable to Parent [Member]</t>
  </si>
  <si>
    <t>Total</t>
  </si>
  <si>
    <t>Balances (in shares) at Dec. 31, 2018</t>
  </si>
  <si>
    <t>Balances at Dec. 31, 2018</t>
  </si>
  <si>
    <t>Net income for the period</t>
  </si>
  <si>
    <t>Cash dividends</t>
  </si>
  <si>
    <t>Common shares issued for capital raise, net (in shares)</t>
  </si>
  <si>
    <t>Common shares issued for capital raise, net</t>
  </si>
  <si>
    <t>Restricted stock awards</t>
  </si>
  <si>
    <t>Common shares issued through dividend reinvestment/optional cash purchase plan (in shares)</t>
  </si>
  <si>
    <t>Common shares issued through dividend reinvestment/optional cash purchase plan</t>
  </si>
  <si>
    <t>Other comprehensive income, net of tax of $944</t>
  </si>
  <si>
    <t>Balances (in shares) at Mar. 31, 2019</t>
  </si>
  <si>
    <t>Balances at Mar. 31, 2019</t>
  </si>
  <si>
    <t>Balances (in shares) at Dec. 31, 2019</t>
  </si>
  <si>
    <t>Balances at Dec. 31, 2019</t>
  </si>
  <si>
    <t>Balances (in shares) at Mar. 31, 2020</t>
  </si>
  <si>
    <t>Balances at Mar. 31, 2020</t>
  </si>
  <si>
    <t>Consolidated Statements of Changes in Shareholders' Equity (Unaudited) (Parentheticals) - USD ($) $ in Thousands</t>
  </si>
  <si>
    <t>Cash dividends declared, per share (in dollars per share)</t>
  </si>
  <si>
    <t>Other comprehensive income (loss), tax</t>
  </si>
  <si>
    <t>Consolidated Statements of Cash Flows (Unaudited) - USD ($) $ in Thousands</t>
  </si>
  <si>
    <t>Cash flows from operating activities:</t>
  </si>
  <si>
    <t>Adjustments to reconcile net income to net cash provided by operating activities:</t>
  </si>
  <si>
    <t>Investment securities amortization, net</t>
  </si>
  <si>
    <t>Equity in trust</t>
  </si>
  <si>
    <t>Depreciation and amortization</t>
  </si>
  <si>
    <t>Valuation adjustment for loan servicing rights</t>
  </si>
  <si>
    <t>Stock-based compensation expense</t>
  </si>
  <si>
    <t>Valuation adjustment for off-balance sheet commitments</t>
  </si>
  <si>
    <t>Proceeds from the sale of mortgage loans held for sale</t>
  </si>
  <si>
    <t>Funds used to originate mortgage loans held for sale</t>
  </si>
  <si>
    <t>Decrease in net deferred tax assets</t>
  </si>
  <si>
    <t>Increase in accrued interest receivable</t>
  </si>
  <si>
    <t>Decrease (increase) in prepaid expenses and other assets</t>
  </si>
  <si>
    <t>Increase in accrued interest payable</t>
  </si>
  <si>
    <t>(Decrease) increase in accrued expenses and other liabilities</t>
  </si>
  <si>
    <t>Total adjustments</t>
  </si>
  <si>
    <t>Net cash provided by operating activities</t>
  </si>
  <si>
    <t>Cash flows from investing activities:</t>
  </si>
  <si>
    <t>Maturities, calls and principal payments of available-for-sale debt securities</t>
  </si>
  <si>
    <t>Proceeds from the sale of available-for-sale debt securities</t>
  </si>
  <si>
    <t>Purchases of available-for-sale debt securities</t>
  </si>
  <si>
    <t>(Purchase) redemption of the stock in Federal Home Loan Bank of Pittsburgh</t>
  </si>
  <si>
    <t>Net increase in loans to customers</t>
  </si>
  <si>
    <t>Proceeds from the sale of other real estate owned</t>
  </si>
  <si>
    <t>Purchases of bank premises and equipment</t>
  </si>
  <si>
    <t>Net cash (used in) provided by investing activities</t>
  </si>
  <si>
    <t>Cash flows from financing activities:</t>
  </si>
  <si>
    <t>Net decrease in deposits</t>
  </si>
  <si>
    <t>Net proceeds from Federal Home Loan Bank of Pittsburgh advances - overnight</t>
  </si>
  <si>
    <t>Proceeds from Federal Home Loan Bank of Pittsburgh advances - term</t>
  </si>
  <si>
    <t>Repayment of Federal Home Loan Bank of Pittsburgh advances - term</t>
  </si>
  <si>
    <t>Proceeds from Federal Reserve Bank Discount Window advances</t>
  </si>
  <si>
    <t>Principal reduction on subordinated debentures</t>
  </si>
  <si>
    <t>Proceeds from issuance of common shares, net of discount</t>
  </si>
  <si>
    <t>Cash dividends paid</t>
  </si>
  <si>
    <t>Net cash provided by (used in) financing activities</t>
  </si>
  <si>
    <t>Net increase (decrease) in cash and cash equivalents</t>
  </si>
  <si>
    <t>Cash and cash equivalents at beginning of period</t>
  </si>
  <si>
    <t>Cash and cash equivalents at end of period</t>
  </si>
  <si>
    <t>Supplemental cash flow information</t>
  </si>
  <si>
    <t>Interest</t>
  </si>
  <si>
    <t>Other transactions:</t>
  </si>
  <si>
    <t>Lease liabilities arising from obtaining right-of-use assets</t>
  </si>
  <si>
    <t>Note 1 - Basis of Presentation/Subsequent Event</t>
  </si>
  <si>
    <t>Notes to Financial Statements</t>
  </si>
  <si>
    <t>Organization, Consolidation and Presentation of Financial Statements Disclosure [Text Block]</t>
  </si>
  <si>
    <t>Note 1. The consolidated financial statements of FNCB are comprised of the accounts of FNCB Bancorp, Inc., and its wholly owned subsidiary, FNCB Bank (the “Bank”), as well as the Bank’s wholly owned subsidiaries (collectively, “FNCB”). The accounting and reporting policies of FNCB conform to accounting principles generally accepted in the United States of America (“GAAP”) for interim financial information and with the instructions to Form 10 10 01 X. not not three months ended March 31, 2020 not The preparation of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significantly from those estimates. Material estimates that are particularly susceptible to change in the near term are the allowance for loan and lease losses (“ALLL”), securities’ valuation and impairment evaluation, the valuation of other real estate owned (“OREO”), and income taxes. These financial statements should be read in conjunction with the consolidated financial statements and notes thereto included in FNCB’s audited financial statements, included in the Annual Report filed on Form 10 December 31, 2019 . Risks and Uncertainties Related to COVID- 19 In March 2020, 2019 19" 19 The federal government has taken several actions designed to mitigate the impact of the economic disruption. Specifically, on March 27, 2020, $2.0 19, Business Continuity, Processes and Controls As a financial institution, FNCB is considered essential and has remained open for business. FNCB has invoked its pandemic preparedness plan. To address the financial needs of our customers in a safe and consistent manner, FNCB Bank offices remain open for regular business via drive-thru facilities, automated teller machines, Customer Care center, remote deposit capture and online and mobile banking applications. For customers needing in-person service, FNCB has been offering a by-appointment option while adhering to social distancing mandates. FNCB has also provided the technology for the majority of our operational staff can work remotely in a secure environment. FNCB does not not not Financial Position and Results of Operations Bank regulators have issued guidance and are encouraging banks to work with customers affected by COVID- 19. 19 three three may At March 31, 2020, 19 Lending Operations and Credit Risk As previously mentioned, FNCB is working with its lending customers that are facing unemployment, temporary furloughs and closures, by offering a payment deferral program. FNCB has provided either a three three April 30, 2020, 771 $153.7 March 2020, not The CARES Act includes a Paycheck Protection Program ("PPP"), a program administered by the Small Business Administration ("SBA") designed to aid small- and medium-sized businesses through federally guaranteed loans distributed through banks. These loans are intended to guarantee eight April 30, 2020, 482 $93.6 FNCB is prepared to continue to offer short-term assistance in accordance with regulatory guidelines. As the fallout of the COVID- 19 may may 19</t>
  </si>
  <si>
    <t>Note 2 - New Authoritative Accounting Guidance</t>
  </si>
  <si>
    <t>Accounting Standards Update and Change in Accounting Principle [Text Block]</t>
  </si>
  <si>
    <t>Note 2. New Authoritative Accounting Guidance Accounting Standards Update ("ASU") 2018 13 820 820, 8: 820 2018 13 December 15, 2019 January 1, 2020 not ASU 2018 15 350 40 2018 15 350 40 2018 15 December 15, 2019 December 15, 2019, January 1, 2020 not Accounting Policy for Derivative Instruments and Hedging Activities The FASB Accounting Standards Codification 815, Derivatives and Hedging As required by ASC 815, In accordance with the FASB’s fair value measurement guidance in ASU 2011 04 820 In August 2017, 2017 12 815 2017 12 December 15, 2018, 2017 12 2017 12 January 1, 2019 not Accounting Guidance to be Adopted in Future Periods ASU 2016 13, 326 2016 13 not not June 17, 2016, 2016 13 not 2016 13, 2016 13 1934, December 15, 2019, may December 15, 2018, November 15, 2019, 2019 10, 326 815 842 not 2019 10 not December 15, 2022. , , January 1, 2023. 2016 13 not 1 2 3 4 may Refer to Note 2 2019 10</t>
  </si>
  <si>
    <t>Note 3 - Securities</t>
  </si>
  <si>
    <t>Investments in Debt and Marketable Equity Securities (and Certain Trading Assets) Disclosure [Text Block]</t>
  </si>
  <si>
    <t>Note 3. Debt Securities The following tables present the amortized cost, gross unrealized gains and losses, and the fair value of FNCB’s available-for-sale debt securities at March 31, 2020 December 31, 2019 : March 31, 2020 Gross Gross Unrealized Unrealized Amortized Holding Holding Fair (in thousands) Cost Gains Losses Value Available-for-sale debt securities: Obligations of state and political subdivisions $ 143,279 $ 6,692 $ 173 $ 149,798 U.S. government/government-sponsored agencies: Collateralized mortgage obligations - residential 77,777 1,914 480 79,211 Collateralized mortgage obligations - commercial 13,339 699 49 13,989 Mortgage-backed securities 18,111 682 - 18,793 Private collateralized mortgage obligations 24,192 187 614 23,765 Corporate debt securities 10,000 48 464 9,584 Asset-backed securities 7,191 - 389 6,802 Negotiable certificates of deposit 694 2 - 696 Total available-for-sale debt securities $ 294,583 $ 10,224 $ 2,169 $ 302,638 December 31, 2019 Gross Gross Unrealized Unrealized Amortized Holding Holding Fair (in thousands) Cost Gains Losses Value Available-for-sale debt securities: Obligations of state and political subdivisions $ 115,428 $ 2,694 $ 359 $ 117,763 U.S. government/government-sponsored agencies: Collateralized mortgage obligations - residential 79,606 780 92 80,294 Collateralized mortgage obligations - commercial 17,414 320 11 17,723 Mortgage-backed securities 18,142 343 - 18,485 Private collateralized mortgage obligations 25,069 49 43 25,075 Corporate debt securities 7,000 182 - 7,182 Asset-backed securities 5,618 4 1 5,621 Negotiable certificates of deposit 694 2 - 696 Total available-for-sale debt securities $ 268,971 $ 4,374 $ 506 $ 272,839 Except for securities of U.S. government and government-sponsored agencies, there were no 10.0% 31, 2020 2019. At March 31, 2020 December 31, 2019 $262.5 $235.0 The following table presents the maturity information of FNCB’s available-for-sale debt securities at March 31, 2020 . may not not March 31, 2020 Amortized Fair (in thousands) Cost Value Amounts maturing in: One year or less $ 2,194 $ 2,201 After one year through five years 52,604 54,991 After five years through ten years 46,895 48,543 After ten years 52,280 54,343 Asset-backed securities 7,191 6,802 Collateralized mortgage obligations 115,308 116,965 Mortgage-backed securities 18,111 18,793 Total available-for-sale debt securities $ 294,583 $ 302,638 Gross proceeds from the sale of available-for-sale debt securities were $8.0 three March 31, 2020 $149 no three March 31, 2020. $25.1 three March 31, 2019 $176 $16 The following tables present the number, fair value and gross unrealized losses of available-for-sale debt securities with unrealized losses at March 31, 2020 December 31, 2019 March 31, 2020 Less than 12 Months 12 Months or Greater Total Number Gross Number Gross Number Gross of Fair Unrealized of Fair Unrealized of Fair Unrealized (dollars in thousands) Securities Value Losses Securities Value Losses Securities Value Losses Obligations of state and political subdivisions 6 $ 13,753 $ 173 - $ - $ - 6 $ 13,753 $ 173 U.S. government/government-sponsored agencies: Collateralized mortgage obligations - residential 5 24,214 480 - - - 5 24,214 480 Collateralized mortgage obligations - commercial 1 2,462 49 - - - 1 2,462 49 Mortgage-backed securities - - - - - - - - - Private collateralized mortgage obligations 7 16,304 614 - - - 7 16,304 614 Corporate debt securities 4 6,536 464 - - - 4 6,536 464 Asset-backed securities 7 6,802 389 - - - 7 6,802 389 Negotiable certificates of deposit - - - - - - - - - Total available-for-sale debt securities 30 $ 70,071 $ 2,169 - $ - $ - 30 $ 70,071 $ 2,169 December 31, 2019 Less than 12 Months 12 Months or Greater Total Number Gross Number Gross Number Gross of Fair Unrealized of Fair Unrealized of Fair Unrealized (dollars in thousands) Securities Value Losses Securities Value Losses Securities Value Losses Obligations of state and political subdivisions 10 $ 19,436 $ 359 - $ - $ - 10 $ 19,436 $ 359 U.S. government/government-sponsored agencies: Collateralized mortgage obligations - residential 4 19,934 92 - - - 4 19,934 92 Collateralized mortgage obligations - commercial 1 2,500 11 - - - 1 2,500 11 Mortgage-backed securities - - - - - - - - - Private collateralized mortgage obligations 4 18,990 43 - - - 4 18,990 43 Corporate debt securities - - - - - - - - - Asset-backed securities 2 888 1 - - - 2 888 1 Negotiable certificates of deposit - - - - - - - - - Total available-for-sale debt securities 21 $ 61,748 $ 506 - $ - $ - 21 $ 61,748 $ 506 Management evaluates individual securities in an unrealized loss position quarterly for other than temporary impairment (“OTTI”). As part of its evaluation, management considers, among other things, the length of time a security’s fair value is less than its amortized cost, the severity of decline, any credit deterioration of the issuer, whether or not not There were 30 March 31, 2020 , seven seven six six four March 31, 2020 19 no may March 31, 2020 . not not not March 31, 2020 . Equity Securities At March 31, 2020 December 31, 2019, $1.0 1 4 $66 $80 $934 $920 March 31, 2020 December 31, 2019. The following table presents unrealized and realized gains and losses recognized in net income on equity securities for the three months ended March 31, 2020 and 2019 Three Months Ended March 31, (in thousands) 2020 2019 Net gains recognized on equity securities $ 14 $ 12 Less: net gains (losses) recognized on equity securities sold - - Unrealized gains on equity securities held $ 14 $ 12 Restricted Securities The following table presents FNCB's investment in restricted stock at March 31, 2020 December 31, 2019 March 31, December 31, (in thousands) 2020 2019 Stock in Federal Home Loan Bank of Pittsburgh $ 4,214 $ 3,794 Stock in Atlantic Community Banker's Bank 10 10 Total restricted securities, at cost $ 4,224 $ 3,804 Management noted no March 31, 2020 December 31, 2019 . Equity Securities without Readily Determinable Fair Values FNCB owns 201,000 2017 $8.25 $1.7 1933, not not not $1.7 March 31, 2020 December 31, 2019. On December 18, 2019, third 2020, 0.6212 $16.50 25% 75% no March 31, 2020 .</t>
  </si>
  <si>
    <t>Note 4 - Loans</t>
  </si>
  <si>
    <t>Loans, Notes, Trade and Other Receivables Disclosure [Text Block]</t>
  </si>
  <si>
    <t>Note 4. The following table summarizes loans receivable, net, by category at March 31, 2020 December 31, 2019 : March 31, December 31, (in thousands) 2020 2019 Residential real estate $ 171,764 $ 170,723 Commercial real estate 276,662 278,379 Construction, land acquisition and development 43,929 47,484 Commercial and industrial 161,654 147,623 Consumer 129,192 138,239 State and political subdivisions 49,953 43,908 Total loans, gross 833,154 826,356 Unearned income (51 ) (69 ) Net deferred loan costs 1,832 2,192 Allowance for loan and lease losses (9,907 ) (8,950 ) Loans, net $ 825,028 $ 819,529 FNCB has granted loans, letters of credit and lines of credit to certain of its executive officers and directors as well as to certain of their related parties. For more information about related party transactions, refer to Note 8 FNCB originates 1 4 three March 31, 2020 2019 , 1-4 $2.9 $1.9 $96 three March 31, 2020 $56 three 31, 2019. March 31, 2020 December 31, 2019 , $0.5 $1.1 1 4 There were no three 31, 2020 2019. $105.7 March 31, 2020 $106.0 December 31, 2019 . FNCB does not There were no three March 31, 2020 . 2, 2019 10 Management evaluates the credit quality of the loan portfolio on an ongoing basis, and performs a formal review of the adequacy of the ALLL on a quarterly basis. This evaluation is inherently subjective, as it requires material estimates that may may may may The following table summarizes activity in the ALLL by loan category for the three March 31, 2020 2019 Construction, Land State and Residential Commercial Acquisition and Commercial Political (in thousands) Real Estate Real Estate Development and Industrial Consumer Subdivisions Unallocated Total Three months ended March 31, 2020 Allowance for loan losses: Beginning balance, January 1, 2020 $ 1,147 $ 3,198 $ 271 $ 1,997 $ 1,658 $ 253 $ 426 $ 8,950 Charge-offs - (56 ) - (35 ) (238 ) - - (329 ) Recoveries 2 - - 59 74 - - 135 Provisions 158 415 12 283 220 17 46 1,151 Ending balance, March 31, 2020 $ 1,307 $ 3,557 $ 283 $ 2,304 $ 1,714 $ 270 $ 472 $ 9,907 Three months ended March 31, 2019 Allowance for loan losses: Beginning balance, January 1, 2019 $ 1,175 $ 3,107 $ 188 $ 2,552 $ 2,051 $ 417 $ 29 $ 9,519 Charge-offs - - - (139 ) (315 ) - - (454 ) Recoveries 4 - 81 84 173 - - 342 Provisions (credits) (24 ) (56 ) (163 ) 2 54 6 27 (154 ) Ending balance, March 31, 2019 $ 1,155 $ 3,051 $ 106 $ 2,499 $ 1,963 $ 423 $ 56 $ 9,253 The following table represents the allocation of the ALLL and the related loan balance, by loan category, disaggregated based on the impairment methodology at March 31, 2020 December 31, 2019 : Construction, Land State and Residential Commercial Acquisition and Commercial Political (in thousands) Real Estate Real Estate Development and Industrial Consumer Subdivisions Unallocated Total March 31, 2020 Allowance for loan losses: Individually evaluated for impairment $ 8 $ 205 $ - $ 209 $ 1 $ - $ - $ 423 Collectively evaluated for impairment 1,299 3,352 283 2,095 1,713 270 472 9,484 Total $ 1,307 $ 3,557 $ 283 $ 2,304 $ 1,714 $ 270 $ 472 $ 9,907 Loans receivable: Individually evaluated for impairment $ 2,558 $ 11,309 $ 74 $ 992 $ 192 $ - $ - $ 15,125 Collectively evaluated for impairment 169,206 265,353 43,855 160,662 129,000 49,953 - 818,029 Total $ 171,764 $ 276,662 $ 43,929 $ 161,654 $ 129,192 $ 49,953 $ - $ 833,154 December 31, 2019 Allowance for loan losses: Individually evaluated for impairment $ 9 $ 221 $ - $ 242 $ 1 $ - $ - $ 473 Collectively evaluated for impairment 1,138 2,977 271 1,755 1,657 253 426 8,477 Total $ 1,147 $ 3,198 $ 271 $ 1,997 $ 1,658 $ 253 $ 426 $ 8,950 Loans receivable: Individually evaluated for impairment $ 2,711 $ 11,640 $ 76 $ 1,164 $ 195 $ - $ - $ 15,786 Collectively evaluated for impairment 168,012 266,739 47,408 146,459 138,044 43,908 - 810,570 Total $ 170,723 $ 278,379 $ 47,484 $ 147,623 $ 138,239 $ 43,908 $ - $ 826,356 Credit Quality Indicators – Commercial Loans Management continuously monitors and evaluates the credit quality of FNCB’s commercial loans by regularly reviewing certain credit quality indicators. Management utilizes credit risk ratings as the key credit quality indicator for evaluating the credit quality of FNCB’s loan receivables. FNCB’s loan rating system assigns a degree of risk to commercial loans based on relevant information about the ability of borrowers to service their debt such as: current financial information, historical payment experience, credit documentation, public information and current economic trends, among other factors. Management analyzes these non-homogeneous loans individually by grading the loans as to credit risk and probability of collection for each type of loan. Commercial and industrial loans include commercial indirect auto loans which are not not 1. Minimal Risk 2. Above Average Credit Quality 3. Average Risk 4. Acceptable Risk 5. Pass - Watch 6. Special Mention 7. Substandard - Accruing 8. Substandard - Non-Accrual 9. Doubtful 10. Loss This analysis is performed on a quarterly basis using the following definitions for risk ratings: Pass – Assets rated 1 5 no not Special Mention – Assets classified as special mention do not not Substandard – Assets classified as substandard have well defined weaknesses based on objective evidence, and are characterized by the distinct possibility that FNCB will sustain some loss if the deficiencies are not Doubtful – Assets classified as doubtful have all the weaknesses inherent in those classified as substandard with the added characteristic that such weaknesses make collection or liquidation in full highly questionable and improbable based on current circumstances. Loss – Assets classified as loss are those considered uncollectible and of such little value that their continuance as assets is not Credit Quality Indicators – Other Loans Certain residential real estate loans, consumer loans, and commercial indirect auto loans are monitored on a pool basis due to their homogeneous nature. Loans that are delinquent 90 The following tables present the recorded investment in loans receivable by loan category and credit quality indicator at March 31, 2020 December 31, 2019 : Credit Quality Indicators March 31, 2020 Commercial Loans Other Loans Special Subtotal Accruing Non-accrual Subtotal Total (in thousands) Pass Mention Substandard Doubtful Loss Commercial Loans Loans Other Loans Residential real estate $ 31,653 $ 173 $ 342 $ - $ - $ 32,168 $ 138,475 $ 1,121 $ 139,596 $ 171,764 Commercial real estate 264,693 1,641 10,328 - - 276,662 - - - 276,662 Construction, land acquisition and development 42,767 - - - - 42,767 1,162 - 1,162 43,929 Commercial and industrial 155,223 612 1,358 - - 157,193 4,430 31 4,461 161,654 Consumer 3,135 - - - - 3,135 125,447 610 126,057 129,192 State and political subdivisions 49,953 - - - - 49,953 - - - 49,953 Total $ 547,424 $ 2,426 $ 12,028 $ - $ - $ 561,878 $ 269,514 $ 1,762 $ 271,276 $ 833,154 Credit Quality Indicators December 31, 2019 Commercial Loans Other Loans Special Subtotal Accruing Non-accrual Subtotal Total (in thousands) Pass Mention Substandard Doubtful Loss Commercial Loans Loans Other Loans Residential real estate $ 32,219 $ 177 $ 307 $ - $ - $ 32,703 $ 136,709 $ 1,311 $ 138,020 $ 170,723 Commercial real estate 266,112 1,668 10,599 - - 278,379 - - - 278,379 Construction, land acquisition and development 46,361 - - - - 46,361 1,123 - 1,123 47,484 Commercial and industrial 140,589 426 1,484 - - 142,499 5,124 - 5,124 147,623 Consumer 3,111 - - - - 3,111 134,457 671 135,128 138,239 State and political subdivisions 43,908 - - - - 43,908 - - - 43,908 Total $ 532,300 $ 2,271 $ 12,390 $ - $ - $ 546,961 $ 277,413 $ 1,982 $ 279,395 $ 826,356 Included in loans receivable are loans for which the accrual of interest income has been discontinued due to deterioration in the financial condition of the borrowers. The recorded investment in these non-accrual loans was $8.6 $9.1 March 31, 2020 December 31, 2019 , 90 six no may may 90 no 90 March 31, 2020 December 31, 2019 . The following tables present the delinquency status of past due and non-accrual loans at March 31, 2020 December 31, 2019 : March 31, 2020 Delinquency Status 0-29 Days 30-59 Days 60-89 Days &gt;/= 90 Days (in thousands) Past Due Past Due Past Due Past Due Total Performing (accruing) loans: Residential real estate $ 169,878 $ 464 $ - $ - $ 170,342 Commercial real estate 271,197 43 - - 271,240 Construction, land acquisition and development 43,929 - - - 43,929 Commercial and industrial 160,057 249 226 - 160,532 Consumer 126,363 1,719 500 - 128,582 State and political subdivisions 49,953 - - - 49,953 Total performing (accruing) loans 821,377 2,475 726 - 824,578 Non-accrual loans: Residential real estate 622 223 14 563 1,422 Commercial real estate 2,434 - - 2,988 5,422 Construction, land acquisition and development - - - - - Commercial and industrial 868 - - 254 1,122 Consumer 213 18 170 209 610 State and political subdivisions - - - - - Total non-accrual loans 4,137 241 184 4,014 8,576 Total loans receivable $ 825,514 $ 2,716 $ 910 $ 4,014 $ 833,154 December 31, 2019 Delinquency Status 0-29 Days 30-59 Days 60-89 Days &gt;/= 90 Days (in thousands) Past Due Past Due Past Due Past Due Total Performing (accruing) loans: Residential real estate $ 168,754 $ 134 $ 261 $ - $ 169,149 Commercial real estate 272,561 75 106 - 272,742 Construction, land acquisition and development 47,484 - - - 47,484 Commercial and industrial 146,221 200 - - 146,421 Consumer 135,384 1,695 489 - 137,568 State and political subdivisions 43,908 - - - 43,908 Total performing (accruing) loans 814,312 2,104 856 - 817,272 Non-accrual loans: Residential real estate 873 17 228 456 1,574 Commercial real estate 2,520 893 434 1,790 5,637 Construction, land acquisition and development - - - - - Commercial and industrial 943 - 114 145 1,202 Consumer 193 93 38 347 671 State and political subdivisions - - - - - Total non-accrual loans 4,529 1,003 814 2,738 9,084 Total loans receivable $ 818,841 $ 3,107 $ 1,670 $ 2,738 $ 826,356 The following tables present a distribution of the recorded investment, unpaid principal balance and the related allowance for FNCB’s impaired loans, which have been analyzed for impairment under ASC 310, March 31, 2020 December 31, 2019 . $100 not not 450. $100 450 $1.2 March 31, 2020 $1.0 December 31, 2019 . March 31, 2020 Unpaid Recorded Principal Related (in thousands) Investment Balance Allowance With no allowance recorded: Residential real estate $ 1,066 $ 1,154 $ - Commercial real estate 4,463 5,974 - Construction, land acquisition and development 74 74 - Commercial and industrial 453 675 - Consumer 22 25 - State and political subdivisions - - - Total impaired loans with no related allowance recorded 6,078 7,902 - With a related allowance recorded: Residential real estate 1,492 1,492 8 Commercial real estate 6,846 7,565 205 Construction, land acquisition and development - - - Commercial and industrial 539 551 209 Consumer 170 170 1 State and political subdivisions - - - Total impaired loans with a related allowance recorded 9,047 9,778 423 Total impaired loans: Residential real estate 2,558 2,646 8 Commercial real estate 11,309 13,539 205 Construction, land acquisition and development 74 74 - Commercial and industrial 992 1,226 209 Consumer 192 195 1 State and political subdivisions - - - Total impaired loans $ 15,125 $ 17,680 $ 423 December 31, 2019 Unpaid Recorded Principal Related (in thousands) Investment Balance Allowance With no allowance recorded: Residential real estate $ 1,217 $ 1,303 $ - Commercial real estate 4,548 6,007 - Construction, land acquisition and development 76 76 - Commercial and industrial 593 850 - Consumer 23 26 - State and political subdivisions - - - Total impaired loans with no related allowance recorded 6,457 8,262 - With a related allowance recorded: Residential real estate 1,494 1,494 9 Commercial real estate 7,092 7,811 221 Construction, land acquisition and development - - - Commercial and industrial 571 573 242 Consumer 172 172 1 State and political subdivisions - - - Total impaired loans with a related allowance recorded 9,329 10,050 473 Total impaired loans: Residential real estate 2,711 2,797 9 Commercial real estate 11,640 13,818 221 Construction, land acquisition and development 76 76 - Commercial and industrial 1,164 1,423 242 Consumer 195 198 1 State and political subdivisions - - - Total impaired loans $ 15,786 $ 18,312 $ 473 The following table presents the average balance and interest income by loan category recognized on impaired loans for the three March 31, 2020 2019 Three Months Ended March 31, 2020 2019 Average Interest Average Interest (in thousands) Balance Income (1) Balance Income (1) Residential real estate $ 2,569 $ 20 $ 1,839 $ 21 Commercial real estate 11,321 68 9,630 77 Construction, land acquisition and development 75 1 82 1 Commercial and industrial 1,014 - 1,047 - Consumer 193 2 380 5 State and political subdivisions - - - - Total impaired loans $ 15,172 $ 91 $ 12,978 $ 104 ( 1 The additional interest income that would have been earned on non-accrual and restructured loans had these loans performed in accordance with their original terms approximated $111 three March 31, 2020 $82 three March 31, 2019. Troubled Debt Restructured Loans TDRs at March 31, 2020 December 31, 2019 $9.0 $9.1 $7.7 $1.3 March 31, 2020, $7.7 $1.4 December 31, 2019. $65 $97 March 31, 2020 December 31, 2019, not March 31, 2020. The modification of the terms of loans classified as TDRs may one There were no three March 31, 2020 2019. no 12 90 three March 31, 2020 2019 Modifications Related to COVID- 19 In late March 2020, 19 not 4013 19 December 31, 2019 not March 31, 2020, 266 $88.0 second 2020 Residential Real Estate Loan Foreclosures There were no three March 31, 2020 March 31, 2020 There were three March 31, 2019. no three March 31, 2019 one two three March 31, 2019 no one $45 March 31, 2019 .</t>
  </si>
  <si>
    <t>Note 5 - Borrowings</t>
  </si>
  <si>
    <t>Debt Disclosure [Text Block]</t>
  </si>
  <si>
    <t xml:space="preserve">Note 5 . Borrowings Short-term borrowings available to FNCB include overnight FHLB of Pittsburgh advances, federal funds lines of credit and Federal Reserve Discount Window advances, which generally represent overnight or less than 30 $40.0 $10.8 March 31, 2020. $22.2 March 31, 2020. no March 31, 2020 2019. $10.0 March 31, 2020, March 31, 2020. April 15, 2020. no March 31, 2019. FNCB has an agreement with the Federal Home Loan Bank (FHLB) of Pittsburgh which allows for borrowings, either overnight or term, up to a maximum borrowing capacity based on a percentage of qualifying loans pledged under a blanket pledge agreement. Loans of $474.8 $475.3 March 31, 2020 December 31, 2019, $333.5 March 31, 2020, $42.8 three two $35.1 March 31, December 31, (in thousands) 2020 2019 Federal Reserve Discount Window $ 10,000 $ - FHLB of Pittsbugh advances: Overnight advances 35,125 14,100 Term advances 42,809 32,809 Subtotal FHLB of Pittsburgh advances 77,934 46,909 Junior subordinated debentures 10,310 10,310 Total borrowed funds $ 98,244 $ 57,219 </t>
  </si>
  <si>
    <t>Note 6 - Derivative and Hedging Transactions</t>
  </si>
  <si>
    <t>Derivative Instruments and Hedging Activities Disclosure [Text Block]</t>
  </si>
  <si>
    <t>Note 6 . Derivative and Hedging Transactions Risk Management Objective of Using Derivatives FNCB is exposed to certain risks arising from both its business operations and economic conditions. It principally manages its exposures to a wide variety of business and operational risks through management of its core business activities. FNCB manages economic risks, including interest rate, liquidity, and credit risk primarily by managing the amount, sources, and duration of its assets and liabilities and the use of derivative financial instruments. Specifically, FNCB enters into derivative financial instruments to manage exposures that arise from business activities that result in the receipt or payment of future known and uncertain cash amounts, the value of which are determined by interest rates. Derivative financial instruments are used to manage differences in the amount, timing, and duration of known or expected cash receipts and its known or expected cash payments principally related to FNCB's borrowings. Cash Flow Hedges of Interest Rate Risk FNCB’s objectives in using interest rate derivatives are to add stability to interest expense and to manage its exposure to interest rate movements. To accomplish this objective, FNCB primarily uses interest rate swaps as part of its interest rate risk management strategy. Interest rate swaps designated as cash flow hedges involve the receipt of variable amounts from a counterparty in exchange for FNCB making fixed-rate payments over the life of the agreements without exchange of the underlying notional amount. During 2020, For derivatives designated and that qualify as cash flow hedges of interest rate risk, the gain or loss on the derivative is recorded in accumulated other comprehensive income and subsequently reclassified into interest expense in the same period during which the hedged transaction affects earnings. Amounts reported in accumulated other comprehensive income related to derivatives will be reclassified to interest expense as interest payments are made on FNCB’s variable-rate debt. During 2020, $4 Fair Values of Derivative Instruments on the Balance Sheet The table below presents the fair value of FNCB’s derivative financial instruments and the classification on the consolidated statements of financial condition at March 31, 2020 December 31, 2019. Derivative Assets Derivative Liabilities As of March 31, 2020 As of December 31, 2019 As of March 31, 2020 As of December 31, 2019 (in thousands) Notional Amount Balance Sheet Location Fair Value Balance Sheet Location Fair Value Notional Amount Balance Sheet Location Fair Value Balance Sheet Location Fair Value Derivatives designated as hedging instruments Interest rate products $ - Other assets $ - Other assets $ - $ 10,000 Other liabilities $ 14 Other liabilities $ - Total derivatives designated as hedging instruments - - 14 - Netting adjustments (1) - - - - Net derivatives in the balance sheet - - 14 - Cash and other collateral (2) - - - - Net derivative amounts $ - $ - $ 14 $ - (1) Netting adjustments represents the amounts recorded to convert derivatives assets and liabilities from a gross basis to a net basis in accordance with the applicable accounting guidance. (2) Other collateral represents the amount that cannot be used to offset our derivative assets and liabilities from a gross basis to a net basis in accordance with the applicable accounting guidance. The other collateral consist of securities and is exchanged under bilateral collateral and master netting agreements that allow us to offset the net derivative position with the related collateral. The application of the other collateral cannot reduce the net derivative position below zero. Therefore, excess other collateral, if any, is not reflected above. Effect of Fair Value and Cash Flow Hedge Accounting on Accumulated Other Comprehensive Loss The table below presents the effect of fair value and cash flow hedge accounting on Accumulated Other Comprehensive Income as of March 31, 2020 December 31, 2019. Derivatives in Subtopic 815-20 Hedging Relationships Amount of Gain or (Loss) Recognized in OCI on Derivative Amount of Gain or (Loss) Recognized in OCI Included Component Amount of Gain or (Loss) Recognized in OCI Excluded Component Location of Gain or (Loss) Recognized from Accumulated Other Comprehensive Income into Income Amount of Gain or (Loss) Reclassified from Accumulated OCI into Income Amount of Gain or (Loss) Reclassified from Accumulated OCI into Income Included Component Amount of Gain or (Loss) Reclassified from Accumulated OCI into Income Excluded Component (in thousands) March 31, 2020 March 31, 2020 Derivatives in Cash Flow Hedging Relationships Interest rate products $ (14 ) $ (14 ) $ - Interest income $ 2 $ 2 $ - Total $ (14 ) $ (14 ) $ - $ 2 $ 2 $ - Effect of Fair Value and Cash Flow Hedge Accounting on the Consolidated Statements of Income and Comprehensive Income There were no three March 31, 2019. three March 31, 2020. Location and Amount of Gain or (Loss) Recognized in Income on Fair Value and Cash Flow Hedging Relationships Three Months Ended March 31, 2020 (in thousands) Interest Income Interest Expense Total amounts of income and expense line items presented in the cash flow statement of financial performance in which the effects of fair value or hedges are recorded $ - $ 2 The effects of fair value and cash flow hedging: Gain or (loss) on cash flow hedging relationships in Subtopic 815-20 Interest contracts: Amount of gain or (loss) reclassified from accumulated other comprehensive income into income $ - $ 2 Amount of gain or (loss) reclassified from accumulated other comprehensive income into income as a result that a forecasted transaction is no longer probable of occurring $ - $ - Amount of gain or (loss) reclassified from accumulated OCI into income - included component $ - $ 2 Amount of gain or (loss) reclassified from accumulated OCI into income - excluded component $ - $ - Credit-risk-related Contingent Features FNCB has agreements with each of its derivative counterparties that contain a provision where if FNCB defaults or is capable of being declared in default on any of its indebtedness, then it could also be declared in default on its derivative obligations. FNCB has agreements with certain of its derivative counterparties that contain a provision where if it fails to maintain its status as a well As of March 31, 2020, $14 March 31, 2020, not March 31, 2020, $14</t>
  </si>
  <si>
    <t>Note 7 - Income Taxes</t>
  </si>
  <si>
    <t>Income Tax Disclosure [Text Block]</t>
  </si>
  <si>
    <t>Note 7. The following table presents a reconciliation between the effective income tax expense and the income tax expense that would have been provided at the federal statutory tax rate of 21.0% three March 31, 2020 2019 For the Three Months Ended March 31, 2020 2019 (dollars in thousands) Amount % Amount % Provision at statutory tax rates $ 528 21.00 % $ 670 21.00 % Add (deduct): Tax effects of tax free interest income (106 ) (4.22 )% (106 ) (3.32 )% Non-deductible interest expense 5 0.19 % 5 0.15 % Bank-owned life insurance (27 ) (1.07 )% (28 ) (0.86 )% Other items, net 52 2.07 % 14 0.43 % Income tax provision $ 452 17.97 % $ 555 17.40 % FNCB had net deferred tax assets of $4.9 March 31, 2020 , $3.9 $20.0 December 31, 2019 , $6.3 Management evaluates the carrying amount of its deferred tax assets on a quarterly basis, or more frequently if necessary, in accordance with guidance set forth in ASC Topic 740 not not not not not Management performed an evaluation of FNCB’s deferred tax assets at March 31, 2020 not March 31, 2020 December 31, 2019 .</t>
  </si>
  <si>
    <t>Note 8 - Related Party Transactions</t>
  </si>
  <si>
    <t>Related Party Transactions Disclosure [Text Block]</t>
  </si>
  <si>
    <t>Note 8. In conducting its business, FNCB has engaged in, and intends to continue to engage in, banking and financial transactions with directors, executive officers and their related parties. FNCB has granted loans, letters of credit and lines of credit to directors, executive officers and their related parties. The following table summarizes the changes in the total amounts of such outstanding loans, advances under lines of credit, net of any participations sold, as well as repayments during the three March 31, 2020 2019 For the Three Months Ended March 31, (in thousands) 2020 2019 Balance, beginning of period $ 77,897 $ 64,634 Additions, new loans and advances 17,553 17,089 Repayments (12,632 ) (9,573 ) Balance, end of period $ 82,818 $ 72,150 At March 31, 2020 no not Deposits from directors, executive officers and their related parties held by the Bank at March 31, 2020 December 31, 2019 $116.9 $84.1 $32.7 $120 $119 three March 31, 2020 2019 In the course of its operations, FNCB acquires goods and services from, and transacts business with, various companies of related parties, which include, but are not $490 $528 three 31, 2020 2019,</t>
  </si>
  <si>
    <t>Note 9 - Commitments and Contingencies</t>
  </si>
  <si>
    <t>Commitments and Contingencies Disclosure [Text Block]</t>
  </si>
  <si>
    <t>Note 9 . Commitments and Contingencies Leases FNCB is obligated under operating leases for certain bank branches, office space, automobiles and equipment. Operating lease right of use ("ROU") assets represent FNCB's right to use an underlying asset during the lease term and operating liabilities represent our obligation to make lease payments under the lease agreement. ROU assets and operating lease liabilities are recognized at lease commencement based on the present value of the remaining lease payments using a discount rate that represents FNCB's incremental borrowing rate at the commencement date. ROU assets are included in other assets and operating lease liabilities are included in other liabilities in the consolidated statements of financial condition. As of March 31, 2020 $ 3.1 $3.4 one three March 31, 2020 $16 $18 three March 31, 2020 The following table summarizes the components of FNCB's operating lease expense for the three March 31, 2020 2019. (in thousands) Three Months Ended March 31, 2020 Three Months Ended March 31, 2019 Operating lease cost - bank branches $ 86 $ 85 Operating lease cost - automobiles and equipment 8 2 Short-term lease cost - office space 9 15 Short-term lease cost - automobiles and equipment 4 3 Variable lease cost - - Total lease cost $ 107 $ 105 The following table summarizes the maturity of remaining operating lease liabilities as of March 31, 2020 (in thousands) March 31, 2020 2020 $ 269 2021 361 2022 331 2023 323 2024 287 2025 and thereafter 2,813 Total lease payments 4,384 Less: imputed interest 981 Present value of operating lease liabilities $ 3,403 The following table presents other information related to our operating leases: (dollars in thousands) March 31, 2020 Weighted-average remaining lease term 14.08 years Weighted-average discount rate 3.48 % Cash paid for amounts included in the measurement of lease liabilities: Operating cash flows from operating leases $ 97 Litigation FNCB has been subject to tax audits, and is also a party to routine litigation involving various aspects of its business, such as employment practice claims, workers compensation claims, claims to enforce liens, condemnation proceedings on properties in which FNCB holds security interests, claims involving the making and servicing of real property loans and other issues incident to its business, none</t>
  </si>
  <si>
    <t>Note 10 - Stock Compensation Plans</t>
  </si>
  <si>
    <t>Share-based Payment Arrangement [Text Block]</t>
  </si>
  <si>
    <t xml:space="preserve">Note 10 . Stock Compensation Plans FNCB has a Long-Term Incentive Compensation Plan (“LTIP”) for directors, executives and key employees. The LTIP authorizes up to 1,200,000 three March 31, 2020 2019 75,924 57,684 March 31, 2020 , 796,461 three March 31, 2020 2019 $62 $67 $1.2 $1.1 March 31, 2020 2019 4.08 The following table summarizes the activity related to FNCB’s unvested restricted stock awards during the three March 31, 2020 2019 Three Months Ended March 31, 2020 2019 Weighted- Weighted- Average Average Restricted Grant Date Restricted Grant Date (dollars in thousands) Shares Fair Value Shares Fair Value Unvested restricted stock awards: Total outstanding, beginning of period 128,150 $ 7.76 114,702 $ 7.50 Awards granted 75,924 6.07 57,684 7.64 Forfeitures (2,659 ) 6.24 - - Vestings - - - - Total outstanding, end of period 201,415 $ 7.14 172,386 $ 7.55 </t>
  </si>
  <si>
    <t>Note 11 - Regulatory Matters</t>
  </si>
  <si>
    <t>Regulatory Capital Requirements under Banking Regulations [Text Block]</t>
  </si>
  <si>
    <t xml:space="preserve">Note 11 . Regulatory Matters On January 28, 2019, February 8, 2019 3,285,550 428,550 $7.00 $0.35 $21.3 first 2019, $17.8 FNCB’s ability to pay dividends to its shareholders is largely dependent on the Bank’s ability to pay dividends to FNCB. Bank regulations limit the amount of dividends that may three March 31, 2020 2019, $0.055 $0.05 three March 31, 2020 2019 d three March 31, 2020 2019 2,842 1,639 March 31, 2020 April 29, 2020, second 2020 $0.055 June 15 , 2020 June 1, 2020 . In 2018, $1 $3 March 31, 2020 December 31, 2019, 2.500% 2020 2019. March 31, 2020 December 31, 2019. Current quantitative measures established by regulation to ensure capital adequacy require FNCB Bank to maintain minimum amounts and ratios (set forth in the tables below) of Total capital, Tier I capital, and Tier I common equity (as defined in the regulations) to risk-weighted assets (as defined), and of Tier I capital (as defined) to average assets (as defined). The following tables present summary information regarding the Bank’s risk-based capital and related ratios at March 31, 2020 December 31, 2019 : Bank Only Minimum Required For Capital Adequacy Purposes Minimum Required For Capital Adequacy Purposes with Conservation Buffer Minimum Required To Be Well Capitalized Under Prompt Corrective Action Regulations (in thousands) Amount Ratio Ratio Ratio Ratio March 31, 2020 Total capital (to risk-weighted assets) $ 142,005 15.44 % 8.00 % 10.50 % 10.00 % Tier I capital (to risk-weighted assets) 131,394 14.29 % 6.00 % 8.50 % 8.00 % Tier I common equity (to risk-weighted assets) 131,394 14.29 % 4.50 % 7.00 % 6.50 % Tier I capital (to average assets) 131,394 11.09 % 4.00 % 4.00 % 5.00 % Total risk-weighted assets 919,761 Total average assets 1,184,972 Bank Only Minimum Required For Capital Adequacy Purposes Minimum Required For Capital Adequacy Purposes with Conservation Buffer Minimum Required To Be Well Capitalized Under Prompt Corrective Action Regulations (in thousands) Amount Ratio Ratio Ratio Ratio December 31, 2019 Total capital (to risk-weighted assets) $ 133,406 14.77 % 8.00 % 10.50 % 10.00 % Tier I capital (to risk-weighted assets) 123,753 13.70 % 6.00 % 8.50 % 8.00 % Tier I common equity (to risk-weighted assets) 123,753 13.70 % 4.50 % 7.00 % 6.50 % Tier I capital (to average assets) 123,753 10.36 % 4.00 % 4.00 % 5.00 % Total risk-weighted assets 903,172 Total average assets 1,194,789 </t>
  </si>
  <si>
    <t>Note 12 - Fair Value Measurements</t>
  </si>
  <si>
    <t>Fair Value Disclosures [Text Block]</t>
  </si>
  <si>
    <t xml:space="preserve">Note 12 . Fair Value Measurements In determining fair value, FNCB uses various valuation approaches, including market, income and cost approaches. Accounting standards establish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which are developed based on market data obtained from sources independent of FNCB. Unobservable inputs reflect FNCB’s knowledge about the assumptions the market participants would use in pricing an asset or liability, which are developed based on the best information available in the circumstances. The fair value hierarchy gives the highest priority to unadjusted quoted market prices in active markets for identical assets or liabilities (Level 1 3 three ● Level 1 ● Level 2 not ● Level 3 not A description of the valuation methodologies used for assets recorded at fair value is set forth below. Available-for-Sale Debt Securities The estimated fair values for FNCB’s investments in obligations of U.S. government agencies, obligations of state and political subdivisions, government-sponsored agency CMOs and mortgage-backed securities, private collateralized mortgage obligations, asset-backed securities and negotiable certificates of deposit are obtained by FNCB from a nationally-recognized pricing service. This pricing service develops estimated fair values by analyzing like securities and applying available market information through processes such as benchmark curves, benchmarking of like securities, sector groupings and matrix pricing (Level 2 may 2 2 not not 2 For those securities for which the inputs used by an independent pricing service were derived from unobservable market information, FNCB evaluated the appropriateness and quality of each price. Management reviewed the volume and level of activity for all classes of securities and attempted to identify transactions which may not may 3 third At March 31, 2020 seven $10.0 $9.6 five seven March 31, 2020 not not third 3 5.12% 6.62% third Equity Securities The estimated fair values of equity securities are determined by obtaining quoted prices on nationally recognized exchanges (Level 1 Derivative Contracts FNCB's derivative liabilities are reported at fair value utilizing Level 2 may Assets and Liabilities Measured at Fair Value on a Recurring Basis The following tables present the financial assets and liabilities that were measured at fair value on a recurring basis at March 31, 2020 December 31, 2019 , Fair Value Measurements at March 31, 2020 Significant Significant Quoted Prices Other Other in Active Markets Observable Unobservable for Identical Assets Inputs Inputs (in thousands) Fair Value (Level 1) (Level 2) (Level 3) Available-for-sale debt securities: Obligations of state and political subdivisions $ 149,798 $ - $ 149,798 $ - U.S. government/government-sponsored agencies: Collateralized mortgage obligations - residential 79,211 - 79,211 - Collateralized mortgage obligations - commercial 13,989 - 13,989 - Mortgage-backed securities 18,793 - 18,793 - Private collateralized mortgage obligations 23,765 - 23,765 - Corporate debt securities 9,584 - 1,904 7,680 Asset-backed securities 6,802 - 6,802 - Negotiable certificates of deposit 696 - 696 - Subtotal available-for-sale debt securities 302,638 - 294,958 7,680 Equity securities, at fair value 934 934 - - Total assets $ 303,572 $ 934 $ 294,958 $ 7,680 Derivative liabilities $ 14 $ - $ 14 $ - Total liabilities $ 14 $ - $ 14 $ - Fair Value Measurements at December 31, 2019 Significant Significant Quoted Prices Other Other in Active Markets Observable Unobservable for Identical Assets Inputs Inputs (in thousands) Fair Value (Level 1) (Level 2) (Level 3) Available-for-sale debt securities: Obligations of state and political subdivisions $ 117,763 $ - $ 117,763 $ - U.S. government/government-sponsored agencies: Collateralized mortgage obligations - residential 80,294 - 80,294 - Collateralized mortgage obligations - commercial 17,723 - 17,723 - Mortgage-backed securities 18,485 - 18,485 - Private collateralized mortgage obligations 25,075 - 25,075 - Corporate debt securities 7,182 - 2,032 5,150 Asset-backed securities 5,621 - 5,621 - Negotiable certificates of deposit 696 - 696 - Subtotal available-for-sale debt securities 272,839 - 267,689 5,150 Equity securities, at fair value 920 920 - - Total assets $ 273,759 $ 920 $ 267,689 $ 5,150 There were no three March 31, 2020 2019 The following table presents a reconciliation and statement of operations classifications of gains and losses for all assets measured at fair value on a recurring basis using significant unobservable inputs (Level 3 three March 31, 2020 2019 Fair Value Measurements Using Significant Unobservable Inputs (Level 3) Corporate Debt Securities For the Three Months Ended March 31, (in thousands) 2020 2019 Balance at January 1, $ 5,150 $ 3,929 Additions 3,000 - Payments Received - - Sales - - Total gains or losses (realized/unrealized): Included in earnings - - Included in other comprehensive income (loss) (470 ) 41 Balance at March 31, $ 7,680 $ 3,970 Assets Measured at Fair Value on a Non-Recurring Basis The following tables present assets and liabilities measured at fair value on a non-recurring basis at March 31, 2020 December 31, 2019 , 3 March 31, 2020 Fair Value Measurement Quantitative Information Recorded Valuation Fair Valuation Unobservable Value/ (in thousands) Investment Allowance Value Technique Inputs Range Impaired loans - collateral dependent $ 7,142 $ 354 $ 6,788 Appraisal of collateral Selling cost 10.0 % Impaired loans - other 7,983 69 7,914 Discounted cash flows Discount rate 3.99%-7.49% December 31, 2019 Fair Value Measurement Quantitative Information Recorded Valuation Fair Valuation Unobservable Value/ (in thousands) Investment Allowance Value Technique Inputs Range Impaired loans - collateral dependent $ 7,721 $ 376 $ 7,345 Appraisal of collateral Selling cost 10.0 % Impaired loans - other 8,065 97 7,968 Discounted cash flows Discount rate 3.99%-7.49% Other real estate owned 289 - 289 Appraisal of collateral Selling cost 10.0 % The fair value of collateral-dependent impaired loans is determined through independent appraisals or other reasonable offers, which generally include various Level 3 not may not OREO properties are recorded at fair value less the estimated cost to sell at the date of FNCB’s acquisition of the property. Subsequent to acquisition of the property, the balance may may The following table summarizes the estimated fair values of FNCB’s financial instruments using an exit price notion at March 31, 2020 December 31, 2019 . not not not may Fair Value March 31, 2020 December 31, 2019 (in thousands) Measurement Carrying Value Fair Value Carrying Value Fair Value Financial assets Cash and short term investments Level 1 $ 45,547 $ 45,547 $ 34,565 $ 34,565 Available-for-sale debt securities See previous table 302,638 302,638 272,839 272,839 Equity securities, at fair value Level 1 934 934 920 920 Restricted stock Level 2 4,224 4,224 3,804 3,804 Loans held for sale Level 2 470 470 1,061 1,061 Loans, net Level 3 825,028 815,991 819,529 810,074 Accrued interest receivable Level 2 3,387 3,387 3,234 3,234 Equity securities without readily determinable fair values Level 3 1,658 1,658 1,658 1,658 Servicing rights Level 3 338 805 356 790 Financial liabilities Deposits Level 2 1,001,562 1,003,411 1,001,709 1,001,829 Borrowed funds Level 2 98,244 98,626 57,219 57,234 Accrued interest payable Level 2 261 261 258 258 Derivative liabilities Level 2 14 14 - - </t>
  </si>
  <si>
    <t>Note 13 - Earnings Per Share</t>
  </si>
  <si>
    <t>Earnings Per Share [Text Block]</t>
  </si>
  <si>
    <t>Note 13 For FNCB, the numerator of both the basic and diluted earnings per share of common stock is net income available to common shareholders. The weighted average number of common shares outstanding used in the denominator for basic earnings per common share is increased to determine the denominator used for diluted earnings per common share by the effect of potentially dilutive common share equivalents utilizing the treasury stock method. Common share equivalents are outstanding stock options to purchase FNCB’s shares of common stock and unvested restricted stock. The following table presents the calculation of both basic and diluted earnings per share of common stock for the three March 31, 2020 2019 Three Months Ended March 31, (in thousands, except share data) 2020 2019 Net income $ 2,063 $ 2,635 Basic weighted-average number of common shares outstanding 20,172,498 18,720,502 Plus: Common share equivalents 4,067 13,150 Diluted weighted-average number of common shares outstanding 20,176,565 18,733,652 Income per common share: Basic $ 0.10 $ 0.14 Diluted $ 0.10 $ 0.14 For the three March 31, 2020 2019</t>
  </si>
  <si>
    <t>Note 14 - Other Comprehensive Income</t>
  </si>
  <si>
    <t>Comprehensive Income (Loss) Note [Text Block]</t>
  </si>
  <si>
    <t>Note 14 . The following table summarizes the reclassifications out of accumulated other comprehensive income (loss) for the three months ended March 31, 2020 and 2019 Three Months Ended March 31, 2020 (in thousands) Amount Reclassifed from Accumulated Other Comprehensive Income (Loss) Affected Line Item in the Consolidated Statements of Income Available-for-sale debt securities: Reclassification adjustment for net gains reclassified into net income $ (149 ) Net gain (loss) on the sale of available-for-sale debt securities Taxes 32 Income taxes Net of tax amount $ (117 ) Three Months Ended March 31, 2019 (in thousands) Amount Reclassifed from Accumulated Other Comprehensive Income (Loss) Affected Line Item in the Consolidated Statements of Income Available-for-sale debt securities: Reclassification adjustment for net gains reclassified into net income $ (160 ) Net gain (loss) on the sale of available-for-sale debt securities Taxes 34 Income taxes Net of tax amount $ (126 ) The following table summarizes the changes in accumulated other comprehensive income (loss), net of tax for the three March 31, 2020 2019 Three Months Ended March 31, (in thousands) 2020 2019 Balance, beginning of period $ 3,056 $ (4,540 ) Other comprehensive income (loss) before reclassifications 3,412 3,677 Amount reclassified from accumulated other comprehensive income (loss) (117 ) (126 ) Net other comprehensive income (loss) during the period 3,295 3,551 Balance, end of period $ 6,351 $ (989 )</t>
  </si>
  <si>
    <t>Note 3 - Securities (Tables)</t>
  </si>
  <si>
    <t>Notes Tables</t>
  </si>
  <si>
    <t>Schedule of Available-for-sale Securities Reconciliation [Table Text Block]</t>
  </si>
  <si>
    <t xml:space="preserve"> March 31, 2020 Gross Gross Unrealized Unrealized Amortized Holding Holding Fair (in thousands) Cost Gains Losses Value Available-for-sale debt securities: Obligations of state and political subdivisions $ 143,279 $ 6,692 $ 173 $ 149,798 U.S. government/government-sponsored agencies: Collateralized mortgage obligations - residential 77,777 1,914 480 79,211 Collateralized mortgage obligations - commercial 13,339 699 49 13,989 Mortgage-backed securities 18,111 682 - 18,793 Private collateralized mortgage obligations 24,192 187 614 23,765 Corporate debt securities 10,000 48 464 9,584 Asset-backed securities 7,191 - 389 6,802 Negotiable certificates of deposit 694 2 - 696 Total available-for-sale debt securities $ 294,583 $ 10,224 $ 2,169 $ 302,638 December 31, 2019 Gross Gross Unrealized Unrealized Amortized Holding Holding Fair (in thousands) Cost Gains Losses Value Available-for-sale debt securities: Obligations of state and political subdivisions $ 115,428 $ 2,694 $ 359 $ 117,763 U.S. government/government-sponsored agencies: Collateralized mortgage obligations - residential 79,606 780 92 80,294 Collateralized mortgage obligations - commercial 17,414 320 11 17,723 Mortgage-backed securities 18,142 343 - 18,485 Private collateralized mortgage obligations 25,069 49 43 25,075 Corporate debt securities 7,000 182 - 7,182 Asset-backed securities 5,618 4 1 5,621 Negotiable certificates of deposit 694 2 - 696 Total available-for-sale debt securities $ 268,971 $ 4,374 $ 506 $ 272,839 </t>
  </si>
  <si>
    <t>Investments Classified by Contractual Maturity Date [Table Text Block]</t>
  </si>
  <si>
    <t xml:space="preserve"> March 31, 2020 Amortized Fair (in thousands) Cost Value Amounts maturing in: One year or less $ 2,194 $ 2,201 After one year through five years 52,604 54,991 After five years through ten years 46,895 48,543 After ten years 52,280 54,343 Asset-backed securities 7,191 6,802 Collateralized mortgage obligations 115,308 116,965 Mortgage-backed securities 18,111 18,793 Total available-for-sale debt securities $ 294,583 $ 302,638 </t>
  </si>
  <si>
    <t>Schedule of Unrealized Loss on Investments [Table Text Block]</t>
  </si>
  <si>
    <t xml:space="preserve"> March 31, 2020 Less than 12 Months 12 Months or Greater Total Number Gross Number Gross Number Gross of Fair Unrealized of Fair Unrealized of Fair Unrealized (dollars in thousands) Securities Value Losses Securities Value Losses Securities Value Losses Obligations of state and political subdivisions 6 $ 13,753 $ 173 - $ - $ - 6 $ 13,753 $ 173 U.S. government/government-sponsored agencies: Collateralized mortgage obligations - residential 5 24,214 480 - - - 5 24,214 480 Collateralized mortgage obligations - commercial 1 2,462 49 - - - 1 2,462 49 Mortgage-backed securities - - - - - - - - - Private collateralized mortgage obligations 7 16,304 614 - - - 7 16,304 614 Corporate debt securities 4 6,536 464 - - - 4 6,536 464 Asset-backed securities 7 6,802 389 - - - 7 6,802 389 Negotiable certificates of deposit - - - - - - - - - Total available-for-sale debt securities 30 $ 70,071 $ 2,169 - $ - $ - 30 $ 70,071 $ 2,169 December 31, 2019 Less than 12 Months 12 Months or Greater Total Number Gross Number Gross Number Gross of Fair Unrealized of Fair Unrealized of Fair Unrealized (dollars in thousands) Securities Value Losses Securities Value Losses Securities Value Losses Obligations of state and political subdivisions 10 $ 19,436 $ 359 - $ - $ - 10 $ 19,436 $ 359 U.S. government/government-sponsored agencies: Collateralized mortgage obligations - residential 4 19,934 92 - - - 4 19,934 92 Collateralized mortgage obligations - commercial 1 2,500 11 - - - 1 2,500 11 Mortgage-backed securities - - - - - - - - - Private collateralized mortgage obligations 4 18,990 43 - - - 4 18,990 43 Corporate debt securities - - - - - - - - - Asset-backed securities 2 888 1 - - - 2 888 1 Negotiable certificates of deposit - - - - - - - - - Total available-for-sale debt securities 21 $ 61,748 $ 506 - $ - $ - 21 $ 61,748 $ 506 </t>
  </si>
  <si>
    <t>Gain (Loss) on Securities [Table Text Block]</t>
  </si>
  <si>
    <t xml:space="preserve"> Three Months Ended March 31, (in thousands) 2020 2019 Net gains recognized on equity securities $ 14 $ 12 Less: net gains (losses) recognized on equity securities sold - - Unrealized gains on equity securities held $ 14 $ 12 </t>
  </si>
  <si>
    <t>Investment [Table Text Block]</t>
  </si>
  <si>
    <t xml:space="preserve"> March 31, December 31, (in thousands) 2020 2019 Stock in Federal Home Loan Bank of Pittsburgh $ 4,214 $ 3,794 Stock in Atlantic Community Banker's Bank 10 10 Total restricted securities, at cost $ 4,224 $ 3,804 </t>
  </si>
  <si>
    <t>Note 4 - Loans (Tables)</t>
  </si>
  <si>
    <t>Schedule of Accounts, Notes, Loans and Financing Receivable [Table Text Block]</t>
  </si>
  <si>
    <t xml:space="preserve"> March 31, December 31, (in thousands) 2020 2019 Residential real estate $ 171,764 $ 170,723 Commercial real estate 276,662 278,379 Construction, land acquisition and development 43,929 47,484 Commercial and industrial 161,654 147,623 Consumer 129,192 138,239 State and political subdivisions 49,953 43,908 Total loans, gross 833,154 826,356 Unearned income (51 ) (69 ) Net deferred loan costs 1,832 2,192 Allowance for loan and lease losses (9,907 ) (8,950 ) Loans, net $ 825,028 $ 819,529 </t>
  </si>
  <si>
    <t>Financing Receivable, Allowance for Credit Loss [Table Text Block]</t>
  </si>
  <si>
    <t xml:space="preserve"> Construction, Land State and Residential Commercial Acquisition and Commercial Political (in thousands) Real Estate Real Estate Development and Industrial Consumer Subdivisions Unallocated Total Three months ended March 31, 2020 Allowance for loan losses: Beginning balance, January 1, 2020 $ 1,147 $ 3,198 $ 271 $ 1,997 $ 1,658 $ 253 $ 426 $ 8,950 Charge-offs - (56 ) - (35 ) (238 ) - - (329 ) Recoveries 2 - - 59 74 - - 135 Provisions 158 415 12 283 220 17 46 1,151 Ending balance, March 31, 2020 $ 1,307 $ 3,557 $ 283 $ 2,304 $ 1,714 $ 270 $ 472 $ 9,907 Three months ended March 31, 2019 Allowance for loan losses: Beginning balance, January 1, 2019 $ 1,175 $ 3,107 $ 188 $ 2,552 $ 2,051 $ 417 $ 29 $ 9,519 Charge-offs - - - (139 ) (315 ) - - (454 ) Recoveries 4 - 81 84 173 - - 342 Provisions (credits) (24 ) (56 ) (163 ) 2 54 6 27 (154 ) Ending balance, March 31, 2019 $ 1,155 $ 3,051 $ 106 $ 2,499 $ 1,963 $ 423 $ 56 $ 9,253 Construction, Land State and Residential Commercial Acquisition and Commercial Political (in thousands) Real Estate Real Estate Development and Industrial Consumer Subdivisions Unallocated Total March 31, 2020 Allowance for loan losses: Individually evaluated for impairment $ 8 $ 205 $ - $ 209 $ 1 $ - $ - $ 423 Collectively evaluated for impairment 1,299 3,352 283 2,095 1,713 270 472 9,484 Total $ 1,307 $ 3,557 $ 283 $ 2,304 $ 1,714 $ 270 $ 472 $ 9,907 Loans receivable: Individually evaluated for impairment $ 2,558 $ 11,309 $ 74 $ 992 $ 192 $ - $ - $ 15,125 Collectively evaluated for impairment 169,206 265,353 43,855 160,662 129,000 49,953 - 818,029 Total $ 171,764 $ 276,662 $ 43,929 $ 161,654 $ 129,192 $ 49,953 $ - $ 833,154 December 31, 2019 Allowance for loan losses: Individually evaluated for impairment $ 9 $ 221 $ - $ 242 $ 1 $ - $ - $ 473 Collectively evaluated for impairment 1,138 2,977 271 1,755 1,657 253 426 8,477 Total $ 1,147 $ 3,198 $ 271 $ 1,997 $ 1,658 $ 253 $ 426 $ 8,950 Loans receivable: Individually evaluated for impairment $ 2,711 $ 11,640 $ 76 $ 1,164 $ 195 $ - $ - $ 15,786 Collectively evaluated for impairment 168,012 266,739 47,408 146,459 138,044 43,908 - 810,570 Total $ 170,723 $ 278,379 $ 47,484 $ 147,623 $ 138,239 $ 43,908 $ - $ 826,356 </t>
  </si>
  <si>
    <t>Financing Receivable Credit Quality Indicators [Table Text Block]</t>
  </si>
  <si>
    <t xml:space="preserve"> Credit Quality Indicators March 31, 2020 Commercial Loans Other Loans Special Subtotal Accruing Non-accrual Subtotal Total (in thousands) Pass Mention Substandard Doubtful Loss Commercial Loans Loans Other Loans Residential real estate $ 31,653 $ 173 $ 342 $ - $ - $ 32,168 $ 138,475 $ 1,121 $ 139,596 $ 171,764 Commercial real estate 264,693 1,641 10,328 - - 276,662 - - - 276,662 Construction, land acquisition and development 42,767 - - - - 42,767 1,162 - 1,162 43,929 Commercial and industrial 155,223 612 1,358 - - 157,193 4,430 31 4,461 161,654 Consumer 3,135 - - - - 3,135 125,447 610 126,057 129,192 State and political subdivisions 49,953 - - - - 49,953 - - - 49,953 Total $ 547,424 $ 2,426 $ 12,028 $ - $ - $ 561,878 $ 269,514 $ 1,762 $ 271,276 $ 833,154 Credit Quality Indicators December 31, 2019 Commercial Loans Other Loans Special Subtotal Accruing Non-accrual Subtotal Total (in thousands) Pass Mention Substandard Doubtful Loss Commercial Loans Loans Other Loans Residential real estate $ 32,219 $ 177 $ 307 $ - $ - $ 32,703 $ 136,709 $ 1,311 $ 138,020 $ 170,723 Commercial real estate 266,112 1,668 10,599 - - 278,379 - - - 278,379 Construction, land acquisition and development 46,361 - - - - 46,361 1,123 - 1,123 47,484 Commercial and industrial 140,589 426 1,484 - - 142,499 5,124 - 5,124 147,623 Consumer 3,111 - - - - 3,111 134,457 671 135,128 138,239 State and political subdivisions 43,908 - - - - 43,908 - - - 43,908 Total $ 532,300 $ 2,271 $ 12,390 $ - $ - $ 546,961 $ 277,413 $ 1,982 $ 279,395 $ 826,356 </t>
  </si>
  <si>
    <t>Financing Receivable, Past Due [Table Text Block]</t>
  </si>
  <si>
    <t xml:space="preserve"> March 31, 2020 Delinquency Status 0-29 Days 30-59 Days 60-89 Days &gt;/= 90 Days (in thousands) Past Due Past Due Past Due Past Due Total Performing (accruing) loans: Residential real estate $ 169,878 $ 464 $ - $ - $ 170,342 Commercial real estate 271,197 43 - - 271,240 Construction, land acquisition and development 43,929 - - - 43,929 Commercial and industrial 160,057 249 226 - 160,532 Consumer 126,363 1,719 500 - 128,582 State and political subdivisions 49,953 - - - 49,953 Total performing (accruing) loans 821,377 2,475 726 - 824,578 Non-accrual loans: Residential real estate 622 223 14 563 1,422 Commercial real estate 2,434 - - 2,988 5,422 Construction, land acquisition and development - - - - - Commercial and industrial 868 - - 254 1,122 Consumer 213 18 170 209 610 State and political subdivisions - - - - - Total non-accrual loans 4,137 241 184 4,014 8,576 Total loans receivable $ 825,514 $ 2,716 $ 910 $ 4,014 $ 833,154 December 31, 2019 Delinquency Status 0-29 Days 30-59 Days 60-89 Days &gt;/= 90 Days (in thousands) Past Due Past Due Past Due Past Due Total Performing (accruing) loans: Residential real estate $ 168,754 $ 134 $ 261 $ - $ 169,149 Commercial real estate 272,561 75 106 - 272,742 Construction, land acquisition and development 47,484 - - - 47,484 Commercial and industrial 146,221 200 - - 146,421 Consumer 135,384 1,695 489 - 137,568 State and political subdivisions 43,908 - - - 43,908 Total performing (accruing) loans 814,312 2,104 856 - 817,272 Non-accrual loans: Residential real estate 873 17 228 456 1,574 Commercial real estate 2,520 893 434 1,790 5,637 Construction, land acquisition and development - - - - - Commercial and industrial 943 - 114 145 1,202 Consumer 193 93 38 347 671 State and political subdivisions - - - - - Total non-accrual loans 4,529 1,003 814 2,738 9,084 Total loans receivable $ 818,841 $ 3,107 $ 1,670 $ 2,738 $ 826,356 </t>
  </si>
  <si>
    <t>Impaired Financing Receivables [Table Text Block]</t>
  </si>
  <si>
    <t xml:space="preserve"> March 31, 2020 Unpaid Recorded Principal Related (in thousands) Investment Balance Allowance With no allowance recorded: Residential real estate $ 1,066 $ 1,154 $ - Commercial real estate 4,463 5,974 - Construction, land acquisition and development 74 74 - Commercial and industrial 453 675 - Consumer 22 25 - State and political subdivisions - - - Total impaired loans with no related allowance recorded 6,078 7,902 - With a related allowance recorded: Residential real estate 1,492 1,492 8 Commercial real estate 6,846 7,565 205 Construction, land acquisition and development - - - Commercial and industrial 539 551 209 Consumer 170 170 1 State and political subdivisions - - - Total impaired loans with a related allowance recorded 9,047 9,778 423 Total impaired loans: Residential real estate 2,558 2,646 8 Commercial real estate 11,309 13,539 205 Construction, land acquisition and development 74 74 - Commercial and industrial 992 1,226 209 Consumer 192 195 1 State and political subdivisions - - - Total impaired loans $ 15,125 $ 17,680 $ 423 December 31, 2019 Unpaid Recorded Principal Related (in thousands) Investment Balance Allowance With no allowance recorded: Residential real estate $ 1,217 $ 1,303 $ - Commercial real estate 4,548 6,007 - Construction, land acquisition and development 76 76 - Commercial and industrial 593 850 - Consumer 23 26 - State and political subdivisions - - - Total impaired loans with no related allowance recorded 6,457 8,262 - With a related allowance recorded: Residential real estate 1,494 1,494 9 Commercial real estate 7,092 7,811 221 Construction, land acquisition and development - - - Commercial and industrial 571 573 242 Consumer 172 172 1 State and political subdivisions - - - Total impaired loans with a related allowance recorded 9,329 10,050 473 Total impaired loans: Residential real estate 2,711 2,797 9 Commercial real estate 11,640 13,818 221 Construction, land acquisition and development 76 76 - Commercial and industrial 1,164 1,423 242 Consumer 195 198 1 State and political subdivisions - - - Total impaired loans $ 15,786 $ 18,312 $ 473 </t>
  </si>
  <si>
    <t>Schedule of Average Balance and Interest Income on Impaired Loans [Table Text Block]</t>
  </si>
  <si>
    <t xml:space="preserve"> Three Months Ended March 31, 2020 2019 Average Interest Average Interest (in thousands) Balance Income (1) Balance Income (1) Residential real estate $ 2,569 $ 20 $ 1,839 $ 21 Commercial real estate 11,321 68 9,630 77 Construction, land acquisition and development 75 1 82 1 Commercial and industrial 1,014 - 1,047 - Consumer 193 2 380 5 State and political subdivisions - - - - Total impaired loans $ 15,172 $ 91 $ 12,978 $ 104 </t>
  </si>
  <si>
    <t>Note 5 - Borrowings (Tables)</t>
  </si>
  <si>
    <t>Schedule of Debt [Table Text Block]</t>
  </si>
  <si>
    <t xml:space="preserve"> March 31, December 31, (in thousands) 2020 2019 Federal Reserve Discount Window $ 10,000 $ - FHLB of Pittsbugh advances: Overnight advances 35,125 14,100 Term advances 42,809 32,809 Subtotal FHLB of Pittsburgh advances 77,934 46,909 Junior subordinated debentures 10,310 10,310 Total borrowed funds $ 98,244 $ 57,219 </t>
  </si>
  <si>
    <t>Note 6 - Derivative and Hedging Transactions (Tables)</t>
  </si>
  <si>
    <t>Schedule of Derivative Instruments in Statement of Financial Position, Fair Value [Table Text Block]</t>
  </si>
  <si>
    <t xml:space="preserve"> Derivative Assets Derivative Liabilities As of March 31, 2020 As of December 31, 2019 As of March 31, 2020 As of December 31, 2019 (in thousands) Notional Amount Balance Sheet Location Fair Value Balance Sheet Location Fair Value Notional Amount Balance Sheet Location Fair Value Balance Sheet Location Fair Value Derivatives designated as hedging instruments Interest rate products $ - Other assets $ - Other assets $ - $ 10,000 Other liabilities $ 14 Other liabilities $ - Total derivatives designated as hedging instruments - - 14 - Netting adjustments (1) - - - - Net derivatives in the balance sheet - - 14 - Cash and other collateral (2) - - - - Net derivative amounts $ - $ - $ 14 $ - (1) Netting adjustments represents the amounts recorded to convert derivatives assets and liabilities from a gross basis to a net basis in accordance with the applicable accounting guidance. (2) Other collateral represents the amount that cannot be used to offset our derivative assets and liabilities from a gross basis to a net basis in accordance with the applicable accounting guidance. The other collateral consist of securities and is exchanged under bilateral collateral and master netting agreements that allow us to offset the net derivative position with the related collateral. The application of the other collateral cannot reduce the net derivative position below zero. Therefore, excess other collateral, if any, is not reflected above. </t>
  </si>
  <si>
    <t>Derivative Instruments, Gain (Loss) [Table Text Block]</t>
  </si>
  <si>
    <t xml:space="preserve"> Derivatives in Subtopic 815-20 Hedging Relationships Amount of Gain or (Loss) Recognized in OCI on Derivative Amount of Gain or (Loss) Recognized in OCI Included Component Amount of Gain or (Loss) Recognized in OCI Excluded Component Location of Gain or (Loss) Recognized from Accumulated Other Comprehensive Income into Income Amount of Gain or (Loss) Reclassified from Accumulated OCI into Income Amount of Gain or (Loss) Reclassified from Accumulated OCI into Income Included Component Amount of Gain or (Loss) Reclassified from Accumulated OCI into Income Excluded Component (in thousands) March 31, 2020 March 31, 2020 Derivatives in Cash Flow Hedging Relationships Interest rate products $ (14 ) $ (14 ) $ - Interest income $ 2 $ 2 $ - Total $ (14 ) $ (14 ) $ - $ 2 $ 2 $ - </t>
  </si>
  <si>
    <t>Schedule of Cash Flow Hedges Included in Accumulated Other Comprehensive Income (Loss) [Table Text Block]</t>
  </si>
  <si>
    <t xml:space="preserve"> Location and Amount of Gain or (Loss) Recognized in Income on Fair Value and Cash Flow Hedging Relationships Three Months Ended March 31, 2020 (in thousands) Interest Income Interest Expense Total amounts of income and expense line items presented in the cash flow statement of financial performance in which the effects of fair value or hedges are recorded $ - $ 2 The effects of fair value and cash flow hedging: Gain or (loss) on cash flow hedging relationships in Subtopic 815-20 Interest contracts: Amount of gain or (loss) reclassified from accumulated other comprehensive income into income $ - $ 2 Amount of gain or (loss) reclassified from accumulated other comprehensive income into income as a result that a forecasted transaction is no longer probable of occurring $ - $ - Amount of gain or (loss) reclassified from accumulated OCI into income - included component $ - $ 2 Amount of gain or (loss) reclassified from accumulated OCI into income - excluded component $ - $ - </t>
  </si>
  <si>
    <t>Note 7 - Income Taxes (Tables)</t>
  </si>
  <si>
    <t>Schedule of Effective Income Tax Rate Reconciliation [Table Text Block]</t>
  </si>
  <si>
    <t xml:space="preserve"> For the Three Months Ended March 31, 2020 2019 (dollars in thousands) Amount % Amount % Provision at statutory tax rates $ 528 21.00 % $ 670 21.00 % Add (deduct): Tax effects of tax free interest income (106 ) (4.22 )% (106 ) (3.32 )% Non-deductible interest expense 5 0.19 % 5 0.15 % Bank-owned life insurance (27 ) (1.07 )% (28 ) (0.86 )% Other items, net 52 2.07 % 14 0.43 % Income tax provision $ 452 17.97 % $ 555 17.40 %</t>
  </si>
  <si>
    <t>Note 8 - Related Party Transactions (Tables)</t>
  </si>
  <si>
    <t>Schedule of Related Party Transactions [Table Text Block]</t>
  </si>
  <si>
    <t xml:space="preserve"> For the Three Months Ended March 31, (in thousands) 2020 2019 Balance, beginning of period $ 77,897 $ 64,634 Additions, new loans and advances 17,553 17,089 Repayments (12,632 ) (9,573 ) Balance, end of period $ 82,818 $ 72,150 </t>
  </si>
  <si>
    <t>Note 9 - Commitments and Contingencies (Tables)</t>
  </si>
  <si>
    <t>Lease, Cost [Table Text Block]</t>
  </si>
  <si>
    <t xml:space="preserve"> (in thousands) Three Months Ended March 31, 2020 Three Months Ended March 31, 2019 Operating lease cost - bank branches $ 86 $ 85 Operating lease cost - automobiles and equipment 8 2 Short-term lease cost - office space 9 15 Short-term lease cost - automobiles and equipment 4 3 Variable lease cost - - Total lease cost $ 107 $ 105 </t>
  </si>
  <si>
    <t>Lessee, Operating Lease, Liability, Maturity [Table Text Block]</t>
  </si>
  <si>
    <t xml:space="preserve"> (in thousands) March 31, 2020 2020 $ 269 2021 361 2022 331 2023 323 2024 287 2025 and thereafter 2,813 Total lease payments 4,384 Less: imputed interest 981 Present value of operating lease liabilities $ 3,403 </t>
  </si>
  <si>
    <t>Lease, Other Information Related to Operating Leases [Table Text Block]</t>
  </si>
  <si>
    <t xml:space="preserve"> (dollars in thousands) March 31, 2020 Weighted-average remaining lease term 14.08 years Weighted-average discount rate 3.48 % Cash paid for amounts included in the measurement of lease liabilities: Operating cash flows from operating leases $ 97 </t>
  </si>
  <si>
    <t>Note 10 - Stock Compensation Plans (Tables)</t>
  </si>
  <si>
    <t>Share-based Payment Arrangement, Restricted Stock Unit, Activity [Table Text Block]</t>
  </si>
  <si>
    <t xml:space="preserve"> Three Months Ended March 31, 2020 2019 Weighted- Weighted- Average Average Restricted Grant Date Restricted Grant Date (dollars in thousands) Shares Fair Value Shares Fair Value Unvested restricted stock awards: Total outstanding, beginning of period 128,150 $ 7.76 114,702 $ 7.50 Awards granted 75,924 6.07 57,684 7.64 Forfeitures (2,659 ) 6.24 - - Vestings - - - - Total outstanding, end of period 201,415 $ 7.14 172,386 $ 7.55 </t>
  </si>
  <si>
    <t>Note 11 - Regulatory Matters (Tables)</t>
  </si>
  <si>
    <t>Schedule of Compliance with Regulatory Capital Requirements under Banking Regulations [Table Text Block]</t>
  </si>
  <si>
    <t xml:space="preserve"> Bank Only Minimum Required For Capital Adequacy Purposes Minimum Required For Capital Adequacy Purposes with Conservation Buffer Minimum Required To Be Well Capitalized Under Prompt Corrective Action Regulations (in thousands) Amount Ratio Ratio Ratio Ratio March 31, 2020 Total capital (to risk-weighted assets) $ 142,005 15.44 % 8.00 % 10.50 % 10.00 % Tier I capital (to risk-weighted assets) 131,394 14.29 % 6.00 % 8.50 % 8.00 % Tier I common equity (to risk-weighted assets) 131,394 14.29 % 4.50 % 7.00 % 6.50 % Tier I capital (to average assets) 131,394 11.09 % 4.00 % 4.00 % 5.00 % Total risk-weighted assets 919,761 Total average assets 1,184,972 Bank Only Minimum Required For Capital Adequacy Purposes Minimum Required For Capital Adequacy Purposes with Conservation Buffer Minimum Required To Be Well Capitalized Under Prompt Corrective Action Regulations (in thousands) Amount Ratio Ratio Ratio Ratio December 31, 2019 Total capital (to risk-weighted assets) $ 133,406 14.77 % 8.00 % 10.50 % 10.00 % Tier I capital (to risk-weighted assets) 123,753 13.70 % 6.00 % 8.50 % 8.00 % Tier I common equity (to risk-weighted assets) 123,753 13.70 % 4.50 % 7.00 % 6.50 % Tier I capital (to average assets) 123,753 10.36 % 4.00 % 4.00 % 5.00 % Total risk-weighted assets 903,172 Total average assets 1,194,789 </t>
  </si>
  <si>
    <t>Note 12 - Fair Value Measurements (Tables)</t>
  </si>
  <si>
    <t>Fair Value, Assets Measured on Recurring Basis [Table Text Block]</t>
  </si>
  <si>
    <t xml:space="preserve"> Fair Value Measurements at March 31, 2020 Significant Significant Quoted Prices Other Other in Active Markets Observable Unobservable for Identical Assets Inputs Inputs (in thousands) Fair Value (Level 1) (Level 2) (Level 3) Available-for-sale debt securities: Obligations of state and political subdivisions $ 149,798 $ - $ 149,798 $ - U.S. government/government-sponsored agencies: Collateralized mortgage obligations - residential 79,211 - 79,211 - Collateralized mortgage obligations - commercial 13,989 - 13,989 - Mortgage-backed securities 18,793 - 18,793 - Private collateralized mortgage obligations 23,765 - 23,765 - Corporate debt securities 9,584 - 1,904 7,680 Asset-backed securities 6,802 - 6,802 - Negotiable certificates of deposit 696 - 696 - Subtotal available-for-sale debt securities 302,638 - 294,958 7,680 Equity securities, at fair value 934 934 - - Total assets $ 303,572 $ 934 $ 294,958 $ 7,680 Derivative liabilities $ 14 $ - $ 14 $ - Total liabilities $ 14 $ - $ 14 $ - Fair Value Measurements at December 31, 2019 Significant Significant Quoted Prices Other Other in Active Markets Observable Unobservable for Identical Assets Inputs Inputs (in thousands) Fair Value (Level 1) (Level 2) (Level 3) Available-for-sale debt securities: Obligations of state and political subdivisions $ 117,763 $ - $ 117,763 $ - U.S. government/government-sponsored agencies: Collateralized mortgage obligations - residential 80,294 - 80,294 - Collateralized mortgage obligations - commercial 17,723 - 17,723 - Mortgage-backed securities 18,485 - 18,485 - Private collateralized mortgage obligations 25,075 - 25,075 - Corporate debt securities 7,182 - 2,032 5,150 Asset-backed securities 5,621 - 5,621 - Negotiable certificates of deposit 696 - 696 - Subtotal available-for-sale debt securities 272,839 - 267,689 5,150 Equity securities, at fair value 920 920 - - Total assets $ 273,759 $ 920 $ 267,689 $ 5,150 </t>
  </si>
  <si>
    <t>Fair Value, Assets Measured on Recurring Basis, Unobservable Input Reconciliation [Table Text Block]</t>
  </si>
  <si>
    <t xml:space="preserve"> Fair Value Measurements Using Significant Unobservable Inputs (Level 3) Corporate Debt Securities For the Three Months Ended March 31, (in thousands) 2020 2019 Balance at January 1, $ 5,150 $ 3,929 Additions 3,000 - Payments Received - - Sales - - Total gains or losses (realized/unrealized): Included in earnings - - Included in other comprehensive income (loss) (470 ) 41 Balance at March 31, $ 7,680 $ 3,970 </t>
  </si>
  <si>
    <t>Fair Value Measurements, Nonrecurring [Table Text Block]</t>
  </si>
  <si>
    <t xml:space="preserve"> March 31, 2020 Fair Value Measurement Quantitative Information Recorded Valuation Fair Valuation Unobservable Value/ (in thousands) Investment Allowance Value Technique Inputs Range Impaired loans - collateral dependent $ 7,142 $ 354 $ 6,788 Appraisal of collateral Selling cost 10.0 % Impaired loans - other 7,983 69 7,914 Discounted cash flows Discount rate 3.99%-7.49% December 31, 2019 Fair Value Measurement Quantitative Information Recorded Valuation Fair Valuation Unobservable Value/ (in thousands) Investment Allowance Value Technique Inputs Range Impaired loans - collateral dependent $ 7,721 $ 376 $ 7,345 Appraisal of collateral Selling cost 10.0 % Impaired loans - other 8,065 97 7,968 Discounted cash flows Discount rate 3.99%-7.49% Other real estate owned 289 - 289 Appraisal of collateral Selling cost 10.0 %</t>
  </si>
  <si>
    <t>Fair Value, by Balance Sheet Grouping [Table Text Block]</t>
  </si>
  <si>
    <t xml:space="preserve"> Fair Value March 31, 2020 December 31, 2019 (in thousands) Measurement Carrying Value Fair Value Carrying Value Fair Value Financial assets Cash and short term investments Level 1 $ 45,547 $ 45,547 $ 34,565 $ 34,565 Available-for-sale debt securities See previous table 302,638 302,638 272,839 272,839 Equity securities, at fair value Level 1 934 934 920 920 Restricted stock Level 2 4,224 4,224 3,804 3,804 Loans held for sale Level 2 470 470 1,061 1,061 Loans, net Level 3 825,028 815,991 819,529 810,074 Accrued interest receivable Level 2 3,387 3,387 3,234 3,234 Equity securities without readily determinable fair values Level 3 1,658 1,658 1,658 1,658 Servicing rights Level 3 338 805 356 790 Financial liabilities Deposits Level 2 1,001,562 1,003,411 1,001,709 1,001,829 Borrowed funds Level 2 98,244 98,626 57,219 57,234 Accrued interest payable Level 2 261 261 258 258 Derivative liabilities Level 2 14 14 - - </t>
  </si>
  <si>
    <t>Note 13 - Earnings Per Share (Tables)</t>
  </si>
  <si>
    <t>Schedule of Earnings Per Share, Basic and Diluted [Table Text Block]</t>
  </si>
  <si>
    <t xml:space="preserve"> Three Months Ended March 31, (in thousands, except share data) 2020 2019 Net income $ 2,063 $ 2,635 Basic weighted-average number of common shares outstanding 20,172,498 18,720,502 Plus: Common share equivalents 4,067 13,150 Diluted weighted-average number of common shares outstanding 20,176,565 18,733,652 Income per common share: Basic $ 0.10 $ 0.14 Diluted $ 0.10 $ 0.14 </t>
  </si>
  <si>
    <t>Note 14 - Other Comprehensive Income (Tables)</t>
  </si>
  <si>
    <t>Reclassification out of Accumulated Other Comprehensive Income [Table Text Block]</t>
  </si>
  <si>
    <t xml:space="preserve"> Three Months Ended March 31, 2020 (in thousands) Amount Reclassifed from Accumulated Other Comprehensive Income (Loss) Affected Line Item in the Consolidated Statements of Income Available-for-sale debt securities: Reclassification adjustment for net gains reclassified into net income $ (149 ) Net gain (loss) on the sale of available-for-sale debt securities Taxes 32 Income taxes Net of tax amount $ (117 ) Three Months Ended March 31, 2019 (in thousands) Amount Reclassifed from Accumulated Other Comprehensive Income (Loss) Affected Line Item in the Consolidated Statements of Income Available-for-sale debt securities: Reclassification adjustment for net gains reclassified into net income $ (160 ) Net gain (loss) on the sale of available-for-sale debt securities Taxes 34 Income taxes Net of tax amount $ (126 ) </t>
  </si>
  <si>
    <t>Schedule of Accumulated Other Comprehensive Income (Loss) [Table Text Block]</t>
  </si>
  <si>
    <t xml:space="preserve"> Three Months Ended March 31, (in thousands) 2020 2019 Balance, beginning of period $ 3,056 $ (4,540 ) Other comprehensive income (loss) before reclassifications 3,412 3,677 Amount reclassified from accumulated other comprehensive income (loss) (117 ) (126 ) Net other comprehensive income (loss) during the period 3,295 3,551 Balance, end of period $ 6,351 $ (989 )</t>
  </si>
  <si>
    <t>Note 1 - Basis of Presentation/Subsequent Event (Details Textual) $ in Thousands</t>
  </si>
  <si>
    <t>Apr. 30, 2020USD ($)</t>
  </si>
  <si>
    <t>Mar. 31, 2020USD ($)</t>
  </si>
  <si>
    <t>Financing Receivable, Number of Payment Deferrals</t>
  </si>
  <si>
    <t>Financing Receivable, Deferred Payments</t>
  </si>
  <si>
    <t>Subsequent Event [Member]</t>
  </si>
  <si>
    <t>Financing Receivable, Funded Through CARES Act</t>
  </si>
  <si>
    <t>Note 3 - Securities (Details Textual) $ / shares in Units, $ in Thousands</t>
  </si>
  <si>
    <t>12 Months Ended</t>
  </si>
  <si>
    <t>Sep. 30, 2020$ / sharesshares</t>
  </si>
  <si>
    <t>Mar. 31, 2020USD ($)shares</t>
  </si>
  <si>
    <t>Mar. 31, 2019USD ($)</t>
  </si>
  <si>
    <t>Dec. 31, 2017USD ($)$ / shares</t>
  </si>
  <si>
    <t>Dec. 31, 2019USD ($)</t>
  </si>
  <si>
    <t>Number of Non-government Securities of Any Individual Issuer Exceeding 10 Percent of Shareholders' Equity</t>
  </si>
  <si>
    <t>Security Owned and Pledged as Collateral, Fair Value, Total</t>
  </si>
  <si>
    <t>Proceeds from Sale of Debt Securities, Available-for-sale</t>
  </si>
  <si>
    <t>Debt Securities, Available-for-sale, Realized Gain</t>
  </si>
  <si>
    <t>Debt Securities, Available-for-sale, Realized Loss</t>
  </si>
  <si>
    <t>Debt Securities, Available-for-sale, Unrealized Loss Position, Number of Positions</t>
  </si>
  <si>
    <t>Other than Temporary Impairment Losses, Investments, Total</t>
  </si>
  <si>
    <t>Equity Securities, FV-NI</t>
  </si>
  <si>
    <t>Share Price (in dollars per share) | $ / shares</t>
  </si>
  <si>
    <t>Merger Agreement [Member] | Forecast [Member]</t>
  </si>
  <si>
    <t>Business Acquisition, Equity Interest Issued or Issuable, Per Share (in shares) | shares</t>
  </si>
  <si>
    <t>Business Acquisition, Share Price (in dollars per share) | $ / shares</t>
  </si>
  <si>
    <t>Business Combination, Consideration Transferred, Cash, Percent</t>
  </si>
  <si>
    <t>25.00%</t>
  </si>
  <si>
    <t>Business Combination, Consideration Transferred, Equity Interests Issued and Issuable, Percent</t>
  </si>
  <si>
    <t>75.00%</t>
  </si>
  <si>
    <t>Other Assets [Member]</t>
  </si>
  <si>
    <t>Equity Securities without Readily Determinable Fair Value, Amount</t>
  </si>
  <si>
    <t>Federal Home Loan Bank of Pittsburgh [Member]</t>
  </si>
  <si>
    <t>Impairment on Federal Home Loan Bank Stock</t>
  </si>
  <si>
    <t>Mutual Fund [Member]</t>
  </si>
  <si>
    <t>Equity Securities, FV-NI, Cost</t>
  </si>
  <si>
    <t>Equity Securities, FV-NI, Accumulated Unrealized Loss</t>
  </si>
  <si>
    <t>Asset-backed Securities [Member]</t>
  </si>
  <si>
    <t>Collateralized Mortgage Obligations [Member]</t>
  </si>
  <si>
    <t>Mortgage-backed Securities, Issued by US Government Sponsored Enterprises [Member]</t>
  </si>
  <si>
    <t>US States and Political Subdivisions Debt Securities [Member]</t>
  </si>
  <si>
    <t>Corporate Debt Securities [Member]</t>
  </si>
  <si>
    <t>Equity Security Without Readily Determinable Fair Value [Member]</t>
  </si>
  <si>
    <t>Equity Securities without Readily Determinable Fair Value, Shares (in shares) | shares</t>
  </si>
  <si>
    <t>Payments to Acquire Other Investments</t>
  </si>
  <si>
    <t>Note 3 - Securities - Available-for-sale Debt Securities (Details) - USD ($) $ in Thousands</t>
  </si>
  <si>
    <t>Available-for-sale debt securities, amortized cost</t>
  </si>
  <si>
    <t>Available-for-sale debt securities, gross unrealized holding gains</t>
  </si>
  <si>
    <t>Available-for-sale debt securities, gross unrealized holding losses</t>
  </si>
  <si>
    <t>Residential Mortgage Backed Securities [Member]</t>
  </si>
  <si>
    <t>Commercial Mortgage Backed Securities [Member]</t>
  </si>
  <si>
    <t>Collateralized Mortgage Backed Securities [Member]</t>
  </si>
  <si>
    <t>Mortgage-backed Securities, Issued by Private Enterprises [Member]</t>
  </si>
  <si>
    <t>Negotiable Certificates of Deposit [Member]</t>
  </si>
  <si>
    <t>Note 3 - Securities - Available-for-sale Debt Securities by Contractual Maturity (Details) - USD ($) $ in Thousands</t>
  </si>
  <si>
    <t>One year or less, amortized cost</t>
  </si>
  <si>
    <t>One year or less, fair value</t>
  </si>
  <si>
    <t>After one year through five years, amortized cost</t>
  </si>
  <si>
    <t>After one year through five years, fair value</t>
  </si>
  <si>
    <t>After five years through ten years, amortized cost</t>
  </si>
  <si>
    <t>After five years through ten years, fair value</t>
  </si>
  <si>
    <t>After ten years, amortized cost</t>
  </si>
  <si>
    <t>After ten years, fair value</t>
  </si>
  <si>
    <t>Securities without a single maturity, amortized cost</t>
  </si>
  <si>
    <t>Securities without a single maturity, fair value</t>
  </si>
  <si>
    <t>Note 3 - Securities - Available-for-sale Debt Securities in a Continuous Unrealized Loss Position (Details) $ in Thousands</t>
  </si>
  <si>
    <t>Less than 12 months, number of securities</t>
  </si>
  <si>
    <t>Less than 12 months, fair value</t>
  </si>
  <si>
    <t>Less than 12 months, gross unrealized losses</t>
  </si>
  <si>
    <t>12 months or longer, number of securities</t>
  </si>
  <si>
    <t>12 months or longer, fair value</t>
  </si>
  <si>
    <t>12 months or longer, gross unrealized losses</t>
  </si>
  <si>
    <t>Total, number of securities</t>
  </si>
  <si>
    <t>Total, fair value</t>
  </si>
  <si>
    <t>Total, gross unrealized losses</t>
  </si>
  <si>
    <t>Note 3 - Securities - Gross Proceeds Received and Realized Gain (Loss) on Sale of Securities (Details) - USD ($) $ in Thousands</t>
  </si>
  <si>
    <t>Less: net gains (losses) recognized on equity securities sold</t>
  </si>
  <si>
    <t>Unrealized gains on equity securities held</t>
  </si>
  <si>
    <t>Note 3 - Securities - Restricted Securities (Details) - USD ($) $ in Thousands</t>
  </si>
  <si>
    <t>Stock in Atlantic Community Banker's Bank</t>
  </si>
  <si>
    <t>Stock in Federal Home Loan Bank of Pittsburgh</t>
  </si>
  <si>
    <t>Note 4 - Loans (Details Textual) $ in Thousands</t>
  </si>
  <si>
    <t>Gain (Loss) on Sales of Loans, Net, Total</t>
  </si>
  <si>
    <t>Financing Receivable, Held-for-Sale, Not Part of Disposal Group, after Valuation Allowance, Ending Balance</t>
  </si>
  <si>
    <t>Loans Still Classified as Non-accrual Status, Period of Past Due (Day)</t>
  </si>
  <si>
    <t>90 days</t>
  </si>
  <si>
    <t>Financing Receivable, Nonaccrual</t>
  </si>
  <si>
    <t>Financing Receivable, 90 Days or More Past Due, Still Accruing</t>
  </si>
  <si>
    <t>Evaluated Individually for Impairment, Non-accrued Loans Other Than TDRs, Threshold</t>
  </si>
  <si>
    <t>Financing Receivable, Collectively Evaluated for Impairment</t>
  </si>
  <si>
    <t>Loans and Leases Receivable, Impaired, Interest Lost on Nonaccrual Loans</t>
  </si>
  <si>
    <t>Financing Receivable, Troubled Debt Restructuring</t>
  </si>
  <si>
    <t>Loans and Leases Receivable, Allowance, Ending Balance</t>
  </si>
  <si>
    <t>Financing Receivable, Troubled Debt Restructuring, Commitment to Lend</t>
  </si>
  <si>
    <t>Financing Receivable, Modifications, Number of Contracts</t>
  </si>
  <si>
    <t>Financing Receivable, Troubled Debt Restructuring, Subsequent Default, Number of Contracts</t>
  </si>
  <si>
    <t>Residential Portfolio Segment [Member]</t>
  </si>
  <si>
    <t>Number of Real Estate Properties in OREO</t>
  </si>
  <si>
    <t>Real Estate Investment Property, Foreclosed</t>
  </si>
  <si>
    <t>Real Estate Investment Property, Net, Total</t>
  </si>
  <si>
    <t>Consumer Portfolio Segment [Member]</t>
  </si>
  <si>
    <t>Mortgage Loans in Process of Foreclosure, Number</t>
  </si>
  <si>
    <t>Mortgage Loans in Process of Foreclosure, Amount</t>
  </si>
  <si>
    <t>Troubled Debt Restructuring [Member]</t>
  </si>
  <si>
    <t>Nonaccrual Loans [Member]</t>
  </si>
  <si>
    <t>Performing Financial Instruments [Member]</t>
  </si>
  <si>
    <t>Nonperforming Financial Instruments [Member]</t>
  </si>
  <si>
    <t>Small Business Administration [Member]</t>
  </si>
  <si>
    <t>Loans Sold During Period, Principal Balance</t>
  </si>
  <si>
    <t>Loans Serviced for Others, Unpaid Principal Balance</t>
  </si>
  <si>
    <t>One- to Four-family Mortgages [Member]</t>
  </si>
  <si>
    <t>Recorded Investment of Mortgage Loans Sold</t>
  </si>
  <si>
    <t>Note 4 - Loans - Loans Receivable, Net (Details) - USD ($) $ in Thousands</t>
  </si>
  <si>
    <t>Loans, gross</t>
  </si>
  <si>
    <t>Unearned income</t>
  </si>
  <si>
    <t>Net deferred loan costs</t>
  </si>
  <si>
    <t>Allowance for loan and lease losses</t>
  </si>
  <si>
    <t>Loans, net</t>
  </si>
  <si>
    <t>Commercial Real Estate Portfolio Segment [Member]</t>
  </si>
  <si>
    <t>Construction, Land Acquisition and Development [Member]</t>
  </si>
  <si>
    <t>Commercial and Industrial [Member]</t>
  </si>
  <si>
    <t>State and Political Subdivisions [Member]</t>
  </si>
  <si>
    <t>Note 4 - Loans - Activity in the Allowance for Loan Losses, by Loan Category (Details) - USD ($) $ in Thousands</t>
  </si>
  <si>
    <t>Balance</t>
  </si>
  <si>
    <t>Charge-offs</t>
  </si>
  <si>
    <t>Recoveries</t>
  </si>
  <si>
    <t>Individually evaluated for impairment</t>
  </si>
  <si>
    <t>Collectively evaluated for impairment</t>
  </si>
  <si>
    <t>Residential Portfolio Segment [Member] | Real Estate Loan [Member]</t>
  </si>
  <si>
    <t>Commercial Real Estate Portfolio Segment [Member] | Real Estate Loan [Member]</t>
  </si>
  <si>
    <t>Construction, Land Acquisition and Development [Member] | Real Estate Loan [Member]</t>
  </si>
  <si>
    <t>Unallocated Financing Receivables [Member]</t>
  </si>
  <si>
    <t>Note 4 - Loans - Loans by Credit Quality Indicator (Details) - USD ($) $ in Thousands</t>
  </si>
  <si>
    <t>Loans</t>
  </si>
  <si>
    <t>Commercial Loans [Member]</t>
  </si>
  <si>
    <t>Accruing Loans [Member]</t>
  </si>
  <si>
    <t>Subtotal, Other Loans [Member]</t>
  </si>
  <si>
    <t>Pass [Member] | Commercial Loans [Member]</t>
  </si>
  <si>
    <t>Special Mention [Member] | Commercial Loans [Member]</t>
  </si>
  <si>
    <t>Substandard [Member] | Commercial Loans [Member]</t>
  </si>
  <si>
    <t>Doubtful [Member] | Commercial Loans [Member]</t>
  </si>
  <si>
    <t>Unlikely to be Collected Financing Receivable [Member] | Commercial Loans [Member]</t>
  </si>
  <si>
    <t>Residential Portfolio Segment [Member] | Commercial Loans [Member]</t>
  </si>
  <si>
    <t>Residential Portfolio Segment [Member] | Accruing Loans [Member]</t>
  </si>
  <si>
    <t>Residential Portfolio Segment [Member] | Nonaccrual Loans [Member]</t>
  </si>
  <si>
    <t>Residential Portfolio Segment [Member] | Subtotal, Other Loans [Member]</t>
  </si>
  <si>
    <t>Residential Portfolio Segment [Member] | Pass [Member] | Commercial Loans [Member]</t>
  </si>
  <si>
    <t>Residential Portfolio Segment [Member] | Special Mention [Member] | Commercial Loans [Member]</t>
  </si>
  <si>
    <t>Residential Portfolio Segment [Member] | Substandard [Member] | Commercial Loans [Member]</t>
  </si>
  <si>
    <t>Residential Portfolio Segment [Member] | Doubtful [Member] | Commercial Loans [Member]</t>
  </si>
  <si>
    <t>Residential Portfolio Segment [Member] | Unlikely to be Collected Financing Receivable [Member] | Commercial Loans [Member]</t>
  </si>
  <si>
    <t>Commercial Real Estate Portfolio Segment [Member] | Commercial Loans [Member]</t>
  </si>
  <si>
    <t>Commercial Real Estate Portfolio Segment [Member] | Accruing Loans [Member]</t>
  </si>
  <si>
    <t>Commercial Real Estate Portfolio Segment [Member] | Nonaccrual Loans [Member]</t>
  </si>
  <si>
    <t>Commercial Real Estate Portfolio Segment [Member] | Subtotal, Other Loans [Member]</t>
  </si>
  <si>
    <t>Commercial Real Estate Portfolio Segment [Member] | Pass [Member] | Commercial Loans [Member]</t>
  </si>
  <si>
    <t>Commercial Real Estate Portfolio Segment [Member] | Special Mention [Member] | Commercial Loans [Member]</t>
  </si>
  <si>
    <t>Commercial Real Estate Portfolio Segment [Member] | Substandard [Member] | Commercial Loans [Member]</t>
  </si>
  <si>
    <t>Commercial Real Estate Portfolio Segment [Member] | Doubtful [Member] | Commercial Loans [Member]</t>
  </si>
  <si>
    <t>Commercial Real Estate Portfolio Segment [Member] | Unlikely to be Collected Financing Receivable [Member] | Commercial Loans [Member]</t>
  </si>
  <si>
    <t>Construction, Land Acquisition and Development [Member] | Commercial Loans [Member]</t>
  </si>
  <si>
    <t>Construction, Land Acquisition and Development [Member] | Accruing Loans [Member]</t>
  </si>
  <si>
    <t>Construction, Land Acquisition and Development [Member] | Nonaccrual Loans [Member]</t>
  </si>
  <si>
    <t>Construction, Land Acquisition and Development [Member] | Subtotal, Other Loans [Member]</t>
  </si>
  <si>
    <t>Construction, Land Acquisition and Development [Member] | Pass [Member] | Commercial Loans [Member]</t>
  </si>
  <si>
    <t>Construction, Land Acquisition and Development [Member] | Special Mention [Member] | Commercial Loans [Member]</t>
  </si>
  <si>
    <t>Construction, Land Acquisition and Development [Member] | Substandard [Member] | Commercial Loans [Member]</t>
  </si>
  <si>
    <t>Construction, Land Acquisition and Development [Member] | Doubtful [Member] | Commercial Loans [Member]</t>
  </si>
  <si>
    <t>Construction, Land Acquisition and Development [Member] | Unlikely to be Collected Financing Receivable [Member] | Commercial Loans [Member]</t>
  </si>
  <si>
    <t>Commercial and Industrial [Member] | Commercial Loans [Member]</t>
  </si>
  <si>
    <t>Commercial and Industrial [Member] | Accruing Loans [Member]</t>
  </si>
  <si>
    <t>Commercial and Industrial [Member] | Nonaccrual Loans [Member]</t>
  </si>
  <si>
    <t>Commercial and Industrial [Member] | Subtotal, Other Loans [Member]</t>
  </si>
  <si>
    <t>Commercial and Industrial [Member] | Pass [Member] | Commercial Loans [Member]</t>
  </si>
  <si>
    <t>Commercial and Industrial [Member] | Special Mention [Member] | Commercial Loans [Member]</t>
  </si>
  <si>
    <t>Commercial and Industrial [Member] | Substandard [Member] | Commercial Loans [Member]</t>
  </si>
  <si>
    <t>Commercial and Industrial [Member] | Doubtful [Member] | Commercial Loans [Member]</t>
  </si>
  <si>
    <t>Commercial and Industrial [Member] | Unlikely to be Collected Financing Receivable [Member] | Commercial Loans [Member]</t>
  </si>
  <si>
    <t>Consumer Portfolio Segment [Member] | Commercial Loans [Member]</t>
  </si>
  <si>
    <t>Consumer Portfolio Segment [Member] | Accruing Loans [Member]</t>
  </si>
  <si>
    <t>Consumer Portfolio Segment [Member] | Nonaccrual Loans [Member]</t>
  </si>
  <si>
    <t>Consumer Portfolio Segment [Member] | Subtotal, Other Loans [Member]</t>
  </si>
  <si>
    <t>Consumer Portfolio Segment [Member] | Pass [Member] | Commercial Loans [Member]</t>
  </si>
  <si>
    <t>Consumer Portfolio Segment [Member] | Special Mention [Member] | Commercial Loans [Member]</t>
  </si>
  <si>
    <t>Consumer Portfolio Segment [Member] | Substandard [Member] | Commercial Loans [Member]</t>
  </si>
  <si>
    <t>Consumer Portfolio Segment [Member] | Doubtful [Member] | Commercial Loans [Member]</t>
  </si>
  <si>
    <t>Consumer Portfolio Segment [Member] | Unlikely to be Collected Financing Receivable [Member] | Commercial Loans [Member]</t>
  </si>
  <si>
    <t>State and Political Subdivisions [Member] | Commercial Loans [Member]</t>
  </si>
  <si>
    <t>State and Political Subdivisions [Member] | Accruing Loans [Member]</t>
  </si>
  <si>
    <t>State and Political Subdivisions [Member] | Nonaccrual Loans [Member]</t>
  </si>
  <si>
    <t>State and Political Subdivisions [Member] | Subtotal, Other Loans [Member]</t>
  </si>
  <si>
    <t>State and Political Subdivisions [Member] | Pass [Member] | Commercial Loans [Member]</t>
  </si>
  <si>
    <t>State and Political Subdivisions [Member] | Special Mention [Member] | Commercial Loans [Member]</t>
  </si>
  <si>
    <t>State and Political Subdivisions [Member] | Substandard [Member] | Commercial Loans [Member]</t>
  </si>
  <si>
    <t>State and Political Subdivisions [Member] | Doubtful [Member] | Commercial Loans [Member]</t>
  </si>
  <si>
    <t>State and Political Subdivisions [Member] | Unlikely to be Collected Financing Receivable [Member] | Commercial Loans [Member]</t>
  </si>
  <si>
    <t>Note 4 - Loans - Performing and Non-performing Loan Delinquency Status (Details) - USD ($) $ in Thousands</t>
  </si>
  <si>
    <t>Loans past due</t>
  </si>
  <si>
    <t>Residential Portfolio Segment [Member] | Real Estate Loan [Member] | Performing Financial Instruments [Member]</t>
  </si>
  <si>
    <t>Residential Portfolio Segment [Member] | Real Estate Loan [Member] | Nonperforming Financial Instruments [Member]</t>
  </si>
  <si>
    <t>Commercial Real Estate Portfolio Segment [Member] | Real Estate Loan [Member] | Performing Financial Instruments [Member]</t>
  </si>
  <si>
    <t>Construction, Land Acquisition and Development [Member] | Real Estate Loan [Member] | Performing Financial Instruments [Member]</t>
  </si>
  <si>
    <t>Construction, Land Acquisition and Development [Member] | Real Estate Loan [Member] | Nonperforming Financial Instruments [Member]</t>
  </si>
  <si>
    <t>Commercial and Industrial [Member] | Performing Financial Instruments [Member]</t>
  </si>
  <si>
    <t>Commercial and Industrial [Member] | Nonperforming Financial Instruments [Member]</t>
  </si>
  <si>
    <t>Consumer Portfolio Segment [Member] | Performing Financial Instruments [Member]</t>
  </si>
  <si>
    <t>Consumer Portfolio Segment [Member] | Nonperforming Financial Instruments [Member]</t>
  </si>
  <si>
    <t>State and Political Subdivisions [Member] | Performing Financial Instruments [Member]</t>
  </si>
  <si>
    <t>State and Political Subdivisions [Member] | Nonperforming Financial Instruments [Member]</t>
  </si>
  <si>
    <t>Commercial Portfolio Segment [Member] | Real Estate Loan [Member] | Nonperforming Financial Instruments [Member]</t>
  </si>
  <si>
    <t>Financial Asset, 1 to 29 Days Past Due [Member]</t>
  </si>
  <si>
    <t>Financial Asset, 1 to 29 Days Past Due [Member] | Performing Financial Instruments [Member]</t>
  </si>
  <si>
    <t>Financial Asset, 1 to 29 Days Past Due [Member] | Nonperforming Financial Instruments [Member]</t>
  </si>
  <si>
    <t>Financial Asset, 1 to 29 Days Past Due [Member] | Residential Portfolio Segment [Member] | Real Estate Loan [Member] | Performing Financial Instruments [Member]</t>
  </si>
  <si>
    <t>Financial Asset, 1 to 29 Days Past Due [Member] | Residential Portfolio Segment [Member] | Real Estate Loan [Member] | Nonperforming Financial Instruments [Member]</t>
  </si>
  <si>
    <t>Financial Asset, 1 to 29 Days Past Due [Member] | Commercial Real Estate Portfolio Segment [Member] | Real Estate Loan [Member] | Performing Financial Instruments [Member]</t>
  </si>
  <si>
    <t>Financial Asset, 1 to 29 Days Past Due [Member] | Construction, Land Acquisition and Development [Member] | Real Estate Loan [Member] | Performing Financial Instruments [Member]</t>
  </si>
  <si>
    <t>Financial Asset, 1 to 29 Days Past Due [Member] | Construction, Land Acquisition and Development [Member] | Real Estate Loan [Member] | Nonperforming Financial Instruments [Member]</t>
  </si>
  <si>
    <t>Financial Asset, 1 to 29 Days Past Due [Member] | Commercial and Industrial [Member] | Performing Financial Instruments [Member]</t>
  </si>
  <si>
    <t>Financial Asset, 1 to 29 Days Past Due [Member] | Commercial and Industrial [Member] | Nonperforming Financial Instruments [Member]</t>
  </si>
  <si>
    <t>Financial Asset, 1 to 29 Days Past Due [Member] | Consumer Portfolio Segment [Member] | Performing Financial Instruments [Member]</t>
  </si>
  <si>
    <t>Financial Asset, 1 to 29 Days Past Due [Member] | Consumer Portfolio Segment [Member] | Nonperforming Financial Instruments [Member]</t>
  </si>
  <si>
    <t>Financial Asset, 1 to 29 Days Past Due [Member] | State and Political Subdivisions [Member] | Performing Financial Instruments [Member]</t>
  </si>
  <si>
    <t>Financial Asset, 1 to 29 Days Past Due [Member] | State and Political Subdivisions [Member] | Nonperforming Financial Instruments [Member]</t>
  </si>
  <si>
    <t>Financial Asset, 1 to 29 Days Past Due [Member] | Commercial Portfolio Segment [Member] | Real Estate Loan [Member] | Nonperforming Financial Instruments [Member]</t>
  </si>
  <si>
    <t>Financial Asset, 30 to 59 Days Past Due [Member]</t>
  </si>
  <si>
    <t>Financial Asset, 30 to 59 Days Past Due [Member] | Performing Financial Instruments [Member]</t>
  </si>
  <si>
    <t>Financial Asset, 30 to 59 Days Past Due [Member] | Nonperforming Financial Instruments [Member]</t>
  </si>
  <si>
    <t>Financial Asset, 30 to 59 Days Past Due [Member] | Residential Portfolio Segment [Member] | Real Estate Loan [Member] | Performing Financial Instruments [Member]</t>
  </si>
  <si>
    <t>Financial Asset, 30 to 59 Days Past Due [Member] | Residential Portfolio Segment [Member] | Real Estate Loan [Member] | Nonperforming Financial Instruments [Member]</t>
  </si>
  <si>
    <t>Financial Asset, 30 to 59 Days Past Due [Member] | Commercial Real Estate Portfolio Segment [Member] | Real Estate Loan [Member] | Performing Financial Instruments [Member]</t>
  </si>
  <si>
    <t>Financial Asset, 30 to 59 Days Past Due [Member] | Construction, Land Acquisition and Development [Member] | Real Estate Loan [Member] | Performing Financial Instruments [Member]</t>
  </si>
  <si>
    <t>Financial Asset, 30 to 59 Days Past Due [Member] | Construction, Land Acquisition and Development [Member] | Real Estate Loan [Member] | Nonperforming Financial Instruments [Member]</t>
  </si>
  <si>
    <t>Financial Asset, 30 to 59 Days Past Due [Member] | Commercial and Industrial [Member] | Performing Financial Instruments [Member]</t>
  </si>
  <si>
    <t>Financial Asset, 30 to 59 Days Past Due [Member] | Commercial and Industrial [Member] | Nonperforming Financial Instruments [Member]</t>
  </si>
  <si>
    <t>Financial Asset, 30 to 59 Days Past Due [Member] | Consumer Portfolio Segment [Member] | Performing Financial Instruments [Member]</t>
  </si>
  <si>
    <t>Financial Asset, 30 to 59 Days Past Due [Member] | Consumer Portfolio Segment [Member] | Nonperforming Financial Instruments [Member]</t>
  </si>
  <si>
    <t>Financial Asset, 30 to 59 Days Past Due [Member] | State and Political Subdivisions [Member] | Performing Financial Instruments [Member]</t>
  </si>
  <si>
    <t>Financial Asset, 30 to 59 Days Past Due [Member] | State and Political Subdivisions [Member] | Nonperforming Financial Instruments [Member]</t>
  </si>
  <si>
    <t>Financial Asset, 30 to 59 Days Past Due [Member] | Commercial Portfolio Segment [Member] | Real Estate Loan [Member] | Nonperforming Financial Instruments [Member]</t>
  </si>
  <si>
    <t>Financial Asset, 60 to 89 Days Past Due [Member]</t>
  </si>
  <si>
    <t>Financial Asset, 60 to 89 Days Past Due [Member] | Performing Financial Instruments [Member]</t>
  </si>
  <si>
    <t>Financial Asset, 60 to 89 Days Past Due [Member] | Nonperforming Financial Instruments [Member]</t>
  </si>
  <si>
    <t>Financial Asset, 60 to 89 Days Past Due [Member] | Residential Portfolio Segment [Member] | Real Estate Loan [Member] | Performing Financial Instruments [Member]</t>
  </si>
  <si>
    <t>Financial Asset, 60 to 89 Days Past Due [Member] | Residential Portfolio Segment [Member] | Real Estate Loan [Member] | Nonperforming Financial Instruments [Member]</t>
  </si>
  <si>
    <t>Financial Asset, 60 to 89 Days Past Due [Member] | Commercial Real Estate Portfolio Segment [Member] | Real Estate Loan [Member] | Performing Financial Instruments [Member]</t>
  </si>
  <si>
    <t>Financial Asset, 60 to 89 Days Past Due [Member] | Construction, Land Acquisition and Development [Member] | Real Estate Loan [Member] | Performing Financial Instruments [Member]</t>
  </si>
  <si>
    <t>Financial Asset, 60 to 89 Days Past Due [Member] | Construction, Land Acquisition and Development [Member] | Real Estate Loan [Member] | Nonperforming Financial Instruments [Member]</t>
  </si>
  <si>
    <t>Financial Asset, 60 to 89 Days Past Due [Member] | Commercial and Industrial [Member] | Performing Financial Instruments [Member]</t>
  </si>
  <si>
    <t>Financial Asset, 60 to 89 Days Past Due [Member] | Commercial and Industrial [Member] | Nonperforming Financial Instruments [Member]</t>
  </si>
  <si>
    <t>Financial Asset, 60 to 89 Days Past Due [Member] | Consumer Portfolio Segment [Member] | Performing Financial Instruments [Member]</t>
  </si>
  <si>
    <t>Financial Asset, 60 to 89 Days Past Due [Member] | Consumer Portfolio Segment [Member] | Nonperforming Financial Instruments [Member]</t>
  </si>
  <si>
    <t>Financial Asset, 60 to 89 Days Past Due [Member] | State and Political Subdivisions [Member] | Performing Financial Instruments [Member]</t>
  </si>
  <si>
    <t>Financial Asset, 60 to 89 Days Past Due [Member] | State and Political Subdivisions [Member] | Nonperforming Financial Instruments [Member]</t>
  </si>
  <si>
    <t>Financial Asset, 60 to 89 Days Past Due [Member] | Commercial Portfolio Segment [Member] | Real Estate Loan [Member] | Nonperforming Financial Instruments [Member]</t>
  </si>
  <si>
    <t>Financial Asset, Equal to or Greater than 90 Days Past Due [Member]</t>
  </si>
  <si>
    <t>Financial Asset, Equal to or Greater than 90 Days Past Due [Member] | Performing Financial Instruments [Member]</t>
  </si>
  <si>
    <t>Financial Asset, Equal to or Greater than 90 Days Past Due [Member] | Nonperforming Financial Instruments [Member]</t>
  </si>
  <si>
    <t>Financial Asset, Equal to or Greater than 90 Days Past Due [Member] | Residential Portfolio Segment [Member] | Real Estate Loan [Member] | Performing Financial Instruments [Member]</t>
  </si>
  <si>
    <t>Financial Asset, Equal to or Greater than 90 Days Past Due [Member] | Residential Portfolio Segment [Member] | Real Estate Loan [Member] | Nonperforming Financial Instruments [Member]</t>
  </si>
  <si>
    <t>Financial Asset, Equal to or Greater than 90 Days Past Due [Member] | Commercial Real Estate Portfolio Segment [Member] | Real Estate Loan [Member] | Performing Financial Instruments [Member]</t>
  </si>
  <si>
    <t>Financial Asset, Equal to or Greater than 90 Days Past Due [Member] | Construction, Land Acquisition and Development [Member] | Real Estate Loan [Member] | Performing Financial Instruments [Member]</t>
  </si>
  <si>
    <t>Financial Asset, Equal to or Greater than 90 Days Past Due [Member] | Construction, Land Acquisition and Development [Member] | Real Estate Loan [Member] | Nonperforming Financial Instruments [Member]</t>
  </si>
  <si>
    <t>Financial Asset, Equal to or Greater than 90 Days Past Due [Member] | Commercial and Industrial [Member] | Performing Financial Instruments [Member]</t>
  </si>
  <si>
    <t>Financial Asset, Equal to or Greater than 90 Days Past Due [Member] | Commercial and Industrial [Member] | Nonperforming Financial Instruments [Member]</t>
  </si>
  <si>
    <t>Financial Asset, Equal to or Greater than 90 Days Past Due [Member] | Consumer Portfolio Segment [Member] | Performing Financial Instruments [Member]</t>
  </si>
  <si>
    <t>Financial Asset, Equal to or Greater than 90 Days Past Due [Member] | Consumer Portfolio Segment [Member] | Nonperforming Financial Instruments [Member]</t>
  </si>
  <si>
    <t>Financial Asset, Equal to or Greater than 90 Days Past Due [Member] | State and Political Subdivisions [Member] | Performing Financial Instruments [Member]</t>
  </si>
  <si>
    <t>Financial Asset, Equal to or Greater than 90 Days Past Due [Member] | State and Political Subdivisions [Member] | Nonperforming Financial Instruments [Member]</t>
  </si>
  <si>
    <t>Financial Asset, Equal to or Greater than 90 Days Past Due [Member] | Commercial Portfolio Segment [Member] | Real Estate Loan [Member] | Nonperforming Financial Instruments [Member]</t>
  </si>
  <si>
    <t>Note 4 - Loans - Impaired Loans (Details) - USD ($) $ in Thousands</t>
  </si>
  <si>
    <t>Recorded investment, with no allowance recorded</t>
  </si>
  <si>
    <t>Unpaid principal balance, with no allowance recorded</t>
  </si>
  <si>
    <t>Recorded investment, with a related allowance recorded</t>
  </si>
  <si>
    <t>Unpaid principal balance, with a related allowance recorded</t>
  </si>
  <si>
    <t>Related Allowance</t>
  </si>
  <si>
    <t>Recorded Investment</t>
  </si>
  <si>
    <t>Unpaid principal balance</t>
  </si>
  <si>
    <t>Note 4 - Loans - Average Balance and Interest Income by Loan Category Recognized on Impaired Loans (Details) - USD ($) $ in Thousands</t>
  </si>
  <si>
    <t>Average Balance</t>
  </si>
  <si>
    <t>Interest Income</t>
  </si>
  <si>
    <t>[1]</t>
  </si>
  <si>
    <t>Interest income represents income recognized on performing TDRs.</t>
  </si>
  <si>
    <t>Note 5 - Borrowings (Details Textual) - USD ($) $ in Thousands</t>
  </si>
  <si>
    <t>Federal Funds Sold</t>
  </si>
  <si>
    <t>Advances from Federal Home Loan Banks, Total</t>
  </si>
  <si>
    <t>Federal Home Loan Bank Advances [Member] | Minimum [Member]</t>
  </si>
  <si>
    <t>Debt Instrument, Term (Month)</t>
  </si>
  <si>
    <t>Federal Home Loan Bank Advances [Member] | Maximum [Member]</t>
  </si>
  <si>
    <t>2 years</t>
  </si>
  <si>
    <t>Federal Home Loan Bank, Advances, General Debt Obligations, Disclosures, Collateral Pledged</t>
  </si>
  <si>
    <t>Federal Home Loan Bank, Advances, General Debt Obligations, Maximum Amount Available</t>
  </si>
  <si>
    <t>Federal Home Loan Bank of Pittsburgh [Member] | FHLB of Pittsburgh Advances - Overnight [Member]</t>
  </si>
  <si>
    <t>Federal Funds Purchased [Member]</t>
  </si>
  <si>
    <t>Line of Credit Facility, Maximum Borrowing Capacity</t>
  </si>
  <si>
    <t>Federal Reserve Bank Advances [Member]</t>
  </si>
  <si>
    <t>Loans Pledged as Collateral</t>
  </si>
  <si>
    <t>Short-term Debt, Total</t>
  </si>
  <si>
    <t>Note 5 - Borrowings - Components of Borrowed Funds (Details) - USD ($) $ in Thousands</t>
  </si>
  <si>
    <t>Junior Subordinated Debt [Member]</t>
  </si>
  <si>
    <t>Federal Home Loan Bank Advances [Member]</t>
  </si>
  <si>
    <t>Federal Home Loan Bank Advances [Member] | FHLB of Pittsburgh Advances - Overnight [Member]</t>
  </si>
  <si>
    <t>Federal Home Loan Bank Advances [Member] | FHLB of Pittsburgh Advances - Term [Member]</t>
  </si>
  <si>
    <t>Note 6 - Derivative and Hedging Transactions (Details Textual) - USD ($) $ in Thousands</t>
  </si>
  <si>
    <t>Dec. 31, 2020</t>
  </si>
  <si>
    <t>Derivative Liability, Total</t>
  </si>
  <si>
    <t>Termination Fee Related to Derivative Agreement</t>
  </si>
  <si>
    <t>Interest Rate Swap [Member] | Interest Expense [Member] | Forecast [Member]</t>
  </si>
  <si>
    <t>Cash Flow Hedge Gain (Loss) to be Reclassified within Twelve Months</t>
  </si>
  <si>
    <t>Note 6 - Derivative and Hedging Transactions - Fair Values of Derivative Instruments on the Balance Sheet (Details) - USD ($) $ in Thousands</t>
  </si>
  <si>
    <t>Derivative assets, Netting adjustments</t>
  </si>
  <si>
    <t>Derivative liabilities, Netting adjustments</t>
  </si>
  <si>
    <t>Net derivative assets in the balance sheet</t>
  </si>
  <si>
    <t>Net derivative liabilities in the balance sheet</t>
  </si>
  <si>
    <t>Derivative assets, Cash and other collateral</t>
  </si>
  <si>
    <t>[2]</t>
  </si>
  <si>
    <t>Derivative liabilities, Cash and other collateral</t>
  </si>
  <si>
    <t>Net derivative asset amounts</t>
  </si>
  <si>
    <t>Net derivative liability amounts</t>
  </si>
  <si>
    <t>Designated as Hedging Instrument [Member]</t>
  </si>
  <si>
    <t>Derivative assets</t>
  </si>
  <si>
    <t>Derivative liabilities</t>
  </si>
  <si>
    <t>Interest Rate Swap [Member] | Designated as Hedging Instrument [Member]</t>
  </si>
  <si>
    <t>Interest rate products</t>
  </si>
  <si>
    <t>Netting adjustments represents the amounts recorded to convert derivatives assets and liabilities from a gross basis to a net basis in accordance with the applicable accounting guidance.</t>
  </si>
  <si>
    <t>Other collateral represents the amount that cannot be used to offset our derivative assets and liabilities from a gross basis to a net basis in accordance with the applicable accounting guidance. The other collateral consist of securities and is exchanged under bilateral collateral and master netting agreements that allow us to offset the net derivative position with the related collateral. The application of the other collateral cannot reduce the net derivative position below zero. Therefore, excess other collateral, if any, is not reflected above.</t>
  </si>
  <si>
    <t>Note 6 - Derivative and Hedging Transactions - Effect of Fair Value and Cash Flow Hedge Accounting on Accumulated Other Comprehensive Loss (Details) $ in Thousands</t>
  </si>
  <si>
    <t>Amount of Gain or (Loss) Recognized in OCI on Derivative</t>
  </si>
  <si>
    <t>Amount of Gain or (Loss) Recognized in OCI Included Component</t>
  </si>
  <si>
    <t>Amount of Gain or (Loss) Recognized in OCI Excluded Component</t>
  </si>
  <si>
    <t>Amount of Gain or (Loss) Reclassified from Accumulated OCI into Income</t>
  </si>
  <si>
    <t>Amount of Gain or (Loss) Reclassified from Accumulated OCI into Income Included Component</t>
  </si>
  <si>
    <t>Amount of Gain or (Loss) Reclassified from Accumulated OCI into Income Excluded Component</t>
  </si>
  <si>
    <t>Interest Rate Swap [Member] | Interest Income [Member]</t>
  </si>
  <si>
    <t>Note 6 - Derivative and Hedging Transactions - Effect of Fair Value and Cash Flow Hedge Accounting on the Consolidated Statements of Income and Comprehensive Income (Details) $ in Thousands</t>
  </si>
  <si>
    <t>Amount of gain or (loss) reclassified from accumulated other comprehensive income into income</t>
  </si>
  <si>
    <t>Interest Rate Contract [Member] | Interest Income [Member]</t>
  </si>
  <si>
    <t>Total amounts of income and expense line items presented in the cash flow statement of financial performance in which the effects of fair value or hedges are recorded</t>
  </si>
  <si>
    <t>Amount of gain or (loss) reclassified from accumulated other comprehensive income into income as a result that a forecasted transaction is no longer probable of occurring</t>
  </si>
  <si>
    <t>Amount of gain or (loss) reclassified from accumulated OCI into income - included component</t>
  </si>
  <si>
    <t>Interest Rate Contract [Member] | Interest Expense [Member]</t>
  </si>
  <si>
    <t>Note 7 - Income Taxes (Details Textual) - USD ($) $ in Thousands</t>
  </si>
  <si>
    <t>Effective Income Tax Rate Reconciliation, at Federal Statutory Income Tax Rate, Percent</t>
  </si>
  <si>
    <t>21.00%</t>
  </si>
  <si>
    <t>Net Deferred Tax Assets (Liabilities)</t>
  </si>
  <si>
    <t>Deferred Tax Assets, Operating Loss Carryforwards, Total</t>
  </si>
  <si>
    <t>Operating Loss Carryforwards, Total</t>
  </si>
  <si>
    <t>Deferred Tax Assets, Valuation Allowance, Total</t>
  </si>
  <si>
    <t>Note 7 - Income Taxes - Effective Income Tax Rate Reconciliation (Details) - USD ($) $ in Thousands</t>
  </si>
  <si>
    <t>Provision at statutory tax rates</t>
  </si>
  <si>
    <t>Provision at statutory tax rates, percentage</t>
  </si>
  <si>
    <t>Tax effects of tax free interest income</t>
  </si>
  <si>
    <t>Tax effects of tax free interest income, percentage</t>
  </si>
  <si>
    <t>(4.22%)</t>
  </si>
  <si>
    <t>(3.32%)</t>
  </si>
  <si>
    <t>Non-deductible interest expense</t>
  </si>
  <si>
    <t>Non-deductible interest expense, percentage</t>
  </si>
  <si>
    <t>0.19%</t>
  </si>
  <si>
    <t>0.15%</t>
  </si>
  <si>
    <t>Bank-owned life insurance, percentage</t>
  </si>
  <si>
    <t>(1.07%)</t>
  </si>
  <si>
    <t>(0.86%)</t>
  </si>
  <si>
    <t>Other items, net</t>
  </si>
  <si>
    <t>Other items, net, percentage</t>
  </si>
  <si>
    <t>2.07%</t>
  </si>
  <si>
    <t>0.43%</t>
  </si>
  <si>
    <t>Income tax provision</t>
  </si>
  <si>
    <t>Income tax provision, percentage</t>
  </si>
  <si>
    <t>17.97%</t>
  </si>
  <si>
    <t>17.40%</t>
  </si>
  <si>
    <t>Note 8 - Related Party Transactions (Details Textual) - Directors, Executive Officers and Their Related Parties [Member] - USD ($) $ in Thousands</t>
  </si>
  <si>
    <t>Related Party Deposit Liabilities</t>
  </si>
  <si>
    <t>Related Party Deposit Liabilities, Increase (Decrease)</t>
  </si>
  <si>
    <t>Related Party Transactions, Interest Paid on Deposits</t>
  </si>
  <si>
    <t>Related Party Transaction, Expenses from Transactions with Related Party</t>
  </si>
  <si>
    <t>Due from Related Parties, Total</t>
  </si>
  <si>
    <t>Note 8 - Related Party Transactions - Related Party Loans (Details) - USD ($) $ in Thousands</t>
  </si>
  <si>
    <t>Balance, beginning of period</t>
  </si>
  <si>
    <t>Additions, new loans and advances</t>
  </si>
  <si>
    <t>Repayments</t>
  </si>
  <si>
    <t>Balance, end of period</t>
  </si>
  <si>
    <t>Note 9 - Commitments and Contingencies (Details Textual) $ in Thousands</t>
  </si>
  <si>
    <t>Automobile Lease [Member]</t>
  </si>
  <si>
    <t>Operating Lease, Right-of-Use Asset</t>
  </si>
  <si>
    <t>Operating Lease, Liability, Total</t>
  </si>
  <si>
    <t>Note 9 - Commitments and Contingencies - Lease Expense and Information (Details) - USD ($) $ in Thousands</t>
  </si>
  <si>
    <t>Variable lease cost</t>
  </si>
  <si>
    <t>Total lease cost</t>
  </si>
  <si>
    <t>Occupancy, Net [Member]</t>
  </si>
  <si>
    <t>Operating lease cost</t>
  </si>
  <si>
    <t>Short-term lease cost</t>
  </si>
  <si>
    <t>Equipment Expense [Member]</t>
  </si>
  <si>
    <t>Note 9 - Commitments and Contingencies - Maturity of Remaining Operating Lease Liabilities (Details) $ in Thousands</t>
  </si>
  <si>
    <t>2021</t>
  </si>
  <si>
    <t>2022</t>
  </si>
  <si>
    <t>2023</t>
  </si>
  <si>
    <t>2024</t>
  </si>
  <si>
    <t>2025 and thereafter</t>
  </si>
  <si>
    <t>Total lease payments</t>
  </si>
  <si>
    <t>Less: imputed interest</t>
  </si>
  <si>
    <t>Other Liabilities [Member]</t>
  </si>
  <si>
    <t>Present value of operating lease liabilities</t>
  </si>
  <si>
    <t>Note 9 - Commitments and Contingencies - Other Information Related to Operating Leases (Details) $ in Thousands</t>
  </si>
  <si>
    <t>Weighted-average remaining lease term (Year)</t>
  </si>
  <si>
    <t>14 years 29 days</t>
  </si>
  <si>
    <t>Weighted-average discount rate</t>
  </si>
  <si>
    <t>3.48%</t>
  </si>
  <si>
    <t>Operating cash flows from operating leases</t>
  </si>
  <si>
    <t>Note 10 - Stock Compensation Plans (Details Textual) - Long-Term Incentive Compensation Plan [Member] - USD ($) $ in Thousands</t>
  </si>
  <si>
    <t>Share-based Compensation Arrangement by Share-based Payment Award, Number of Shares Authorized (in shares)</t>
  </si>
  <si>
    <t>Share-based Compensation Arrangement by Share-based Payment Award, Equity Instruments Other than Options, Grants in Period (in shares)</t>
  </si>
  <si>
    <t>Share-based Compensation Arrangement by Share-based Payment Award, Number of Shares Available for Grant (in shares)</t>
  </si>
  <si>
    <t>Share-based Payment Arrangement, Expense</t>
  </si>
  <si>
    <t>Share-based Payment Arrangement, Nonvested Award, Cost Not yet Recognized, Amount, Total</t>
  </si>
  <si>
    <t>Share-based Payment Arrangement, Nonvested Award, Cost Not yet Recognized, Period for Recognition (Year)</t>
  </si>
  <si>
    <t>4 years 29 days</t>
  </si>
  <si>
    <t>Note 10 - Stock Compensation Plans - Stock Compensation Plans (Details) - Restricted Stock [Member] - $ / shares</t>
  </si>
  <si>
    <t>Total outstanding, beginning of period (in shares)</t>
  </si>
  <si>
    <t>Unvested restricted stock awards, Weighted average grant date fair value (in dollars per share)</t>
  </si>
  <si>
    <t>Awards granted (in shares)</t>
  </si>
  <si>
    <t>Awards granted, Weighted average grant date fair value (in dollars per share)</t>
  </si>
  <si>
    <t>Forfeitures (in shares)</t>
  </si>
  <si>
    <t>Forfeitures, Weighted average grant date fair value (in dollars per share)</t>
  </si>
  <si>
    <t>Vestings (in shares)</t>
  </si>
  <si>
    <t>Vestings, Weighted average grant date fair value (in dollars per share)</t>
  </si>
  <si>
    <t>Total outstanding, end of period (in shares)</t>
  </si>
  <si>
    <t>Note 11 - Regulatory Matters (Details Textual) - USD ($) $ / shares in Units, $ in Thousands</t>
  </si>
  <si>
    <t>Apr. 29, 2020</t>
  </si>
  <si>
    <t>Feb. 08, 2019</t>
  </si>
  <si>
    <t>Stock Issued During Period, Shares, New Issues (in shares)</t>
  </si>
  <si>
    <t>Shares Issued, Price Per Share (in dollars per share)</t>
  </si>
  <si>
    <t>Shares Issued, Underwriting Discount Per Share (in dollars per share)</t>
  </si>
  <si>
    <t>Proceeds from Issuance of Common Stock</t>
  </si>
  <si>
    <t>Common Stock, Dividends, Per Share, Declared (in dollars per share)</t>
  </si>
  <si>
    <t>Stock Issued During Period, Shares, Dividend Reinvestment Plan (in shares)</t>
  </si>
  <si>
    <t>Dividends Payable, Date to be Paid</t>
  </si>
  <si>
    <t>Jun. 15,
		2020</t>
  </si>
  <si>
    <t>Dividends Payable, Date of Record</t>
  </si>
  <si>
    <t>Jun. 1,
		2020</t>
  </si>
  <si>
    <t>FNCB Bank [Member]</t>
  </si>
  <si>
    <t>Payments for Capital Investment in Wholly Owned Subsidiary</t>
  </si>
  <si>
    <t>Over-Allotment Option [Member]</t>
  </si>
  <si>
    <t>Note 11 - Regulatory Matters - Risk-based Capital and Related Ratios (Details) - USD ($)</t>
  </si>
  <si>
    <t>Total capital (to risk-weighted assets), Amount</t>
  </si>
  <si>
    <t>Total capital (to risk-weighted assets), Ratio</t>
  </si>
  <si>
    <t>Total capital (to risk-weighted assets), Minimum required for capital adequacy purposes</t>
  </si>
  <si>
    <t>Tier I capital (to risk-weighted assets), Amount</t>
  </si>
  <si>
    <t>Tier I capital (to risk-weighted assets), Ratio</t>
  </si>
  <si>
    <t>Tier I capital (to risk-weighted assets), Minimum required for capital adequacy purposes</t>
  </si>
  <si>
    <t>Tier I common equity (to risk-weighted assets), Amount</t>
  </si>
  <si>
    <t>Tier I common equity (to risk-weighted assets), Ratio</t>
  </si>
  <si>
    <t>Tier I common equity (to risk-weighted assets), Minimum required for capital adequacy purposes</t>
  </si>
  <si>
    <t>6.50%</t>
  </si>
  <si>
    <t>Tier I capital (to average assets), Amount</t>
  </si>
  <si>
    <t>Tier I capital (to average assets), Ratio</t>
  </si>
  <si>
    <t>Tier I capital (to average assets), Minimum required for capital adequacy purposes</t>
  </si>
  <si>
    <t>Total risk-weighted assets, Amount</t>
  </si>
  <si>
    <t>Total average assets, Amount</t>
  </si>
  <si>
    <t>Subsidiaries [Member]</t>
  </si>
  <si>
    <t>Note 12 - Fair Value Measurements (Details Textual) $ in Thousands</t>
  </si>
  <si>
    <t>Debt Securities, Available-for-sale, Amortized Cost, Total</t>
  </si>
  <si>
    <t>Debt Securities, Available-for-sale, Total</t>
  </si>
  <si>
    <t>Corporate Debt Securities [Member] | Fair Value, Inputs, Level 3 [Member] | Measurement Input, Discount Rate [Member] | Minimum [Member]</t>
  </si>
  <si>
    <t>Debt Securities, Available-for-sale, Measurement Input</t>
  </si>
  <si>
    <t>Corporate Debt Securities [Member] | Fair Value, Inputs, Level 3 [Member] | Measurement Input, Discount Rate [Member] | Maximum [Member]</t>
  </si>
  <si>
    <t>Note 12 - Fair Value Measurements - Assets Measured at Fair Value on a Recurring Basis (Details) - USD ($) $ in Thousands</t>
  </si>
  <si>
    <t>Fair Value, Recurring [Member]</t>
  </si>
  <si>
    <t>Fair Value, Recurring [Member] | Fair Value, Inputs, Level 1 [Member]</t>
  </si>
  <si>
    <t>Fair Value, Recurring [Member] | Fair Value, Inputs, Level 2 [Member]</t>
  </si>
  <si>
    <t>Fair Value, Recurring [Member] | Fair Value, Inputs, Level 3 [Member]</t>
  </si>
  <si>
    <t>Fair Value, Recurring [Member] | US States and Political Subdivisions Debt Securities [Member]</t>
  </si>
  <si>
    <t>Fair Value, Recurring [Member] | US States and Political Subdivisions Debt Securities [Member] | Fair Value, Inputs, Level 1 [Member]</t>
  </si>
  <si>
    <t>Fair Value, Recurring [Member] | US States and Political Subdivisions Debt Securities [Member] | Fair Value, Inputs, Level 2 [Member]</t>
  </si>
  <si>
    <t>Fair Value, Recurring [Member] | US States and Political Subdivisions Debt Securities [Member] | Fair Value, Inputs, Level 3 [Member]</t>
  </si>
  <si>
    <t>Fair Value, Recurring [Member] | Residential Mortgage [Member]</t>
  </si>
  <si>
    <t>Fair Value, Recurring [Member] | Residential Mortgage [Member] | Fair Value, Inputs, Level 1 [Member]</t>
  </si>
  <si>
    <t>Fair Value, Recurring [Member] | Residential Mortgage [Member] | Fair Value, Inputs, Level 2 [Member]</t>
  </si>
  <si>
    <t>Fair Value, Recurring [Member] | Residential Mortgage [Member] | Fair Value, Inputs, Level 3 [Member]</t>
  </si>
  <si>
    <t>Fair Value, Recurring [Member] | Commercial Loan [Member]</t>
  </si>
  <si>
    <t>Fair Value, Recurring [Member] | Commercial Loan [Member] | Fair Value, Inputs, Level 1 [Member]</t>
  </si>
  <si>
    <t>Fair Value, Recurring [Member] | Commercial Loan [Member] | Fair Value, Inputs, Level 2 [Member]</t>
  </si>
  <si>
    <t>Fair Value, Recurring [Member] | Commercial Loan [Member] | Fair Value, Inputs, Level 3 [Member]</t>
  </si>
  <si>
    <t>Fair Value, Recurring [Member] | Collateralized Mortgage Backed Securities [Member]</t>
  </si>
  <si>
    <t>Fair Value, Recurring [Member] | Collateralized Mortgage Backed Securities [Member] | Fair Value, Inputs, Level 1 [Member]</t>
  </si>
  <si>
    <t>Fair Value, Recurring [Member] | Collateralized Mortgage Backed Securities [Member] | Fair Value, Inputs, Level 2 [Member]</t>
  </si>
  <si>
    <t>Fair Value, Recurring [Member] | Collateralized Mortgage Backed Securities [Member] | Fair Value, Inputs, Level 3 [Member]</t>
  </si>
  <si>
    <t>Fair Value, Recurring [Member] | Mortgage-backed Securities, Issued by Private Enterprises [Member]</t>
  </si>
  <si>
    <t>Fair Value, Recurring [Member] | Mortgage-backed Securities, Issued by Private Enterprises [Member] | Fair Value, Inputs, Level 1 [Member]</t>
  </si>
  <si>
    <t>Fair Value, Recurring [Member] | Mortgage-backed Securities, Issued by Private Enterprises [Member] | Fair Value, Inputs, Level 2 [Member]</t>
  </si>
  <si>
    <t>Fair Value, Recurring [Member] | Mortgage-backed Securities, Issued by Private Enterprises [Member] | Fair Value, Inputs, Level 3 [Member]</t>
  </si>
  <si>
    <t>Fair Value, Recurring [Member] | Corporate Debt Securities [Member]</t>
  </si>
  <si>
    <t>Fair Value, Recurring [Member] | Corporate Debt Securities [Member] | Fair Value, Inputs, Level 1 [Member]</t>
  </si>
  <si>
    <t>Fair Value, Recurring [Member] | Corporate Debt Securities [Member] | Fair Value, Inputs, Level 2 [Member]</t>
  </si>
  <si>
    <t>Fair Value, Recurring [Member] | Corporate Debt Securities [Member] | Fair Value, Inputs, Level 3 [Member]</t>
  </si>
  <si>
    <t>Fair Value, Recurring [Member] | Asset-backed Securities [Member]</t>
  </si>
  <si>
    <t>Fair Value, Recurring [Member] | Asset-backed Securities [Member] | Fair Value, Inputs, Level 1 [Member]</t>
  </si>
  <si>
    <t>Fair Value, Recurring [Member] | Asset-backed Securities [Member] | Fair Value, Inputs, Level 2 [Member]</t>
  </si>
  <si>
    <t>Fair Value, Recurring [Member] | Asset-backed Securities [Member] | Fair Value, Inputs, Level 3 [Member]</t>
  </si>
  <si>
    <t>Fair Value, Recurring [Member] | Negotiable Certificates of Deposit [Member]</t>
  </si>
  <si>
    <t>Fair Value, Recurring [Member] | Negotiable Certificates of Deposit [Member] | Fair Value, Inputs, Level 1 [Member]</t>
  </si>
  <si>
    <t>Fair Value, Recurring [Member] | Negotiable Certificates of Deposit [Member] | Fair Value, Inputs, Level 2 [Member]</t>
  </si>
  <si>
    <t>Fair Value, Recurring [Member] | Negotiable Certificates of Deposit [Member] | Fair Value, Inputs, Level 3 [Member]</t>
  </si>
  <si>
    <t>Note 12 - Fair Value Measurements - Changes in Fair Value Assets (Details) - Corporate Debt Securities [Member] - USD ($) $ in Thousands</t>
  </si>
  <si>
    <t>Additions</t>
  </si>
  <si>
    <t>Payments Received</t>
  </si>
  <si>
    <t>Sales</t>
  </si>
  <si>
    <t>Included in earnings</t>
  </si>
  <si>
    <t>Included in other comprehensive income (loss)</t>
  </si>
  <si>
    <t>Note 12 - Fair Value Measurements - Assets Measured At Fair Value on a Non-recurring Basis and Quantitative Information (Details) - USD ($) $ in Thousands</t>
  </si>
  <si>
    <t>Fair Value, Inputs, Level 3 [Member] | Fair Value, Nonrecurring [Member] | Valuation, Market Approach [Member] | Impaired Loans, Collateral Dependent [Member]</t>
  </si>
  <si>
    <t>Fair Value</t>
  </si>
  <si>
    <t>Selling Cost</t>
  </si>
  <si>
    <t>10.00%</t>
  </si>
  <si>
    <t>Fair Value, Inputs, Level 3 [Member] | Fair Value, Nonrecurring [Member] | Valuation, Market Approach [Member] | Impaired Loans, Collateral Dependent [Member] | Minimum [Member]</t>
  </si>
  <si>
    <t>Fair Value, Inputs, Level 3 [Member] | Fair Value, Nonrecurring [Member] | Valuation, Market Approach [Member] | Other Real Estate Owned [Member]</t>
  </si>
  <si>
    <t>Fair Value, Inputs, Level 3 [Member] | Fair Value, Nonrecurring [Member] | Valuation, Income Approach [Member] | Impaired Loans, Other [Member]</t>
  </si>
  <si>
    <t>Fair Value, Inputs, Level 3 [Member] | Fair Value, Nonrecurring [Member] | Valuation, Income Approach [Member] | Impaired Loans, Other [Member] | Minimum [Member]</t>
  </si>
  <si>
    <t>Discount Rate</t>
  </si>
  <si>
    <t>3.99%</t>
  </si>
  <si>
    <t>Fair Value, Inputs, Level 3 [Member] | Fair Value, Nonrecurring [Member] | Valuation, Income Approach [Member] | Impaired Loans, Other [Member] | Maximum [Member]</t>
  </si>
  <si>
    <t>7.49%</t>
  </si>
  <si>
    <t>Note 12 - Fair Value Measurements - Estimated Fair Values of the Company's Financial Information (Details) - USD ($) $ in Thousands</t>
  </si>
  <si>
    <t>Available-for-sale debt securities</t>
  </si>
  <si>
    <t>Reported Value Measurement [Member]</t>
  </si>
  <si>
    <t>Reported Value Measurement [Member] | Fair Value, Inputs, Level 1 [Member]</t>
  </si>
  <si>
    <t>Cash and short term investments</t>
  </si>
  <si>
    <t>Reported Value Measurement [Member] | Fair Value, Inputs, Level 2 [Member]</t>
  </si>
  <si>
    <t>Restricted stock</t>
  </si>
  <si>
    <t>Deposits</t>
  </si>
  <si>
    <t>Borrowed funds</t>
  </si>
  <si>
    <t>Reported Value Measurement [Member] | Fair Value, Inputs, Level 3 [Member]</t>
  </si>
  <si>
    <t>Equity securities without readily determinable fair values</t>
  </si>
  <si>
    <t>Servicing rights</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13 - Earnings Per Share - Calculation of Basic and Diluted Earnings Per Common Share (Details) - USD ($) $ / shares in Units, $ in Thousands</t>
  </si>
  <si>
    <t>Plus: Common share equivalents (in shares)</t>
  </si>
  <si>
    <t>Diluted weighted-average number of common shares outstanding (in shares)</t>
  </si>
  <si>
    <t>Note 14 - Other Comprehensive Income - Reclassifications Out of Accumulated Other Comprehensive Income (Loss) (Details) - USD ($) $ in Thousands</t>
  </si>
  <si>
    <t>Reclassification out of Accumulated Other Comprehensive Income [Member]</t>
  </si>
  <si>
    <t>Note 14 - Other Comprehensive Income - Changes in Accumulated Other Comprehensive (Loss) Income (Details) - USD ($) $ in Thousands</t>
  </si>
  <si>
    <t>Balances</t>
  </si>
  <si>
    <t>Other comprehensive income (loss) before reclassifications</t>
  </si>
  <si>
    <t>Amount reclassified from accumulated other comprehensive income (los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000_);(#,##0.00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6</v>
      </c>
    </row>
    <row r="13" spans="1:3">
      <c r="A13" s="4" t="s">
        <v>22</v>
      </c>
      <c r="C13" s="5" t="n">
        <v>20174922</v>
      </c>
    </row>
    <row r="14" spans="1:3">
      <c r="A14" s="4" t="s">
        <v>23</v>
      </c>
      <c r="B14" s="4" t="s">
        <v>18</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c r="B19" s="4" t="s">
        <v>18</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0</v>
      </c>
      <c r="B1" s="2" t="s">
        <v>1</v>
      </c>
    </row>
    <row r="2" spans="1:2">
      <c r="B2" s="2" t="s">
        <v>2</v>
      </c>
    </row>
    <row r="3" spans="1:2">
      <c r="A3" s="3" t="s">
        <v>217</v>
      </c>
    </row>
    <row r="4" spans="1:2">
      <c r="A4" s="4" t="s">
        <v>221</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17</v>
      </c>
    </row>
    <row r="4" spans="1:2">
      <c r="A4" s="4" t="s">
        <v>224</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6</v>
      </c>
      <c r="B1" s="2" t="s">
        <v>1</v>
      </c>
    </row>
    <row r="2" spans="1:2">
      <c r="B2" s="2" t="s">
        <v>2</v>
      </c>
    </row>
    <row r="3" spans="1:2">
      <c r="A3" s="3" t="s">
        <v>217</v>
      </c>
    </row>
    <row r="4" spans="1:2">
      <c r="A4" s="4" t="s">
        <v>227</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17</v>
      </c>
    </row>
    <row r="4" spans="1:2">
      <c r="A4" s="4" t="s">
        <v>230</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2</v>
      </c>
      <c r="B1" s="2" t="s">
        <v>1</v>
      </c>
    </row>
    <row r="2" spans="1:2">
      <c r="B2" s="2" t="s">
        <v>2</v>
      </c>
    </row>
    <row r="3" spans="1:2">
      <c r="A3" s="3" t="s">
        <v>217</v>
      </c>
    </row>
    <row r="4" spans="1:2">
      <c r="A4" s="4" t="s">
        <v>233</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217</v>
      </c>
    </row>
    <row r="4" spans="1:2">
      <c r="A4" s="4" t="s">
        <v>236</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8</v>
      </c>
      <c r="B1" s="2" t="s">
        <v>1</v>
      </c>
    </row>
    <row r="2" spans="1:2">
      <c r="B2" s="2" t="s">
        <v>2</v>
      </c>
    </row>
    <row r="3" spans="1:2">
      <c r="A3" s="3" t="s">
        <v>217</v>
      </c>
    </row>
    <row r="4" spans="1:2">
      <c r="A4" s="4" t="s">
        <v>239</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17</v>
      </c>
    </row>
    <row r="4" spans="1:2">
      <c r="A4" s="4" t="s">
        <v>242</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4</v>
      </c>
      <c r="B1" s="2" t="s">
        <v>1</v>
      </c>
    </row>
    <row r="2" spans="1:2">
      <c r="B2" s="2" t="s">
        <v>2</v>
      </c>
    </row>
    <row r="3" spans="1:2">
      <c r="A3" s="3" t="s">
        <v>217</v>
      </c>
    </row>
    <row r="4" spans="1:2">
      <c r="A4" s="4" t="s">
        <v>245</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7</v>
      </c>
      <c r="B1" s="2" t="s">
        <v>1</v>
      </c>
    </row>
    <row r="2" spans="1:2">
      <c r="B2" s="2" t="s">
        <v>2</v>
      </c>
    </row>
    <row r="3" spans="1:2">
      <c r="A3" s="3" t="s">
        <v>217</v>
      </c>
    </row>
    <row r="4" spans="1:2">
      <c r="A4" s="4" t="s">
        <v>248</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5243</v>
      </c>
      <c r="C3" s="6" t="n">
        <v>22861</v>
      </c>
    </row>
    <row r="4" spans="1:3">
      <c r="A4" s="4" t="s">
        <v>39</v>
      </c>
      <c r="B4" s="5" t="n">
        <v>30304</v>
      </c>
      <c r="C4" s="5" t="n">
        <v>11704</v>
      </c>
    </row>
    <row r="5" spans="1:3">
      <c r="A5" s="4" t="s">
        <v>40</v>
      </c>
      <c r="B5" s="5" t="n">
        <v>45547</v>
      </c>
      <c r="C5" s="5" t="n">
        <v>34565</v>
      </c>
    </row>
    <row r="6" spans="1:3">
      <c r="A6" s="4" t="s">
        <v>41</v>
      </c>
      <c r="B6" s="5" t="n">
        <v>302638</v>
      </c>
      <c r="C6" s="5" t="n">
        <v>272839</v>
      </c>
    </row>
    <row r="7" spans="1:3">
      <c r="A7" s="4" t="s">
        <v>42</v>
      </c>
      <c r="B7" s="5" t="n">
        <v>934</v>
      </c>
      <c r="C7" s="5" t="n">
        <v>920</v>
      </c>
    </row>
    <row r="8" spans="1:3">
      <c r="A8" s="4" t="s">
        <v>43</v>
      </c>
      <c r="B8" s="5" t="n">
        <v>4224</v>
      </c>
      <c r="C8" s="5" t="n">
        <v>3804</v>
      </c>
    </row>
    <row r="9" spans="1:3">
      <c r="A9" s="4" t="s">
        <v>44</v>
      </c>
      <c r="B9" s="5" t="n">
        <v>470</v>
      </c>
      <c r="C9" s="5" t="n">
        <v>1061</v>
      </c>
    </row>
    <row r="10" spans="1:3">
      <c r="A10" s="4" t="s">
        <v>45</v>
      </c>
      <c r="B10" s="5" t="n">
        <v>825028</v>
      </c>
      <c r="C10" s="5" t="n">
        <v>819529</v>
      </c>
    </row>
    <row r="11" spans="1:3">
      <c r="A11" s="4" t="s">
        <v>46</v>
      </c>
      <c r="B11" s="5" t="n">
        <v>17447</v>
      </c>
      <c r="C11" s="5" t="n">
        <v>17518</v>
      </c>
    </row>
    <row r="12" spans="1:3">
      <c r="A12" s="4" t="s">
        <v>47</v>
      </c>
      <c r="B12" s="5" t="n">
        <v>3387</v>
      </c>
      <c r="C12" s="5" t="n">
        <v>3234</v>
      </c>
    </row>
    <row r="13" spans="1:3">
      <c r="A13" s="4" t="s">
        <v>48</v>
      </c>
      <c r="B13" s="5" t="n">
        <v>31359</v>
      </c>
      <c r="C13" s="5" t="n">
        <v>31230</v>
      </c>
    </row>
    <row r="14" spans="1:3">
      <c r="A14" s="4" t="s">
        <v>49</v>
      </c>
      <c r="B14" s="5" t="n">
        <v>85</v>
      </c>
      <c r="C14" s="5" t="n">
        <v>289</v>
      </c>
    </row>
    <row r="15" spans="1:3">
      <c r="A15" s="4" t="s">
        <v>50</v>
      </c>
      <c r="B15" s="5" t="n">
        <v>4950</v>
      </c>
      <c r="C15" s="5" t="n">
        <v>6278</v>
      </c>
    </row>
    <row r="16" spans="1:3">
      <c r="A16" s="4" t="s">
        <v>51</v>
      </c>
      <c r="B16" s="5" t="n">
        <v>12163</v>
      </c>
      <c r="C16" s="5" t="n">
        <v>12274</v>
      </c>
    </row>
    <row r="17" spans="1:3">
      <c r="A17" s="4" t="s">
        <v>52</v>
      </c>
      <c r="B17" s="5" t="n">
        <v>1248232</v>
      </c>
      <c r="C17" s="5" t="n">
        <v>1203541</v>
      </c>
    </row>
    <row r="18" spans="1:3">
      <c r="A18" s="3" t="s">
        <v>53</v>
      </c>
    </row>
    <row r="19" spans="1:3">
      <c r="A19" s="4" t="s">
        <v>54</v>
      </c>
      <c r="B19" s="5" t="n">
        <v>181223</v>
      </c>
      <c r="C19" s="5" t="n">
        <v>179465</v>
      </c>
    </row>
    <row r="20" spans="1:3">
      <c r="A20" s="4" t="s">
        <v>55</v>
      </c>
      <c r="B20" s="5" t="n">
        <v>820339</v>
      </c>
      <c r="C20" s="5" t="n">
        <v>822244</v>
      </c>
    </row>
    <row r="21" spans="1:3">
      <c r="A21" s="4" t="s">
        <v>56</v>
      </c>
      <c r="B21" s="5" t="n">
        <v>1001562</v>
      </c>
      <c r="C21" s="5" t="n">
        <v>1001709</v>
      </c>
    </row>
    <row r="22" spans="1:3">
      <c r="A22" s="3" t="s">
        <v>57</v>
      </c>
    </row>
    <row r="23" spans="1:3">
      <c r="A23" s="4" t="s">
        <v>58</v>
      </c>
      <c r="B23" s="5" t="n">
        <v>10000</v>
      </c>
      <c r="C23" s="4" t="s">
        <v>59</v>
      </c>
    </row>
    <row r="24" spans="1:3">
      <c r="A24" s="4" t="s">
        <v>60</v>
      </c>
      <c r="B24" s="5" t="n">
        <v>77934</v>
      </c>
      <c r="C24" s="5" t="n">
        <v>46909</v>
      </c>
    </row>
    <row r="25" spans="1:3">
      <c r="A25" s="4" t="s">
        <v>61</v>
      </c>
      <c r="B25" s="5" t="n">
        <v>10310</v>
      </c>
      <c r="C25" s="5" t="n">
        <v>10310</v>
      </c>
    </row>
    <row r="26" spans="1:3">
      <c r="A26" s="4" t="s">
        <v>62</v>
      </c>
      <c r="B26" s="5" t="n">
        <v>98244</v>
      </c>
      <c r="C26" s="5" t="n">
        <v>57219</v>
      </c>
    </row>
    <row r="27" spans="1:3">
      <c r="A27" s="4" t="s">
        <v>63</v>
      </c>
      <c r="B27" s="5" t="n">
        <v>261</v>
      </c>
      <c r="C27" s="5" t="n">
        <v>258</v>
      </c>
    </row>
    <row r="28" spans="1:3">
      <c r="A28" s="4" t="s">
        <v>64</v>
      </c>
      <c r="B28" s="5" t="n">
        <v>10233</v>
      </c>
      <c r="C28" s="5" t="n">
        <v>10748</v>
      </c>
    </row>
    <row r="29" spans="1:3">
      <c r="A29" s="4" t="s">
        <v>65</v>
      </c>
      <c r="B29" s="5" t="n">
        <v>1110300</v>
      </c>
      <c r="C29" s="5" t="n">
        <v>1069934</v>
      </c>
    </row>
    <row r="30" spans="1:3">
      <c r="A30" s="3" t="s">
        <v>66</v>
      </c>
    </row>
    <row r="31" spans="1:3">
      <c r="A31" s="4" t="s">
        <v>67</v>
      </c>
      <c r="B31" s="4" t="s">
        <v>59</v>
      </c>
      <c r="C31" s="4" t="s">
        <v>59</v>
      </c>
    </row>
    <row r="32" spans="1:3">
      <c r="A32" s="4" t="s">
        <v>68</v>
      </c>
      <c r="B32" s="5" t="n">
        <v>25217</v>
      </c>
      <c r="C32" s="5" t="n">
        <v>25214</v>
      </c>
    </row>
    <row r="33" spans="1:3">
      <c r="A33" s="4" t="s">
        <v>69</v>
      </c>
      <c r="B33" s="5" t="n">
        <v>81209</v>
      </c>
      <c r="C33" s="5" t="n">
        <v>81130</v>
      </c>
    </row>
    <row r="34" spans="1:3">
      <c r="A34" s="4" t="s">
        <v>70</v>
      </c>
      <c r="B34" s="5" t="n">
        <v>25155</v>
      </c>
      <c r="C34" s="5" t="n">
        <v>24207</v>
      </c>
    </row>
    <row r="35" spans="1:3">
      <c r="A35" s="4" t="s">
        <v>71</v>
      </c>
      <c r="B35" s="5" t="n">
        <v>6351</v>
      </c>
      <c r="C35" s="5" t="n">
        <v>3056</v>
      </c>
    </row>
    <row r="36" spans="1:3">
      <c r="A36" s="4" t="s">
        <v>72</v>
      </c>
      <c r="B36" s="5" t="n">
        <v>137932</v>
      </c>
      <c r="C36" s="5" t="n">
        <v>133607</v>
      </c>
    </row>
    <row r="37" spans="1:3">
      <c r="A37" s="4" t="s">
        <v>73</v>
      </c>
      <c r="B37" s="6" t="n">
        <v>1248232</v>
      </c>
      <c r="C37" s="6" t="n">
        <v>12035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0</v>
      </c>
      <c r="B1" s="2" t="s">
        <v>1</v>
      </c>
    </row>
    <row r="2" spans="1:2">
      <c r="B2" s="2" t="s">
        <v>2</v>
      </c>
    </row>
    <row r="3" spans="1:2">
      <c r="A3" s="3" t="s">
        <v>217</v>
      </c>
    </row>
    <row r="4" spans="1:2">
      <c r="A4" s="4" t="s">
        <v>251</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3</v>
      </c>
      <c r="B1" s="2" t="s">
        <v>1</v>
      </c>
    </row>
    <row r="2" spans="1:2">
      <c r="B2" s="2" t="s">
        <v>2</v>
      </c>
    </row>
    <row r="3" spans="1:2">
      <c r="A3" s="3" t="s">
        <v>217</v>
      </c>
    </row>
    <row r="4" spans="1:2">
      <c r="A4" s="4" t="s">
        <v>254</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6</v>
      </c>
      <c r="B1" s="2" t="s">
        <v>1</v>
      </c>
    </row>
    <row r="2" spans="1:2">
      <c r="B2" s="2" t="s">
        <v>2</v>
      </c>
    </row>
    <row r="3" spans="1:2">
      <c r="A3" s="3" t="s">
        <v>217</v>
      </c>
    </row>
    <row r="4" spans="1:2">
      <c r="A4" s="4" t="s">
        <v>257</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259</v>
      </c>
      <c r="B1" s="2" t="s">
        <v>1</v>
      </c>
    </row>
    <row r="2" spans="1:2">
      <c r="B2" s="2" t="s">
        <v>2</v>
      </c>
    </row>
    <row r="3" spans="1:2">
      <c r="A3" s="3" t="s">
        <v>260</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60</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4</v>
      </c>
      <c r="B1" s="2" t="s">
        <v>1</v>
      </c>
    </row>
    <row r="2" spans="1:2">
      <c r="B2" s="2" t="s">
        <v>2</v>
      </c>
    </row>
    <row r="3" spans="1:2">
      <c r="A3" s="3" t="s">
        <v>260</v>
      </c>
    </row>
    <row r="4" spans="1:2">
      <c r="A4" s="4" t="s">
        <v>285</v>
      </c>
      <c r="B4"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60</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4</v>
      </c>
      <c r="B1" s="2" t="s">
        <v>1</v>
      </c>
    </row>
    <row r="2" spans="1:2">
      <c r="B2" s="2" t="s">
        <v>2</v>
      </c>
    </row>
    <row r="3" spans="1:2">
      <c r="A3" s="3" t="s">
        <v>260</v>
      </c>
    </row>
    <row r="4" spans="1:2">
      <c r="A4" s="4" t="s">
        <v>295</v>
      </c>
      <c r="B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7</v>
      </c>
      <c r="B1" s="2" t="s">
        <v>1</v>
      </c>
    </row>
    <row r="2" spans="1:2">
      <c r="B2" s="2" t="s">
        <v>2</v>
      </c>
    </row>
    <row r="3" spans="1:2">
      <c r="A3" s="3" t="s">
        <v>260</v>
      </c>
    </row>
    <row r="4" spans="1:2">
      <c r="A4" s="4" t="s">
        <v>298</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00</v>
      </c>
      <c r="B1" s="2" t="s">
        <v>1</v>
      </c>
    </row>
    <row r="2" spans="1:2">
      <c r="B2" s="2" t="s">
        <v>2</v>
      </c>
    </row>
    <row r="3" spans="1:2">
      <c r="A3" s="3" t="s">
        <v>260</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6</v>
      </c>
    </row>
    <row r="2" spans="1:3">
      <c r="A2" s="4" t="s">
        <v>75</v>
      </c>
      <c r="B2" s="6" t="n">
        <v>9907</v>
      </c>
      <c r="C2" s="6" t="n">
        <v>8950</v>
      </c>
    </row>
    <row r="3" spans="1:3">
      <c r="A3" s="4" t="s">
        <v>76</v>
      </c>
      <c r="B3" s="7" t="n">
        <v>1.25</v>
      </c>
      <c r="C3" s="7" t="n">
        <v>1.25</v>
      </c>
    </row>
    <row r="4" spans="1:3">
      <c r="A4" s="4" t="s">
        <v>77</v>
      </c>
      <c r="B4" s="5" t="n">
        <v>20000000</v>
      </c>
      <c r="C4" s="5" t="n">
        <v>20000000</v>
      </c>
    </row>
    <row r="5" spans="1:3">
      <c r="A5" s="4" t="s">
        <v>78</v>
      </c>
      <c r="B5" s="5" t="n">
        <v>0</v>
      </c>
      <c r="C5" s="5" t="n">
        <v>0</v>
      </c>
    </row>
    <row r="6" spans="1:3">
      <c r="A6" s="4" t="s">
        <v>79</v>
      </c>
      <c r="B6" s="5" t="n">
        <v>0</v>
      </c>
      <c r="C6" s="5" t="n">
        <v>0</v>
      </c>
    </row>
    <row r="7" spans="1:3">
      <c r="A7" s="4" t="s">
        <v>80</v>
      </c>
      <c r="B7" s="7" t="n">
        <v>1.25</v>
      </c>
      <c r="C7" s="7" t="n">
        <v>1.25</v>
      </c>
    </row>
    <row r="8" spans="1:3">
      <c r="A8" s="4" t="s">
        <v>81</v>
      </c>
      <c r="B8" s="5" t="n">
        <v>50000000</v>
      </c>
      <c r="C8" s="5" t="n">
        <v>50000000</v>
      </c>
    </row>
    <row r="9" spans="1:3">
      <c r="A9" s="4" t="s">
        <v>82</v>
      </c>
      <c r="B9" s="5" t="n">
        <v>20174250</v>
      </c>
      <c r="C9" s="5" t="n">
        <v>20171408</v>
      </c>
    </row>
    <row r="10" spans="1:3">
      <c r="A10" s="4" t="s">
        <v>83</v>
      </c>
      <c r="B10" s="5" t="n">
        <v>20174250</v>
      </c>
      <c r="C10" s="5" t="n">
        <v>201714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60</v>
      </c>
    </row>
    <row r="4" spans="1:2">
      <c r="A4" s="4" t="s">
        <v>308</v>
      </c>
      <c r="B4"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60</v>
      </c>
    </row>
    <row r="4" spans="1:2">
      <c r="A4" s="4" t="s">
        <v>311</v>
      </c>
      <c r="B4"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60</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2</v>
      </c>
      <c r="B1" s="2" t="s">
        <v>1</v>
      </c>
    </row>
    <row r="2" spans="1:2">
      <c r="B2" s="2" t="s">
        <v>2</v>
      </c>
    </row>
    <row r="3" spans="1:2">
      <c r="A3" s="3" t="s">
        <v>260</v>
      </c>
    </row>
    <row r="4" spans="1:2">
      <c r="A4" s="4" t="s">
        <v>323</v>
      </c>
      <c r="B4"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60</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30</v>
      </c>
      <c r="B1" s="2" t="s">
        <v>331</v>
      </c>
      <c r="C1" s="2" t="s">
        <v>332</v>
      </c>
    </row>
    <row r="2" spans="1:3">
      <c r="A2" s="4" t="s">
        <v>333</v>
      </c>
      <c r="C2" s="5" t="n">
        <v>266</v>
      </c>
    </row>
    <row r="3" spans="1:3">
      <c r="A3" s="4" t="s">
        <v>334</v>
      </c>
      <c r="C3" s="6" t="n">
        <v>88000</v>
      </c>
    </row>
    <row r="4" spans="1:3">
      <c r="A4" s="4" t="s">
        <v>335</v>
      </c>
    </row>
    <row r="5" spans="1:3">
      <c r="A5" s="4" t="s">
        <v>333</v>
      </c>
      <c r="B5" s="5" t="n">
        <v>771</v>
      </c>
    </row>
    <row r="6" spans="1:3">
      <c r="A6" s="4" t="s">
        <v>334</v>
      </c>
      <c r="B6" s="6" t="n">
        <v>153700</v>
      </c>
    </row>
    <row r="7" spans="1:3">
      <c r="A7" s="4" t="s">
        <v>336</v>
      </c>
      <c r="B7" s="6" t="n">
        <v>936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30"/>
    <col customWidth="1" max="3" min="3" width="27"/>
    <col customWidth="1" max="4" min="4" width="21"/>
    <col customWidth="1" max="5" min="5" width="31"/>
    <col customWidth="1" max="6" min="6" width="21"/>
  </cols>
  <sheetData>
    <row r="1" spans="1:6">
      <c r="A1" s="1" t="s">
        <v>337</v>
      </c>
      <c r="B1" s="2" t="s">
        <v>1</v>
      </c>
      <c r="E1" s="2" t="s">
        <v>338</v>
      </c>
    </row>
    <row r="2" spans="1:6">
      <c r="B2" s="2" t="s">
        <v>339</v>
      </c>
      <c r="C2" s="2" t="s">
        <v>340</v>
      </c>
      <c r="D2" s="2" t="s">
        <v>341</v>
      </c>
      <c r="E2" s="2" t="s">
        <v>342</v>
      </c>
      <c r="F2" s="2" t="s">
        <v>343</v>
      </c>
    </row>
    <row r="3" spans="1:6">
      <c r="A3" s="4" t="s">
        <v>344</v>
      </c>
      <c r="C3" s="5" t="n">
        <v>0</v>
      </c>
      <c r="D3" s="5" t="n">
        <v>0</v>
      </c>
    </row>
    <row r="4" spans="1:6">
      <c r="A4" s="4" t="s">
        <v>345</v>
      </c>
      <c r="C4" s="6" t="n">
        <v>262500</v>
      </c>
    </row>
    <row r="5" spans="1:6">
      <c r="A5" s="4" t="s">
        <v>346</v>
      </c>
      <c r="C5" s="5" t="n">
        <v>7975</v>
      </c>
      <c r="D5" s="6" t="n">
        <v>25130</v>
      </c>
    </row>
    <row r="6" spans="1:6">
      <c r="A6" s="4" t="s">
        <v>347</v>
      </c>
      <c r="C6" s="5" t="n">
        <v>149</v>
      </c>
      <c r="D6" s="5" t="n">
        <v>176</v>
      </c>
    </row>
    <row r="7" spans="1:6">
      <c r="A7" s="4" t="s">
        <v>348</v>
      </c>
      <c r="C7" s="6" t="n">
        <v>0</v>
      </c>
      <c r="D7" s="6" t="n">
        <v>16</v>
      </c>
    </row>
    <row r="8" spans="1:6">
      <c r="A8" s="4" t="s">
        <v>349</v>
      </c>
      <c r="C8" s="5" t="n">
        <v>30</v>
      </c>
      <c r="F8" s="5" t="n">
        <v>21</v>
      </c>
    </row>
    <row r="9" spans="1:6">
      <c r="A9" s="4" t="s">
        <v>350</v>
      </c>
      <c r="C9" s="6" t="n">
        <v>0</v>
      </c>
    </row>
    <row r="10" spans="1:6">
      <c r="A10" s="4" t="s">
        <v>351</v>
      </c>
      <c r="C10" s="5" t="n">
        <v>934</v>
      </c>
      <c r="F10" s="6" t="n">
        <v>920</v>
      </c>
    </row>
    <row r="11" spans="1:6">
      <c r="A11" s="4" t="s">
        <v>352</v>
      </c>
      <c r="E11" s="7" t="n">
        <v>8.25</v>
      </c>
    </row>
    <row r="12" spans="1:6">
      <c r="A12" s="4" t="s">
        <v>353</v>
      </c>
    </row>
    <row r="13" spans="1:6">
      <c r="A13" s="4" t="s">
        <v>354</v>
      </c>
      <c r="B13" s="10" t="n">
        <v>0.6212</v>
      </c>
    </row>
    <row r="14" spans="1:6">
      <c r="A14" s="4" t="s">
        <v>355</v>
      </c>
      <c r="B14" s="7" t="n">
        <v>16.5</v>
      </c>
    </row>
    <row r="15" spans="1:6">
      <c r="A15" s="4" t="s">
        <v>356</v>
      </c>
      <c r="B15" s="4" t="s">
        <v>357</v>
      </c>
    </row>
    <row r="16" spans="1:6">
      <c r="A16" s="4" t="s">
        <v>358</v>
      </c>
      <c r="B16" s="4" t="s">
        <v>359</v>
      </c>
    </row>
    <row r="17" spans="1:6">
      <c r="A17" s="4" t="s">
        <v>360</v>
      </c>
    </row>
    <row r="18" spans="1:6">
      <c r="A18" s="4" t="s">
        <v>361</v>
      </c>
      <c r="C18" s="5" t="n">
        <v>1700</v>
      </c>
      <c r="F18" s="5" t="n">
        <v>1700</v>
      </c>
    </row>
    <row r="19" spans="1:6">
      <c r="A19" s="4" t="s">
        <v>362</v>
      </c>
    </row>
    <row r="20" spans="1:6">
      <c r="A20" s="4" t="s">
        <v>363</v>
      </c>
      <c r="C20" s="5" t="n">
        <v>0</v>
      </c>
      <c r="F20" s="5" t="n">
        <v>0</v>
      </c>
    </row>
    <row r="21" spans="1:6">
      <c r="A21" s="4" t="s">
        <v>364</v>
      </c>
    </row>
    <row r="22" spans="1:6">
      <c r="A22" s="4" t="s">
        <v>365</v>
      </c>
      <c r="C22" s="5" t="n">
        <v>1000</v>
      </c>
      <c r="F22" s="5" t="n">
        <v>1000</v>
      </c>
    </row>
    <row r="23" spans="1:6">
      <c r="A23" s="4" t="s">
        <v>366</v>
      </c>
      <c r="C23" s="5" t="n">
        <v>66</v>
      </c>
      <c r="F23" s="5" t="n">
        <v>80</v>
      </c>
    </row>
    <row r="24" spans="1:6">
      <c r="A24" s="4" t="s">
        <v>351</v>
      </c>
      <c r="C24" s="6" t="n">
        <v>934</v>
      </c>
      <c r="F24" s="6" t="n">
        <v>920</v>
      </c>
    </row>
    <row r="25" spans="1:6">
      <c r="A25" s="4" t="s">
        <v>367</v>
      </c>
    </row>
    <row r="26" spans="1:6">
      <c r="A26" s="4" t="s">
        <v>349</v>
      </c>
      <c r="C26" s="5" t="n">
        <v>7</v>
      </c>
      <c r="F26" s="5" t="n">
        <v>2</v>
      </c>
    </row>
    <row r="27" spans="1:6">
      <c r="A27" s="4" t="s">
        <v>368</v>
      </c>
    </row>
    <row r="28" spans="1:6">
      <c r="A28" s="4" t="s">
        <v>349</v>
      </c>
      <c r="C28" s="5" t="n">
        <v>7</v>
      </c>
    </row>
    <row r="29" spans="1:6">
      <c r="A29" s="4" t="s">
        <v>369</v>
      </c>
    </row>
    <row r="30" spans="1:6">
      <c r="A30" s="4" t="s">
        <v>349</v>
      </c>
      <c r="C30" s="5" t="n">
        <v>6</v>
      </c>
    </row>
    <row r="31" spans="1:6">
      <c r="A31" s="4" t="s">
        <v>370</v>
      </c>
    </row>
    <row r="32" spans="1:6">
      <c r="A32" s="4" t="s">
        <v>349</v>
      </c>
      <c r="C32" s="5" t="n">
        <v>6</v>
      </c>
      <c r="F32" s="5" t="n">
        <v>10</v>
      </c>
    </row>
    <row r="33" spans="1:6">
      <c r="A33" s="4" t="s">
        <v>371</v>
      </c>
    </row>
    <row r="34" spans="1:6">
      <c r="A34" s="4" t="s">
        <v>349</v>
      </c>
      <c r="C34" s="5" t="n">
        <v>4</v>
      </c>
      <c r="F34" s="4" t="s">
        <v>59</v>
      </c>
    </row>
    <row r="35" spans="1:6">
      <c r="A35" s="4" t="s">
        <v>372</v>
      </c>
    </row>
    <row r="36" spans="1:6">
      <c r="A36" s="4" t="s">
        <v>373</v>
      </c>
      <c r="C36" s="5" t="n">
        <v>201000</v>
      </c>
    </row>
    <row r="37" spans="1:6">
      <c r="A37" s="4" t="s">
        <v>374</v>
      </c>
      <c r="E37" s="6" t="n">
        <v>17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36</v>
      </c>
    </row>
    <row r="2" spans="1:3">
      <c r="A2" s="4" t="s">
        <v>376</v>
      </c>
      <c r="B2" s="6" t="n">
        <v>294583</v>
      </c>
      <c r="C2" s="6" t="n">
        <v>268971</v>
      </c>
    </row>
    <row r="3" spans="1:3">
      <c r="A3" s="4" t="s">
        <v>377</v>
      </c>
      <c r="B3" s="5" t="n">
        <v>10224</v>
      </c>
      <c r="C3" s="5" t="n">
        <v>4374</v>
      </c>
    </row>
    <row r="4" spans="1:3">
      <c r="A4" s="4" t="s">
        <v>378</v>
      </c>
      <c r="B4" s="5" t="n">
        <v>2169</v>
      </c>
      <c r="C4" s="5" t="n">
        <v>506</v>
      </c>
    </row>
    <row r="5" spans="1:3">
      <c r="A5" s="4" t="s">
        <v>41</v>
      </c>
      <c r="B5" s="5" t="n">
        <v>302638</v>
      </c>
      <c r="C5" s="5" t="n">
        <v>272839</v>
      </c>
    </row>
    <row r="6" spans="1:3">
      <c r="A6" s="4" t="s">
        <v>370</v>
      </c>
    </row>
    <row r="7" spans="1:3">
      <c r="A7" s="4" t="s">
        <v>376</v>
      </c>
      <c r="B7" s="5" t="n">
        <v>143279</v>
      </c>
      <c r="C7" s="5" t="n">
        <v>115428</v>
      </c>
    </row>
    <row r="8" spans="1:3">
      <c r="A8" s="4" t="s">
        <v>377</v>
      </c>
      <c r="B8" s="5" t="n">
        <v>6692</v>
      </c>
      <c r="C8" s="5" t="n">
        <v>2694</v>
      </c>
    </row>
    <row r="9" spans="1:3">
      <c r="A9" s="4" t="s">
        <v>378</v>
      </c>
      <c r="B9" s="5" t="n">
        <v>173</v>
      </c>
      <c r="C9" s="5" t="n">
        <v>359</v>
      </c>
    </row>
    <row r="10" spans="1:3">
      <c r="A10" s="4" t="s">
        <v>41</v>
      </c>
      <c r="B10" s="5" t="n">
        <v>149798</v>
      </c>
      <c r="C10" s="5" t="n">
        <v>117763</v>
      </c>
    </row>
    <row r="11" spans="1:3">
      <c r="A11" s="4" t="s">
        <v>379</v>
      </c>
    </row>
    <row r="12" spans="1:3">
      <c r="A12" s="4" t="s">
        <v>376</v>
      </c>
      <c r="B12" s="5" t="n">
        <v>77777</v>
      </c>
      <c r="C12" s="5" t="n">
        <v>79606</v>
      </c>
    </row>
    <row r="13" spans="1:3">
      <c r="A13" s="4" t="s">
        <v>377</v>
      </c>
      <c r="B13" s="5" t="n">
        <v>1914</v>
      </c>
      <c r="C13" s="5" t="n">
        <v>780</v>
      </c>
    </row>
    <row r="14" spans="1:3">
      <c r="A14" s="4" t="s">
        <v>378</v>
      </c>
      <c r="B14" s="5" t="n">
        <v>480</v>
      </c>
      <c r="C14" s="5" t="n">
        <v>92</v>
      </c>
    </row>
    <row r="15" spans="1:3">
      <c r="A15" s="4" t="s">
        <v>41</v>
      </c>
      <c r="B15" s="5" t="n">
        <v>79211</v>
      </c>
      <c r="C15" s="5" t="n">
        <v>80294</v>
      </c>
    </row>
    <row r="16" spans="1:3">
      <c r="A16" s="4" t="s">
        <v>380</v>
      </c>
    </row>
    <row r="17" spans="1:3">
      <c r="A17" s="4" t="s">
        <v>376</v>
      </c>
      <c r="B17" s="5" t="n">
        <v>13339</v>
      </c>
      <c r="C17" s="5" t="n">
        <v>17414</v>
      </c>
    </row>
    <row r="18" spans="1:3">
      <c r="A18" s="4" t="s">
        <v>377</v>
      </c>
      <c r="B18" s="5" t="n">
        <v>699</v>
      </c>
      <c r="C18" s="5" t="n">
        <v>320</v>
      </c>
    </row>
    <row r="19" spans="1:3">
      <c r="A19" s="4" t="s">
        <v>378</v>
      </c>
      <c r="B19" s="5" t="n">
        <v>49</v>
      </c>
      <c r="C19" s="5" t="n">
        <v>11</v>
      </c>
    </row>
    <row r="20" spans="1:3">
      <c r="A20" s="4" t="s">
        <v>41</v>
      </c>
      <c r="B20" s="5" t="n">
        <v>13989</v>
      </c>
      <c r="C20" s="5" t="n">
        <v>17723</v>
      </c>
    </row>
    <row r="21" spans="1:3">
      <c r="A21" s="4" t="s">
        <v>381</v>
      </c>
    </row>
    <row r="22" spans="1:3">
      <c r="A22" s="4" t="s">
        <v>376</v>
      </c>
      <c r="B22" s="5" t="n">
        <v>18111</v>
      </c>
      <c r="C22" s="5" t="n">
        <v>18142</v>
      </c>
    </row>
    <row r="23" spans="1:3">
      <c r="A23" s="4" t="s">
        <v>377</v>
      </c>
      <c r="B23" s="5" t="n">
        <v>682</v>
      </c>
      <c r="C23" s="5" t="n">
        <v>343</v>
      </c>
    </row>
    <row r="24" spans="1:3">
      <c r="A24" s="4" t="s">
        <v>378</v>
      </c>
      <c r="B24" s="4" t="s">
        <v>59</v>
      </c>
      <c r="C24" s="4" t="s">
        <v>59</v>
      </c>
    </row>
    <row r="25" spans="1:3">
      <c r="A25" s="4" t="s">
        <v>41</v>
      </c>
      <c r="B25" s="5" t="n">
        <v>18793</v>
      </c>
      <c r="C25" s="5" t="n">
        <v>18485</v>
      </c>
    </row>
    <row r="26" spans="1:3">
      <c r="A26" s="4" t="s">
        <v>382</v>
      </c>
    </row>
    <row r="27" spans="1:3">
      <c r="A27" s="4" t="s">
        <v>376</v>
      </c>
      <c r="B27" s="5" t="n">
        <v>24192</v>
      </c>
      <c r="C27" s="5" t="n">
        <v>25069</v>
      </c>
    </row>
    <row r="28" spans="1:3">
      <c r="A28" s="4" t="s">
        <v>377</v>
      </c>
      <c r="B28" s="5" t="n">
        <v>187</v>
      </c>
      <c r="C28" s="5" t="n">
        <v>49</v>
      </c>
    </row>
    <row r="29" spans="1:3">
      <c r="A29" s="4" t="s">
        <v>378</v>
      </c>
      <c r="B29" s="5" t="n">
        <v>614</v>
      </c>
      <c r="C29" s="5" t="n">
        <v>43</v>
      </c>
    </row>
    <row r="30" spans="1:3">
      <c r="A30" s="4" t="s">
        <v>41</v>
      </c>
      <c r="B30" s="5" t="n">
        <v>23765</v>
      </c>
      <c r="C30" s="5" t="n">
        <v>25075</v>
      </c>
    </row>
    <row r="31" spans="1:3">
      <c r="A31" s="4" t="s">
        <v>371</v>
      </c>
    </row>
    <row r="32" spans="1:3">
      <c r="A32" s="4" t="s">
        <v>376</v>
      </c>
      <c r="B32" s="5" t="n">
        <v>10000</v>
      </c>
      <c r="C32" s="5" t="n">
        <v>7000</v>
      </c>
    </row>
    <row r="33" spans="1:3">
      <c r="A33" s="4" t="s">
        <v>377</v>
      </c>
      <c r="B33" s="5" t="n">
        <v>48</v>
      </c>
      <c r="C33" s="5" t="n">
        <v>182</v>
      </c>
    </row>
    <row r="34" spans="1:3">
      <c r="A34" s="4" t="s">
        <v>378</v>
      </c>
      <c r="B34" s="5" t="n">
        <v>464</v>
      </c>
      <c r="C34" s="4" t="s">
        <v>59</v>
      </c>
    </row>
    <row r="35" spans="1:3">
      <c r="A35" s="4" t="s">
        <v>41</v>
      </c>
      <c r="B35" s="5" t="n">
        <v>9584</v>
      </c>
      <c r="C35" s="5" t="n">
        <v>7182</v>
      </c>
    </row>
    <row r="36" spans="1:3">
      <c r="A36" s="4" t="s">
        <v>367</v>
      </c>
    </row>
    <row r="37" spans="1:3">
      <c r="A37" s="4" t="s">
        <v>376</v>
      </c>
      <c r="B37" s="5" t="n">
        <v>7191</v>
      </c>
      <c r="C37" s="5" t="n">
        <v>5618</v>
      </c>
    </row>
    <row r="38" spans="1:3">
      <c r="A38" s="4" t="s">
        <v>377</v>
      </c>
      <c r="B38" s="4" t="s">
        <v>59</v>
      </c>
      <c r="C38" s="5" t="n">
        <v>4</v>
      </c>
    </row>
    <row r="39" spans="1:3">
      <c r="A39" s="4" t="s">
        <v>378</v>
      </c>
      <c r="B39" s="5" t="n">
        <v>389</v>
      </c>
      <c r="C39" s="5" t="n">
        <v>1</v>
      </c>
    </row>
    <row r="40" spans="1:3">
      <c r="A40" s="4" t="s">
        <v>41</v>
      </c>
      <c r="B40" s="5" t="n">
        <v>6802</v>
      </c>
      <c r="C40" s="5" t="n">
        <v>5621</v>
      </c>
    </row>
    <row r="41" spans="1:3">
      <c r="A41" s="4" t="s">
        <v>383</v>
      </c>
    </row>
    <row r="42" spans="1:3">
      <c r="A42" s="4" t="s">
        <v>376</v>
      </c>
      <c r="B42" s="5" t="n">
        <v>694</v>
      </c>
      <c r="C42" s="5" t="n">
        <v>694</v>
      </c>
    </row>
    <row r="43" spans="1:3">
      <c r="A43" s="4" t="s">
        <v>377</v>
      </c>
      <c r="B43" s="5" t="n">
        <v>2</v>
      </c>
      <c r="C43" s="5" t="n">
        <v>2</v>
      </c>
    </row>
    <row r="44" spans="1:3">
      <c r="A44" s="4" t="s">
        <v>378</v>
      </c>
      <c r="B44" s="4" t="s">
        <v>59</v>
      </c>
      <c r="C44" s="4" t="s">
        <v>59</v>
      </c>
    </row>
    <row r="45" spans="1:3">
      <c r="A45" s="4" t="s">
        <v>41</v>
      </c>
      <c r="B45" s="6" t="n">
        <v>696</v>
      </c>
      <c r="C45" s="6" t="n">
        <v>69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6</v>
      </c>
    </row>
    <row r="2" spans="1:3">
      <c r="A2" s="4" t="s">
        <v>385</v>
      </c>
      <c r="B2" s="6" t="n">
        <v>2194</v>
      </c>
    </row>
    <row r="3" spans="1:3">
      <c r="A3" s="4" t="s">
        <v>386</v>
      </c>
      <c r="B3" s="5" t="n">
        <v>2201</v>
      </c>
    </row>
    <row r="4" spans="1:3">
      <c r="A4" s="4" t="s">
        <v>387</v>
      </c>
      <c r="B4" s="5" t="n">
        <v>52604</v>
      </c>
    </row>
    <row r="5" spans="1:3">
      <c r="A5" s="4" t="s">
        <v>388</v>
      </c>
      <c r="B5" s="5" t="n">
        <v>54991</v>
      </c>
    </row>
    <row r="6" spans="1:3">
      <c r="A6" s="4" t="s">
        <v>389</v>
      </c>
      <c r="B6" s="5" t="n">
        <v>46895</v>
      </c>
    </row>
    <row r="7" spans="1:3">
      <c r="A7" s="4" t="s">
        <v>390</v>
      </c>
      <c r="B7" s="5" t="n">
        <v>48543</v>
      </c>
    </row>
    <row r="8" spans="1:3">
      <c r="A8" s="4" t="s">
        <v>391</v>
      </c>
      <c r="B8" s="5" t="n">
        <v>52280</v>
      </c>
    </row>
    <row r="9" spans="1:3">
      <c r="A9" s="4" t="s">
        <v>392</v>
      </c>
      <c r="B9" s="5" t="n">
        <v>54343</v>
      </c>
    </row>
    <row r="10" spans="1:3">
      <c r="A10" s="4" t="s">
        <v>376</v>
      </c>
      <c r="B10" s="5" t="n">
        <v>294583</v>
      </c>
      <c r="C10" s="6" t="n">
        <v>268971</v>
      </c>
    </row>
    <row r="11" spans="1:3">
      <c r="A11" s="4" t="s">
        <v>41</v>
      </c>
      <c r="B11" s="5" t="n">
        <v>302638</v>
      </c>
      <c r="C11" s="5" t="n">
        <v>272839</v>
      </c>
    </row>
    <row r="12" spans="1:3">
      <c r="A12" s="4" t="s">
        <v>367</v>
      </c>
    </row>
    <row r="13" spans="1:3">
      <c r="A13" s="4" t="s">
        <v>393</v>
      </c>
      <c r="B13" s="5" t="n">
        <v>7191</v>
      </c>
    </row>
    <row r="14" spans="1:3">
      <c r="A14" s="4" t="s">
        <v>394</v>
      </c>
      <c r="B14" s="5" t="n">
        <v>6802</v>
      </c>
    </row>
    <row r="15" spans="1:3">
      <c r="A15" s="4" t="s">
        <v>376</v>
      </c>
      <c r="B15" s="5" t="n">
        <v>7191</v>
      </c>
      <c r="C15" s="5" t="n">
        <v>5618</v>
      </c>
    </row>
    <row r="16" spans="1:3">
      <c r="A16" s="4" t="s">
        <v>41</v>
      </c>
      <c r="B16" s="5" t="n">
        <v>6802</v>
      </c>
      <c r="C16" s="5" t="n">
        <v>5621</v>
      </c>
    </row>
    <row r="17" spans="1:3">
      <c r="A17" s="4" t="s">
        <v>368</v>
      </c>
    </row>
    <row r="18" spans="1:3">
      <c r="A18" s="4" t="s">
        <v>393</v>
      </c>
      <c r="B18" s="5" t="n">
        <v>115308</v>
      </c>
    </row>
    <row r="19" spans="1:3">
      <c r="A19" s="4" t="s">
        <v>394</v>
      </c>
      <c r="B19" s="5" t="n">
        <v>116965</v>
      </c>
    </row>
    <row r="20" spans="1:3">
      <c r="A20" s="4" t="s">
        <v>381</v>
      </c>
    </row>
    <row r="21" spans="1:3">
      <c r="A21" s="4" t="s">
        <v>393</v>
      </c>
      <c r="B21" s="5" t="n">
        <v>18111</v>
      </c>
    </row>
    <row r="22" spans="1:3">
      <c r="A22" s="4" t="s">
        <v>394</v>
      </c>
      <c r="B22" s="5" t="n">
        <v>18793</v>
      </c>
    </row>
    <row r="23" spans="1:3">
      <c r="A23" s="4" t="s">
        <v>376</v>
      </c>
      <c r="B23" s="5" t="n">
        <v>18111</v>
      </c>
      <c r="C23" s="5" t="n">
        <v>18142</v>
      </c>
    </row>
    <row r="24" spans="1:3">
      <c r="A24" s="4" t="s">
        <v>41</v>
      </c>
      <c r="B24" s="6" t="n">
        <v>18793</v>
      </c>
      <c r="C24" s="6" t="n">
        <v>1848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95</v>
      </c>
      <c r="B1" s="2" t="s">
        <v>332</v>
      </c>
      <c r="C1" s="2" t="s">
        <v>343</v>
      </c>
    </row>
    <row r="2" spans="1:3">
      <c r="A2" s="4" t="s">
        <v>396</v>
      </c>
      <c r="B2" s="5" t="n">
        <v>30</v>
      </c>
      <c r="C2" s="5" t="n">
        <v>21</v>
      </c>
    </row>
    <row r="3" spans="1:3">
      <c r="A3" s="4" t="s">
        <v>397</v>
      </c>
      <c r="B3" s="6" t="n">
        <v>70071</v>
      </c>
      <c r="C3" s="6" t="n">
        <v>61748</v>
      </c>
    </row>
    <row r="4" spans="1:3">
      <c r="A4" s="4" t="s">
        <v>398</v>
      </c>
      <c r="B4" s="6" t="n">
        <v>2169</v>
      </c>
      <c r="C4" s="6" t="n">
        <v>506</v>
      </c>
    </row>
    <row r="5" spans="1:3">
      <c r="A5" s="4" t="s">
        <v>399</v>
      </c>
      <c r="B5" s="4" t="s">
        <v>59</v>
      </c>
      <c r="C5" s="4" t="s">
        <v>59</v>
      </c>
    </row>
    <row r="6" spans="1:3">
      <c r="A6" s="4" t="s">
        <v>400</v>
      </c>
      <c r="B6" s="4" t="s">
        <v>59</v>
      </c>
      <c r="C6" s="4" t="s">
        <v>59</v>
      </c>
    </row>
    <row r="7" spans="1:3">
      <c r="A7" s="4" t="s">
        <v>401</v>
      </c>
      <c r="B7" s="4" t="s">
        <v>59</v>
      </c>
      <c r="C7" s="4" t="s">
        <v>59</v>
      </c>
    </row>
    <row r="8" spans="1:3">
      <c r="A8" s="4" t="s">
        <v>402</v>
      </c>
      <c r="B8" s="5" t="n">
        <v>30</v>
      </c>
      <c r="C8" s="5" t="n">
        <v>21</v>
      </c>
    </row>
    <row r="9" spans="1:3">
      <c r="A9" s="4" t="s">
        <v>403</v>
      </c>
      <c r="B9" s="6" t="n">
        <v>70071</v>
      </c>
      <c r="C9" s="6" t="n">
        <v>61748</v>
      </c>
    </row>
    <row r="10" spans="1:3">
      <c r="A10" s="4" t="s">
        <v>404</v>
      </c>
      <c r="B10" s="6" t="n">
        <v>2169</v>
      </c>
      <c r="C10" s="6" t="n">
        <v>506</v>
      </c>
    </row>
    <row r="11" spans="1:3">
      <c r="A11" s="4" t="s">
        <v>370</v>
      </c>
    </row>
    <row r="12" spans="1:3">
      <c r="A12" s="4" t="s">
        <v>396</v>
      </c>
      <c r="B12" s="5" t="n">
        <v>6</v>
      </c>
      <c r="C12" s="5" t="n">
        <v>10</v>
      </c>
    </row>
    <row r="13" spans="1:3">
      <c r="A13" s="4" t="s">
        <v>397</v>
      </c>
      <c r="B13" s="6" t="n">
        <v>13753</v>
      </c>
      <c r="C13" s="6" t="n">
        <v>19436</v>
      </c>
    </row>
    <row r="14" spans="1:3">
      <c r="A14" s="4" t="s">
        <v>398</v>
      </c>
      <c r="B14" s="6" t="n">
        <v>173</v>
      </c>
      <c r="C14" s="6" t="n">
        <v>359</v>
      </c>
    </row>
    <row r="15" spans="1:3">
      <c r="A15" s="4" t="s">
        <v>399</v>
      </c>
      <c r="B15" s="4" t="s">
        <v>59</v>
      </c>
      <c r="C15" s="4" t="s">
        <v>59</v>
      </c>
    </row>
    <row r="16" spans="1:3">
      <c r="A16" s="4" t="s">
        <v>400</v>
      </c>
      <c r="B16" s="4" t="s">
        <v>59</v>
      </c>
      <c r="C16" s="4" t="s">
        <v>59</v>
      </c>
    </row>
    <row r="17" spans="1:3">
      <c r="A17" s="4" t="s">
        <v>401</v>
      </c>
      <c r="B17" s="4" t="s">
        <v>59</v>
      </c>
      <c r="C17" s="4" t="s">
        <v>59</v>
      </c>
    </row>
    <row r="18" spans="1:3">
      <c r="A18" s="4" t="s">
        <v>402</v>
      </c>
      <c r="B18" s="5" t="n">
        <v>6</v>
      </c>
      <c r="C18" s="5" t="n">
        <v>10</v>
      </c>
    </row>
    <row r="19" spans="1:3">
      <c r="A19" s="4" t="s">
        <v>403</v>
      </c>
      <c r="B19" s="6" t="n">
        <v>13753</v>
      </c>
      <c r="C19" s="6" t="n">
        <v>19436</v>
      </c>
    </row>
    <row r="20" spans="1:3">
      <c r="A20" s="4" t="s">
        <v>404</v>
      </c>
      <c r="B20" s="6" t="n">
        <v>173</v>
      </c>
      <c r="C20" s="6" t="n">
        <v>359</v>
      </c>
    </row>
    <row r="21" spans="1:3">
      <c r="A21" s="4" t="s">
        <v>379</v>
      </c>
    </row>
    <row r="22" spans="1:3">
      <c r="A22" s="4" t="s">
        <v>396</v>
      </c>
      <c r="B22" s="5" t="n">
        <v>5</v>
      </c>
      <c r="C22" s="5" t="n">
        <v>4</v>
      </c>
    </row>
    <row r="23" spans="1:3">
      <c r="A23" s="4" t="s">
        <v>397</v>
      </c>
      <c r="B23" s="6" t="n">
        <v>24214</v>
      </c>
      <c r="C23" s="6" t="n">
        <v>19934</v>
      </c>
    </row>
    <row r="24" spans="1:3">
      <c r="A24" s="4" t="s">
        <v>398</v>
      </c>
      <c r="B24" s="6" t="n">
        <v>480</v>
      </c>
      <c r="C24" s="6" t="n">
        <v>92</v>
      </c>
    </row>
    <row r="25" spans="1:3">
      <c r="A25" s="4" t="s">
        <v>399</v>
      </c>
      <c r="B25" s="4" t="s">
        <v>59</v>
      </c>
      <c r="C25" s="4" t="s">
        <v>59</v>
      </c>
    </row>
    <row r="26" spans="1:3">
      <c r="A26" s="4" t="s">
        <v>400</v>
      </c>
      <c r="B26" s="4" t="s">
        <v>59</v>
      </c>
      <c r="C26" s="4" t="s">
        <v>59</v>
      </c>
    </row>
    <row r="27" spans="1:3">
      <c r="A27" s="4" t="s">
        <v>401</v>
      </c>
      <c r="B27" s="4" t="s">
        <v>59</v>
      </c>
      <c r="C27" s="4" t="s">
        <v>59</v>
      </c>
    </row>
    <row r="28" spans="1:3">
      <c r="A28" s="4" t="s">
        <v>402</v>
      </c>
      <c r="B28" s="5" t="n">
        <v>5</v>
      </c>
      <c r="C28" s="5" t="n">
        <v>4</v>
      </c>
    </row>
    <row r="29" spans="1:3">
      <c r="A29" s="4" t="s">
        <v>403</v>
      </c>
      <c r="B29" s="6" t="n">
        <v>24214</v>
      </c>
      <c r="C29" s="6" t="n">
        <v>19934</v>
      </c>
    </row>
    <row r="30" spans="1:3">
      <c r="A30" s="4" t="s">
        <v>404</v>
      </c>
      <c r="B30" s="6" t="n">
        <v>480</v>
      </c>
      <c r="C30" s="6" t="n">
        <v>92</v>
      </c>
    </row>
    <row r="31" spans="1:3">
      <c r="A31" s="4" t="s">
        <v>380</v>
      </c>
    </row>
    <row r="32" spans="1:3">
      <c r="A32" s="4" t="s">
        <v>396</v>
      </c>
      <c r="B32" s="5" t="n">
        <v>1</v>
      </c>
      <c r="C32" s="5" t="n">
        <v>1</v>
      </c>
    </row>
    <row r="33" spans="1:3">
      <c r="A33" s="4" t="s">
        <v>397</v>
      </c>
      <c r="B33" s="6" t="n">
        <v>2462</v>
      </c>
      <c r="C33" s="6" t="n">
        <v>2500</v>
      </c>
    </row>
    <row r="34" spans="1:3">
      <c r="A34" s="4" t="s">
        <v>398</v>
      </c>
      <c r="B34" s="6" t="n">
        <v>49</v>
      </c>
      <c r="C34" s="6" t="n">
        <v>11</v>
      </c>
    </row>
    <row r="35" spans="1:3">
      <c r="A35" s="4" t="s">
        <v>399</v>
      </c>
      <c r="B35" s="4" t="s">
        <v>59</v>
      </c>
      <c r="C35" s="4" t="s">
        <v>59</v>
      </c>
    </row>
    <row r="36" spans="1:3">
      <c r="A36" s="4" t="s">
        <v>400</v>
      </c>
      <c r="B36" s="4" t="s">
        <v>59</v>
      </c>
      <c r="C36" s="4" t="s">
        <v>59</v>
      </c>
    </row>
    <row r="37" spans="1:3">
      <c r="A37" s="4" t="s">
        <v>401</v>
      </c>
      <c r="B37" s="4" t="s">
        <v>59</v>
      </c>
      <c r="C37" s="4" t="s">
        <v>59</v>
      </c>
    </row>
    <row r="38" spans="1:3">
      <c r="A38" s="4" t="s">
        <v>402</v>
      </c>
      <c r="B38" s="5" t="n">
        <v>1</v>
      </c>
      <c r="C38" s="5" t="n">
        <v>1</v>
      </c>
    </row>
    <row r="39" spans="1:3">
      <c r="A39" s="4" t="s">
        <v>403</v>
      </c>
      <c r="B39" s="6" t="n">
        <v>2462</v>
      </c>
      <c r="C39" s="6" t="n">
        <v>2500</v>
      </c>
    </row>
    <row r="40" spans="1:3">
      <c r="A40" s="4" t="s">
        <v>404</v>
      </c>
      <c r="B40" s="6" t="n">
        <v>49</v>
      </c>
      <c r="C40" s="6" t="n">
        <v>11</v>
      </c>
    </row>
    <row r="41" spans="1:3">
      <c r="A41" s="4" t="s">
        <v>381</v>
      </c>
    </row>
    <row r="42" spans="1:3">
      <c r="A42" s="4" t="s">
        <v>396</v>
      </c>
      <c r="B42" s="4" t="s">
        <v>59</v>
      </c>
      <c r="C42" s="4" t="s">
        <v>59</v>
      </c>
    </row>
    <row r="43" spans="1:3">
      <c r="A43" s="4" t="s">
        <v>397</v>
      </c>
      <c r="B43" s="4" t="s">
        <v>59</v>
      </c>
      <c r="C43" s="4" t="s">
        <v>59</v>
      </c>
    </row>
    <row r="44" spans="1:3">
      <c r="A44" s="4" t="s">
        <v>398</v>
      </c>
      <c r="B44" s="4" t="s">
        <v>59</v>
      </c>
      <c r="C44" s="4" t="s">
        <v>59</v>
      </c>
    </row>
    <row r="45" spans="1:3">
      <c r="A45" s="4" t="s">
        <v>399</v>
      </c>
      <c r="B45" s="4" t="s">
        <v>59</v>
      </c>
      <c r="C45" s="4" t="s">
        <v>59</v>
      </c>
    </row>
    <row r="46" spans="1:3">
      <c r="A46" s="4" t="s">
        <v>400</v>
      </c>
      <c r="B46" s="4" t="s">
        <v>59</v>
      </c>
      <c r="C46" s="4" t="s">
        <v>59</v>
      </c>
    </row>
    <row r="47" spans="1:3">
      <c r="A47" s="4" t="s">
        <v>401</v>
      </c>
      <c r="B47" s="4" t="s">
        <v>59</v>
      </c>
      <c r="C47" s="4" t="s">
        <v>59</v>
      </c>
    </row>
    <row r="48" spans="1:3">
      <c r="A48" s="4" t="s">
        <v>402</v>
      </c>
      <c r="B48" s="4" t="s">
        <v>59</v>
      </c>
      <c r="C48" s="4" t="s">
        <v>59</v>
      </c>
    </row>
    <row r="49" spans="1:3">
      <c r="A49" s="4" t="s">
        <v>403</v>
      </c>
      <c r="B49" s="4" t="s">
        <v>59</v>
      </c>
      <c r="C49" s="4" t="s">
        <v>59</v>
      </c>
    </row>
    <row r="50" spans="1:3">
      <c r="A50" s="4" t="s">
        <v>404</v>
      </c>
      <c r="B50" s="4" t="s">
        <v>59</v>
      </c>
      <c r="C50" s="4" t="s">
        <v>59</v>
      </c>
    </row>
    <row r="51" spans="1:3">
      <c r="A51" s="4" t="s">
        <v>382</v>
      </c>
    </row>
    <row r="52" spans="1:3">
      <c r="A52" s="4" t="s">
        <v>396</v>
      </c>
      <c r="B52" s="5" t="n">
        <v>7</v>
      </c>
      <c r="C52" s="5" t="n">
        <v>4</v>
      </c>
    </row>
    <row r="53" spans="1:3">
      <c r="A53" s="4" t="s">
        <v>397</v>
      </c>
      <c r="B53" s="6" t="n">
        <v>16304</v>
      </c>
      <c r="C53" s="6" t="n">
        <v>18990</v>
      </c>
    </row>
    <row r="54" spans="1:3">
      <c r="A54" s="4" t="s">
        <v>398</v>
      </c>
      <c r="B54" s="6" t="n">
        <v>614</v>
      </c>
      <c r="C54" s="6" t="n">
        <v>43</v>
      </c>
    </row>
    <row r="55" spans="1:3">
      <c r="A55" s="4" t="s">
        <v>399</v>
      </c>
      <c r="B55" s="4" t="s">
        <v>59</v>
      </c>
      <c r="C55" s="4" t="s">
        <v>59</v>
      </c>
    </row>
    <row r="56" spans="1:3">
      <c r="A56" s="4" t="s">
        <v>400</v>
      </c>
      <c r="B56" s="4" t="s">
        <v>59</v>
      </c>
      <c r="C56" s="4" t="s">
        <v>59</v>
      </c>
    </row>
    <row r="57" spans="1:3">
      <c r="A57" s="4" t="s">
        <v>401</v>
      </c>
      <c r="B57" s="4" t="s">
        <v>59</v>
      </c>
      <c r="C57" s="4" t="s">
        <v>59</v>
      </c>
    </row>
    <row r="58" spans="1:3">
      <c r="A58" s="4" t="s">
        <v>402</v>
      </c>
      <c r="B58" s="5" t="n">
        <v>7</v>
      </c>
      <c r="C58" s="5" t="n">
        <v>4</v>
      </c>
    </row>
    <row r="59" spans="1:3">
      <c r="A59" s="4" t="s">
        <v>403</v>
      </c>
      <c r="B59" s="6" t="n">
        <v>16304</v>
      </c>
      <c r="C59" s="6" t="n">
        <v>18990</v>
      </c>
    </row>
    <row r="60" spans="1:3">
      <c r="A60" s="4" t="s">
        <v>404</v>
      </c>
      <c r="B60" s="6" t="n">
        <v>614</v>
      </c>
      <c r="C60" s="6" t="n">
        <v>43</v>
      </c>
    </row>
    <row r="61" spans="1:3">
      <c r="A61" s="4" t="s">
        <v>371</v>
      </c>
    </row>
    <row r="62" spans="1:3">
      <c r="A62" s="4" t="s">
        <v>396</v>
      </c>
      <c r="B62" s="5" t="n">
        <v>4</v>
      </c>
      <c r="C62" s="4" t="s">
        <v>59</v>
      </c>
    </row>
    <row r="63" spans="1:3">
      <c r="A63" s="4" t="s">
        <v>397</v>
      </c>
      <c r="B63" s="6" t="n">
        <v>6536</v>
      </c>
      <c r="C63" s="4" t="s">
        <v>59</v>
      </c>
    </row>
    <row r="64" spans="1:3">
      <c r="A64" s="4" t="s">
        <v>398</v>
      </c>
      <c r="B64" s="6" t="n">
        <v>464</v>
      </c>
      <c r="C64" s="4" t="s">
        <v>59</v>
      </c>
    </row>
    <row r="65" spans="1:3">
      <c r="A65" s="4" t="s">
        <v>399</v>
      </c>
      <c r="B65" s="4" t="s">
        <v>59</v>
      </c>
      <c r="C65" s="5" t="n">
        <v>0</v>
      </c>
    </row>
    <row r="66" spans="1:3">
      <c r="A66" s="4" t="s">
        <v>400</v>
      </c>
      <c r="B66" s="4" t="s">
        <v>59</v>
      </c>
      <c r="C66" s="6" t="n">
        <v>0</v>
      </c>
    </row>
    <row r="67" spans="1:3">
      <c r="A67" s="4" t="s">
        <v>401</v>
      </c>
      <c r="B67" s="4" t="s">
        <v>59</v>
      </c>
      <c r="C67" s="6" t="n">
        <v>0</v>
      </c>
    </row>
    <row r="68" spans="1:3">
      <c r="A68" s="4" t="s">
        <v>402</v>
      </c>
      <c r="B68" s="5" t="n">
        <v>4</v>
      </c>
      <c r="C68" s="4" t="s">
        <v>59</v>
      </c>
    </row>
    <row r="69" spans="1:3">
      <c r="A69" s="4" t="s">
        <v>403</v>
      </c>
      <c r="B69" s="6" t="n">
        <v>6536</v>
      </c>
      <c r="C69" s="4" t="s">
        <v>59</v>
      </c>
    </row>
    <row r="70" spans="1:3">
      <c r="A70" s="4" t="s">
        <v>404</v>
      </c>
      <c r="B70" s="6" t="n">
        <v>464</v>
      </c>
      <c r="C70" s="4" t="s">
        <v>59</v>
      </c>
    </row>
    <row r="71" spans="1:3">
      <c r="A71" s="4" t="s">
        <v>367</v>
      </c>
    </row>
    <row r="72" spans="1:3">
      <c r="A72" s="4" t="s">
        <v>396</v>
      </c>
      <c r="B72" s="5" t="n">
        <v>7</v>
      </c>
      <c r="C72" s="5" t="n">
        <v>2</v>
      </c>
    </row>
    <row r="73" spans="1:3">
      <c r="A73" s="4" t="s">
        <v>397</v>
      </c>
      <c r="B73" s="6" t="n">
        <v>6802</v>
      </c>
      <c r="C73" s="6" t="n">
        <v>888</v>
      </c>
    </row>
    <row r="74" spans="1:3">
      <c r="A74" s="4" t="s">
        <v>398</v>
      </c>
      <c r="B74" s="6" t="n">
        <v>389</v>
      </c>
      <c r="C74" s="6" t="n">
        <v>1</v>
      </c>
    </row>
    <row r="75" spans="1:3">
      <c r="A75" s="4" t="s">
        <v>399</v>
      </c>
      <c r="B75" s="4" t="s">
        <v>59</v>
      </c>
      <c r="C75" s="4" t="s">
        <v>59</v>
      </c>
    </row>
    <row r="76" spans="1:3">
      <c r="A76" s="4" t="s">
        <v>400</v>
      </c>
      <c r="B76" s="4" t="s">
        <v>59</v>
      </c>
      <c r="C76" s="4" t="s">
        <v>59</v>
      </c>
    </row>
    <row r="77" spans="1:3">
      <c r="A77" s="4" t="s">
        <v>401</v>
      </c>
      <c r="B77" s="4" t="s">
        <v>59</v>
      </c>
      <c r="C77" s="4" t="s">
        <v>59</v>
      </c>
    </row>
    <row r="78" spans="1:3">
      <c r="A78" s="4" t="s">
        <v>402</v>
      </c>
      <c r="B78" s="5" t="n">
        <v>7</v>
      </c>
      <c r="C78" s="5" t="n">
        <v>2</v>
      </c>
    </row>
    <row r="79" spans="1:3">
      <c r="A79" s="4" t="s">
        <v>403</v>
      </c>
      <c r="B79" s="6" t="n">
        <v>6802</v>
      </c>
      <c r="C79" s="6" t="n">
        <v>888</v>
      </c>
    </row>
    <row r="80" spans="1:3">
      <c r="A80" s="4" t="s">
        <v>404</v>
      </c>
      <c r="B80" s="6" t="n">
        <v>389</v>
      </c>
      <c r="C80" s="6" t="n">
        <v>1</v>
      </c>
    </row>
    <row r="81" spans="1:3">
      <c r="A81" s="4" t="s">
        <v>383</v>
      </c>
    </row>
    <row r="82" spans="1:3">
      <c r="A82" s="4" t="s">
        <v>396</v>
      </c>
      <c r="B82" s="4" t="s">
        <v>59</v>
      </c>
      <c r="C82" s="4" t="s">
        <v>59</v>
      </c>
    </row>
    <row r="83" spans="1:3">
      <c r="A83" s="4" t="s">
        <v>397</v>
      </c>
      <c r="B83" s="4" t="s">
        <v>59</v>
      </c>
      <c r="C83" s="4" t="s">
        <v>59</v>
      </c>
    </row>
    <row r="84" spans="1:3">
      <c r="A84" s="4" t="s">
        <v>398</v>
      </c>
      <c r="B84" s="4" t="s">
        <v>59</v>
      </c>
      <c r="C84" s="4" t="s">
        <v>59</v>
      </c>
    </row>
    <row r="85" spans="1:3">
      <c r="A85" s="4" t="s">
        <v>399</v>
      </c>
      <c r="B85" s="4" t="s">
        <v>59</v>
      </c>
      <c r="C85" s="4" t="s">
        <v>59</v>
      </c>
    </row>
    <row r="86" spans="1:3">
      <c r="A86" s="4" t="s">
        <v>400</v>
      </c>
      <c r="B86" s="4" t="s">
        <v>59</v>
      </c>
      <c r="C86" s="4" t="s">
        <v>59</v>
      </c>
    </row>
    <row r="87" spans="1:3">
      <c r="A87" s="4" t="s">
        <v>401</v>
      </c>
      <c r="B87" s="4" t="s">
        <v>59</v>
      </c>
      <c r="C87" s="4" t="s">
        <v>59</v>
      </c>
    </row>
    <row r="88" spans="1:3">
      <c r="A88" s="4" t="s">
        <v>402</v>
      </c>
      <c r="B88" s="4" t="s">
        <v>59</v>
      </c>
      <c r="C88" s="4" t="s">
        <v>59</v>
      </c>
    </row>
    <row r="89" spans="1:3">
      <c r="A89" s="4" t="s">
        <v>403</v>
      </c>
      <c r="B89" s="4" t="s">
        <v>59</v>
      </c>
      <c r="C89" s="4" t="s">
        <v>59</v>
      </c>
    </row>
    <row r="90" spans="1:3">
      <c r="A90" s="4" t="s">
        <v>404</v>
      </c>
      <c r="B90" s="4" t="s">
        <v>59</v>
      </c>
      <c r="C90" s="4" t="s">
        <v>5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84</v>
      </c>
      <c r="B1" s="2" t="s">
        <v>1</v>
      </c>
    </row>
    <row r="2" spans="1:3">
      <c r="B2" s="2" t="s">
        <v>2</v>
      </c>
      <c r="C2" s="2" t="s">
        <v>85</v>
      </c>
    </row>
    <row r="3" spans="1:3">
      <c r="A3" s="3" t="s">
        <v>86</v>
      </c>
    </row>
    <row r="4" spans="1:3">
      <c r="A4" s="4" t="s">
        <v>87</v>
      </c>
      <c r="B4" s="6" t="n">
        <v>9139</v>
      </c>
      <c r="C4" s="6" t="n">
        <v>9407</v>
      </c>
    </row>
    <row r="5" spans="1:3">
      <c r="A5" s="3" t="s">
        <v>88</v>
      </c>
    </row>
    <row r="6" spans="1:3">
      <c r="A6" s="4" t="s">
        <v>89</v>
      </c>
      <c r="B6" s="5" t="n">
        <v>750</v>
      </c>
      <c r="C6" s="5" t="n">
        <v>893</v>
      </c>
    </row>
    <row r="7" spans="1:3">
      <c r="A7" s="4" t="s">
        <v>90</v>
      </c>
      <c r="B7" s="5" t="n">
        <v>57</v>
      </c>
      <c r="C7" s="5" t="n">
        <v>37</v>
      </c>
    </row>
    <row r="8" spans="1:3">
      <c r="A8" s="4" t="s">
        <v>91</v>
      </c>
      <c r="B8" s="5" t="n">
        <v>765</v>
      </c>
      <c r="C8" s="5" t="n">
        <v>1021</v>
      </c>
    </row>
    <row r="9" spans="1:3">
      <c r="A9" s="4" t="s">
        <v>92</v>
      </c>
      <c r="B9" s="5" t="n">
        <v>412</v>
      </c>
      <c r="C9" s="5" t="n">
        <v>205</v>
      </c>
    </row>
    <row r="10" spans="1:3">
      <c r="A10" s="4" t="s">
        <v>93</v>
      </c>
      <c r="B10" s="5" t="n">
        <v>1984</v>
      </c>
      <c r="C10" s="5" t="n">
        <v>2156</v>
      </c>
    </row>
    <row r="11" spans="1:3">
      <c r="A11" s="4" t="s">
        <v>94</v>
      </c>
      <c r="B11" s="5" t="n">
        <v>21</v>
      </c>
      <c r="C11" s="5" t="n">
        <v>46</v>
      </c>
    </row>
    <row r="12" spans="1:3">
      <c r="A12" s="4" t="s">
        <v>95</v>
      </c>
      <c r="B12" s="5" t="n">
        <v>11144</v>
      </c>
      <c r="C12" s="5" t="n">
        <v>11609</v>
      </c>
    </row>
    <row r="13" spans="1:3">
      <c r="A13" s="3" t="s">
        <v>96</v>
      </c>
    </row>
    <row r="14" spans="1:3">
      <c r="A14" s="4" t="s">
        <v>97</v>
      </c>
      <c r="B14" s="5" t="n">
        <v>1660</v>
      </c>
      <c r="C14" s="5" t="n">
        <v>2238</v>
      </c>
    </row>
    <row r="15" spans="1:3">
      <c r="A15" s="3" t="s">
        <v>98</v>
      </c>
    </row>
    <row r="16" spans="1:3">
      <c r="A16" s="4" t="s">
        <v>58</v>
      </c>
      <c r="B16" s="4" t="s">
        <v>59</v>
      </c>
      <c r="C16" s="4" t="s">
        <v>59</v>
      </c>
    </row>
    <row r="17" spans="1:3">
      <c r="A17" s="4" t="s">
        <v>60</v>
      </c>
      <c r="B17" s="5" t="n">
        <v>219</v>
      </c>
      <c r="C17" s="5" t="n">
        <v>287</v>
      </c>
    </row>
    <row r="18" spans="1:3">
      <c r="A18" s="4" t="s">
        <v>61</v>
      </c>
      <c r="B18" s="5" t="n">
        <v>88</v>
      </c>
      <c r="C18" s="5" t="n">
        <v>114</v>
      </c>
    </row>
    <row r="19" spans="1:3">
      <c r="A19" s="4" t="s">
        <v>99</v>
      </c>
      <c r="B19" s="4" t="s">
        <v>59</v>
      </c>
      <c r="C19" s="5" t="n">
        <v>24</v>
      </c>
    </row>
    <row r="20" spans="1:3">
      <c r="A20" s="4" t="s">
        <v>100</v>
      </c>
      <c r="B20" s="5" t="n">
        <v>307</v>
      </c>
      <c r="C20" s="5" t="n">
        <v>425</v>
      </c>
    </row>
    <row r="21" spans="1:3">
      <c r="A21" s="4" t="s">
        <v>101</v>
      </c>
      <c r="B21" s="5" t="n">
        <v>1967</v>
      </c>
      <c r="C21" s="5" t="n">
        <v>2663</v>
      </c>
    </row>
    <row r="22" spans="1:3">
      <c r="A22" s="4" t="s">
        <v>102</v>
      </c>
      <c r="B22" s="5" t="n">
        <v>9177</v>
      </c>
      <c r="C22" s="5" t="n">
        <v>8946</v>
      </c>
    </row>
    <row r="23" spans="1:3">
      <c r="A23" s="4" t="s">
        <v>103</v>
      </c>
      <c r="B23" s="5" t="n">
        <v>1151</v>
      </c>
      <c r="C23" s="5" t="n">
        <v>-154</v>
      </c>
    </row>
    <row r="24" spans="1:3">
      <c r="A24" s="4" t="s">
        <v>104</v>
      </c>
      <c r="B24" s="5" t="n">
        <v>8026</v>
      </c>
      <c r="C24" s="5" t="n">
        <v>9100</v>
      </c>
    </row>
    <row r="25" spans="1:3">
      <c r="A25" s="3" t="s">
        <v>105</v>
      </c>
    </row>
    <row r="26" spans="1:3">
      <c r="A26" s="4" t="s">
        <v>106</v>
      </c>
      <c r="B26" s="5" t="n">
        <v>825</v>
      </c>
      <c r="C26" s="5" t="n">
        <v>685</v>
      </c>
    </row>
    <row r="27" spans="1:3">
      <c r="A27" s="4" t="s">
        <v>107</v>
      </c>
      <c r="B27" s="5" t="n">
        <v>149</v>
      </c>
      <c r="C27" s="5" t="n">
        <v>160</v>
      </c>
    </row>
    <row r="28" spans="1:3">
      <c r="A28" s="4" t="s">
        <v>108</v>
      </c>
      <c r="B28" s="5" t="n">
        <v>14</v>
      </c>
      <c r="C28" s="5" t="n">
        <v>12</v>
      </c>
    </row>
    <row r="29" spans="1:3">
      <c r="A29" s="4" t="s">
        <v>109</v>
      </c>
      <c r="B29" s="5" t="n">
        <v>96</v>
      </c>
      <c r="C29" s="5" t="n">
        <v>56</v>
      </c>
    </row>
    <row r="30" spans="1:3">
      <c r="A30" s="4" t="s">
        <v>110</v>
      </c>
      <c r="B30" s="5" t="n">
        <v>56</v>
      </c>
      <c r="C30" s="5" t="n">
        <v>79</v>
      </c>
    </row>
    <row r="31" spans="1:3">
      <c r="A31" s="4" t="s">
        <v>111</v>
      </c>
      <c r="B31" s="5" t="n">
        <v>129</v>
      </c>
      <c r="C31" s="5" t="n">
        <v>131</v>
      </c>
    </row>
    <row r="32" spans="1:3">
      <c r="A32" s="4" t="s">
        <v>112</v>
      </c>
      <c r="B32" s="5" t="n">
        <v>135</v>
      </c>
      <c r="C32" s="5" t="n">
        <v>118</v>
      </c>
    </row>
    <row r="33" spans="1:3">
      <c r="A33" s="4" t="s">
        <v>113</v>
      </c>
      <c r="B33" s="5" t="n">
        <v>290</v>
      </c>
      <c r="C33" s="5" t="n">
        <v>274</v>
      </c>
    </row>
    <row r="34" spans="1:3">
      <c r="A34" s="4" t="s">
        <v>114</v>
      </c>
      <c r="B34" s="5" t="n">
        <v>1694</v>
      </c>
      <c r="C34" s="5" t="n">
        <v>1515</v>
      </c>
    </row>
    <row r="35" spans="1:3">
      <c r="A35" s="3" t="s">
        <v>115</v>
      </c>
    </row>
    <row r="36" spans="1:3">
      <c r="A36" s="4" t="s">
        <v>116</v>
      </c>
      <c r="B36" s="5" t="n">
        <v>3929</v>
      </c>
      <c r="C36" s="5" t="n">
        <v>3899</v>
      </c>
    </row>
    <row r="37" spans="1:3">
      <c r="A37" s="4" t="s">
        <v>117</v>
      </c>
      <c r="B37" s="5" t="n">
        <v>554</v>
      </c>
      <c r="C37" s="5" t="n">
        <v>550</v>
      </c>
    </row>
    <row r="38" spans="1:3">
      <c r="A38" s="4" t="s">
        <v>118</v>
      </c>
      <c r="B38" s="5" t="n">
        <v>371</v>
      </c>
      <c r="C38" s="5" t="n">
        <v>307</v>
      </c>
    </row>
    <row r="39" spans="1:3">
      <c r="A39" s="4" t="s">
        <v>119</v>
      </c>
      <c r="B39" s="5" t="n">
        <v>207</v>
      </c>
      <c r="C39" s="5" t="n">
        <v>197</v>
      </c>
    </row>
    <row r="40" spans="1:3">
      <c r="A40" s="4" t="s">
        <v>120</v>
      </c>
      <c r="B40" s="5" t="n">
        <v>725</v>
      </c>
      <c r="C40" s="5" t="n">
        <v>781</v>
      </c>
    </row>
    <row r="41" spans="1:3">
      <c r="A41" s="4" t="s">
        <v>121</v>
      </c>
      <c r="B41" s="5" t="n">
        <v>59</v>
      </c>
      <c r="C41" s="5" t="n">
        <v>168</v>
      </c>
    </row>
    <row r="42" spans="1:3">
      <c r="A42" s="4" t="s">
        <v>122</v>
      </c>
      <c r="B42" s="5" t="n">
        <v>300</v>
      </c>
      <c r="C42" s="5" t="n">
        <v>278</v>
      </c>
    </row>
    <row r="43" spans="1:3">
      <c r="A43" s="4" t="s">
        <v>123</v>
      </c>
      <c r="B43" s="5" t="n">
        <v>55</v>
      </c>
      <c r="C43" s="5" t="n">
        <v>51</v>
      </c>
    </row>
    <row r="44" spans="1:3">
      <c r="A44" s="4" t="s">
        <v>124</v>
      </c>
      <c r="B44" s="5" t="n">
        <v>188</v>
      </c>
      <c r="C44" s="5" t="n">
        <v>332</v>
      </c>
    </row>
    <row r="45" spans="1:3">
      <c r="A45" s="4" t="s">
        <v>125</v>
      </c>
      <c r="B45" s="5" t="n">
        <v>123</v>
      </c>
      <c r="C45" s="5" t="n">
        <v>126</v>
      </c>
    </row>
    <row r="46" spans="1:3">
      <c r="A46" s="4" t="s">
        <v>126</v>
      </c>
      <c r="B46" s="5" t="n">
        <v>694</v>
      </c>
      <c r="C46" s="5" t="n">
        <v>736</v>
      </c>
    </row>
    <row r="47" spans="1:3">
      <c r="A47" s="4" t="s">
        <v>127</v>
      </c>
      <c r="B47" s="5" t="n">
        <v>7205</v>
      </c>
      <c r="C47" s="5" t="n">
        <v>7425</v>
      </c>
    </row>
    <row r="48" spans="1:3">
      <c r="A48" s="4" t="s">
        <v>128</v>
      </c>
      <c r="B48" s="5" t="n">
        <v>2515</v>
      </c>
      <c r="C48" s="5" t="n">
        <v>3190</v>
      </c>
    </row>
    <row r="49" spans="1:3">
      <c r="A49" s="4" t="s">
        <v>129</v>
      </c>
      <c r="B49" s="5" t="n">
        <v>452</v>
      </c>
      <c r="C49" s="5" t="n">
        <v>555</v>
      </c>
    </row>
    <row r="50" spans="1:3">
      <c r="A50" s="4" t="s">
        <v>130</v>
      </c>
      <c r="B50" s="6" t="n">
        <v>2063</v>
      </c>
      <c r="C50" s="6" t="n">
        <v>2635</v>
      </c>
    </row>
    <row r="51" spans="1:3">
      <c r="A51" s="3" t="s">
        <v>131</v>
      </c>
    </row>
    <row r="52" spans="1:3">
      <c r="A52" s="4" t="s">
        <v>132</v>
      </c>
      <c r="B52" s="7" t="n">
        <v>0.1</v>
      </c>
      <c r="C52" s="7" t="n">
        <v>0.14</v>
      </c>
    </row>
    <row r="53" spans="1:3">
      <c r="A53" s="4" t="s">
        <v>133</v>
      </c>
      <c r="B53" s="8" t="n">
        <v>0.1</v>
      </c>
      <c r="C53" s="8" t="n">
        <v>0.14</v>
      </c>
    </row>
    <row r="54" spans="1:3">
      <c r="A54" s="4" t="s">
        <v>134</v>
      </c>
      <c r="B54" s="9" t="n">
        <v>0.055</v>
      </c>
      <c r="C54" s="7" t="n">
        <v>0.05</v>
      </c>
    </row>
    <row r="55" spans="1:3">
      <c r="A55" s="3" t="s">
        <v>135</v>
      </c>
    </row>
    <row r="56" spans="1:3">
      <c r="A56" s="4" t="s">
        <v>136</v>
      </c>
      <c r="B56" s="5" t="n">
        <v>20172498</v>
      </c>
      <c r="C56" s="5" t="n">
        <v>18720502</v>
      </c>
    </row>
    <row r="57" spans="1:3">
      <c r="A57" s="4" t="s">
        <v>137</v>
      </c>
      <c r="B57" s="5" t="n">
        <v>20176565</v>
      </c>
      <c r="C57" s="5" t="n">
        <v>187336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85</v>
      </c>
    </row>
    <row r="3" spans="1:3">
      <c r="A3" s="4" t="s">
        <v>108</v>
      </c>
      <c r="B3" s="6" t="n">
        <v>14</v>
      </c>
      <c r="C3" s="6" t="n">
        <v>12</v>
      </c>
    </row>
    <row r="4" spans="1:3">
      <c r="A4" s="4" t="s">
        <v>406</v>
      </c>
      <c r="B4" s="4" t="s">
        <v>59</v>
      </c>
      <c r="C4" s="4" t="s">
        <v>59</v>
      </c>
    </row>
    <row r="5" spans="1:3">
      <c r="A5" s="4" t="s">
        <v>407</v>
      </c>
      <c r="B5" s="6" t="n">
        <v>14</v>
      </c>
      <c r="C5" s="6" t="n">
        <v>1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08</v>
      </c>
      <c r="B1" s="2" t="s">
        <v>2</v>
      </c>
      <c r="C1" s="2" t="s">
        <v>36</v>
      </c>
    </row>
    <row r="2" spans="1:3">
      <c r="A2" s="4" t="s">
        <v>409</v>
      </c>
      <c r="B2" s="6" t="n">
        <v>10</v>
      </c>
      <c r="C2" s="6" t="n">
        <v>10</v>
      </c>
    </row>
    <row r="3" spans="1:3">
      <c r="A3" s="4" t="s">
        <v>43</v>
      </c>
      <c r="B3" s="5" t="n">
        <v>4224</v>
      </c>
      <c r="C3" s="5" t="n">
        <v>3804</v>
      </c>
    </row>
    <row r="4" spans="1:3">
      <c r="A4" s="4" t="s">
        <v>362</v>
      </c>
    </row>
    <row r="5" spans="1:3">
      <c r="A5" s="4" t="s">
        <v>410</v>
      </c>
      <c r="B5" s="6" t="n">
        <v>4214</v>
      </c>
      <c r="C5" s="6" t="n">
        <v>379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11</v>
      </c>
      <c r="B1" s="2" t="s">
        <v>1</v>
      </c>
    </row>
    <row r="2" spans="1:4">
      <c r="B2" s="2" t="s">
        <v>332</v>
      </c>
      <c r="C2" s="2" t="s">
        <v>341</v>
      </c>
      <c r="D2" s="2" t="s">
        <v>343</v>
      </c>
    </row>
    <row r="3" spans="1:4">
      <c r="A3" s="4" t="s">
        <v>412</v>
      </c>
      <c r="B3" s="6" t="n">
        <v>96</v>
      </c>
      <c r="C3" s="6" t="n">
        <v>56</v>
      </c>
    </row>
    <row r="4" spans="1:4">
      <c r="A4" s="4" t="s">
        <v>413</v>
      </c>
      <c r="B4" s="6" t="n">
        <v>470</v>
      </c>
      <c r="D4" s="6" t="n">
        <v>1061</v>
      </c>
    </row>
    <row r="5" spans="1:4">
      <c r="A5" s="4" t="s">
        <v>414</v>
      </c>
      <c r="B5" s="4" t="s">
        <v>415</v>
      </c>
    </row>
    <row r="6" spans="1:4">
      <c r="A6" s="4" t="s">
        <v>416</v>
      </c>
      <c r="B6" s="6" t="n">
        <v>8600</v>
      </c>
      <c r="D6" s="5" t="n">
        <v>9100</v>
      </c>
    </row>
    <row r="7" spans="1:4">
      <c r="A7" s="4" t="s">
        <v>417</v>
      </c>
      <c r="B7" s="5" t="n">
        <v>0</v>
      </c>
      <c r="D7" s="5" t="n">
        <v>0</v>
      </c>
    </row>
    <row r="8" spans="1:4">
      <c r="A8" s="4" t="s">
        <v>418</v>
      </c>
      <c r="B8" s="5" t="n">
        <v>100</v>
      </c>
    </row>
    <row r="9" spans="1:4">
      <c r="A9" s="4" t="s">
        <v>419</v>
      </c>
      <c r="B9" s="5" t="n">
        <v>818029</v>
      </c>
      <c r="D9" s="5" t="n">
        <v>810570</v>
      </c>
    </row>
    <row r="10" spans="1:4">
      <c r="A10" s="4" t="s">
        <v>420</v>
      </c>
      <c r="B10" s="5" t="n">
        <v>111</v>
      </c>
      <c r="C10" s="6" t="n">
        <v>82</v>
      </c>
    </row>
    <row r="11" spans="1:4">
      <c r="A11" s="4" t="s">
        <v>421</v>
      </c>
      <c r="B11" s="5" t="n">
        <v>9000</v>
      </c>
      <c r="D11" s="5" t="n">
        <v>9100</v>
      </c>
    </row>
    <row r="12" spans="1:4">
      <c r="A12" s="4" t="s">
        <v>422</v>
      </c>
      <c r="B12" s="5" t="n">
        <v>9907</v>
      </c>
      <c r="D12" s="5" t="n">
        <v>8950</v>
      </c>
    </row>
    <row r="13" spans="1:4">
      <c r="A13" s="4" t="s">
        <v>423</v>
      </c>
      <c r="B13" s="6" t="n">
        <v>0</v>
      </c>
    </row>
    <row r="14" spans="1:4">
      <c r="A14" s="4" t="s">
        <v>424</v>
      </c>
      <c r="B14" s="5" t="n">
        <v>0</v>
      </c>
      <c r="C14" s="5" t="n">
        <v>0</v>
      </c>
    </row>
    <row r="15" spans="1:4">
      <c r="A15" s="4" t="s">
        <v>425</v>
      </c>
      <c r="B15" s="5" t="n">
        <v>0</v>
      </c>
      <c r="C15" s="5" t="n">
        <v>0</v>
      </c>
    </row>
    <row r="16" spans="1:4">
      <c r="A16" s="4" t="s">
        <v>333</v>
      </c>
      <c r="B16" s="5" t="n">
        <v>266</v>
      </c>
    </row>
    <row r="17" spans="1:4">
      <c r="A17" s="4" t="s">
        <v>334</v>
      </c>
      <c r="B17" s="6" t="n">
        <v>88000</v>
      </c>
    </row>
    <row r="18" spans="1:4">
      <c r="A18" s="4" t="s">
        <v>426</v>
      </c>
    </row>
    <row r="19" spans="1:4">
      <c r="A19" s="4" t="s">
        <v>427</v>
      </c>
      <c r="B19" s="5" t="n">
        <v>0</v>
      </c>
      <c r="C19" s="5" t="n">
        <v>1</v>
      </c>
    </row>
    <row r="20" spans="1:4">
      <c r="A20" s="4" t="s">
        <v>428</v>
      </c>
      <c r="B20" s="6" t="n">
        <v>0</v>
      </c>
      <c r="C20" s="6" t="n">
        <v>0</v>
      </c>
    </row>
    <row r="21" spans="1:4">
      <c r="A21" s="4" t="s">
        <v>429</v>
      </c>
      <c r="C21" s="6" t="n">
        <v>45</v>
      </c>
    </row>
    <row r="22" spans="1:4">
      <c r="A22" s="4" t="s">
        <v>430</v>
      </c>
    </row>
    <row r="23" spans="1:4">
      <c r="A23" s="4" t="s">
        <v>419</v>
      </c>
      <c r="B23" s="6" t="n">
        <v>129000</v>
      </c>
      <c r="D23" s="5" t="n">
        <v>138044</v>
      </c>
    </row>
    <row r="24" spans="1:4">
      <c r="A24" s="4" t="s">
        <v>431</v>
      </c>
      <c r="B24" s="5" t="n">
        <v>0</v>
      </c>
      <c r="C24" s="5" t="n">
        <v>3</v>
      </c>
    </row>
    <row r="25" spans="1:4">
      <c r="A25" s="4" t="s">
        <v>432</v>
      </c>
      <c r="C25" s="6" t="n">
        <v>0</v>
      </c>
    </row>
    <row r="26" spans="1:4">
      <c r="A26" s="4" t="s">
        <v>433</v>
      </c>
    </row>
    <row r="27" spans="1:4">
      <c r="A27" s="4" t="s">
        <v>422</v>
      </c>
      <c r="B27" s="6" t="n">
        <v>65</v>
      </c>
      <c r="D27" s="5" t="n">
        <v>97</v>
      </c>
    </row>
    <row r="28" spans="1:4">
      <c r="A28" s="4" t="s">
        <v>434</v>
      </c>
    </row>
    <row r="29" spans="1:4">
      <c r="A29" s="4" t="s">
        <v>419</v>
      </c>
      <c r="B29" s="5" t="n">
        <v>1200</v>
      </c>
      <c r="D29" s="5" t="n">
        <v>1000</v>
      </c>
    </row>
    <row r="30" spans="1:4">
      <c r="A30" s="4" t="s">
        <v>435</v>
      </c>
    </row>
    <row r="31" spans="1:4">
      <c r="A31" s="4" t="s">
        <v>421</v>
      </c>
      <c r="B31" s="5" t="n">
        <v>7700</v>
      </c>
      <c r="D31" s="5" t="n">
        <v>7700</v>
      </c>
    </row>
    <row r="32" spans="1:4">
      <c r="A32" s="4" t="s">
        <v>436</v>
      </c>
    </row>
    <row r="33" spans="1:4">
      <c r="A33" s="4" t="s">
        <v>421</v>
      </c>
      <c r="B33" s="5" t="n">
        <v>1300</v>
      </c>
      <c r="D33" s="5" t="n">
        <v>1400</v>
      </c>
    </row>
    <row r="34" spans="1:4">
      <c r="A34" s="4" t="s">
        <v>437</v>
      </c>
    </row>
    <row r="35" spans="1:4">
      <c r="A35" s="4" t="s">
        <v>438</v>
      </c>
      <c r="B35" s="5" t="n">
        <v>0</v>
      </c>
      <c r="C35" s="5" t="n">
        <v>0</v>
      </c>
    </row>
    <row r="36" spans="1:4">
      <c r="A36" s="4" t="s">
        <v>439</v>
      </c>
      <c r="B36" s="5" t="n">
        <v>105700</v>
      </c>
      <c r="D36" s="5" t="n">
        <v>106000</v>
      </c>
    </row>
    <row r="37" spans="1:4">
      <c r="A37" s="4" t="s">
        <v>440</v>
      </c>
    </row>
    <row r="38" spans="1:4">
      <c r="A38" s="4" t="s">
        <v>441</v>
      </c>
      <c r="B38" s="5" t="n">
        <v>2900</v>
      </c>
      <c r="C38" s="5" t="n">
        <v>1900</v>
      </c>
    </row>
    <row r="39" spans="1:4">
      <c r="A39" s="4" t="s">
        <v>412</v>
      </c>
      <c r="B39" s="5" t="n">
        <v>96</v>
      </c>
      <c r="C39" s="6" t="n">
        <v>56</v>
      </c>
    </row>
    <row r="40" spans="1:4">
      <c r="A40" s="4" t="s">
        <v>413</v>
      </c>
      <c r="B40" s="6" t="n">
        <v>500</v>
      </c>
      <c r="D40" s="6" t="n">
        <v>11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42</v>
      </c>
      <c r="B1" s="2" t="s">
        <v>2</v>
      </c>
      <c r="C1" s="2" t="s">
        <v>36</v>
      </c>
    </row>
    <row r="2" spans="1:3">
      <c r="A2" s="4" t="s">
        <v>443</v>
      </c>
      <c r="B2" s="6" t="n">
        <v>833154</v>
      </c>
      <c r="C2" s="6" t="n">
        <v>826356</v>
      </c>
    </row>
    <row r="3" spans="1:3">
      <c r="A3" s="4" t="s">
        <v>444</v>
      </c>
      <c r="B3" s="5" t="n">
        <v>-51</v>
      </c>
      <c r="C3" s="5" t="n">
        <v>-69</v>
      </c>
    </row>
    <row r="4" spans="1:3">
      <c r="A4" s="4" t="s">
        <v>445</v>
      </c>
      <c r="B4" s="5" t="n">
        <v>1832</v>
      </c>
      <c r="C4" s="5" t="n">
        <v>2192</v>
      </c>
    </row>
    <row r="5" spans="1:3">
      <c r="A5" s="4" t="s">
        <v>446</v>
      </c>
      <c r="B5" s="5" t="n">
        <v>-9907</v>
      </c>
      <c r="C5" s="5" t="n">
        <v>-8950</v>
      </c>
    </row>
    <row r="6" spans="1:3">
      <c r="A6" s="4" t="s">
        <v>447</v>
      </c>
      <c r="B6" s="5" t="n">
        <v>825028</v>
      </c>
      <c r="C6" s="5" t="n">
        <v>819529</v>
      </c>
    </row>
    <row r="7" spans="1:3">
      <c r="A7" s="4" t="s">
        <v>426</v>
      </c>
    </row>
    <row r="8" spans="1:3">
      <c r="A8" s="4" t="s">
        <v>443</v>
      </c>
      <c r="B8" s="5" t="n">
        <v>171764</v>
      </c>
      <c r="C8" s="5" t="n">
        <v>170723</v>
      </c>
    </row>
    <row r="9" spans="1:3">
      <c r="A9" s="4" t="s">
        <v>448</v>
      </c>
    </row>
    <row r="10" spans="1:3">
      <c r="A10" s="4" t="s">
        <v>443</v>
      </c>
      <c r="B10" s="5" t="n">
        <v>276662</v>
      </c>
      <c r="C10" s="5" t="n">
        <v>278379</v>
      </c>
    </row>
    <row r="11" spans="1:3">
      <c r="A11" s="4" t="s">
        <v>449</v>
      </c>
    </row>
    <row r="12" spans="1:3">
      <c r="A12" s="4" t="s">
        <v>443</v>
      </c>
      <c r="B12" s="5" t="n">
        <v>43929</v>
      </c>
      <c r="C12" s="5" t="n">
        <v>47484</v>
      </c>
    </row>
    <row r="13" spans="1:3">
      <c r="A13" s="4" t="s">
        <v>450</v>
      </c>
    </row>
    <row r="14" spans="1:3">
      <c r="A14" s="4" t="s">
        <v>443</v>
      </c>
      <c r="B14" s="5" t="n">
        <v>161654</v>
      </c>
      <c r="C14" s="5" t="n">
        <v>147623</v>
      </c>
    </row>
    <row r="15" spans="1:3">
      <c r="A15" s="4" t="s">
        <v>430</v>
      </c>
    </row>
    <row r="16" spans="1:3">
      <c r="A16" s="4" t="s">
        <v>443</v>
      </c>
      <c r="B16" s="5" t="n">
        <v>129192</v>
      </c>
      <c r="C16" s="5" t="n">
        <v>138239</v>
      </c>
    </row>
    <row r="17" spans="1:3">
      <c r="A17" s="4" t="s">
        <v>451</v>
      </c>
    </row>
    <row r="18" spans="1:3">
      <c r="A18" s="4" t="s">
        <v>443</v>
      </c>
      <c r="B18" s="6" t="n">
        <v>49953</v>
      </c>
      <c r="C18" s="6" t="n">
        <v>4390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52</v>
      </c>
      <c r="B1" s="2" t="s">
        <v>1</v>
      </c>
    </row>
    <row r="2" spans="1:5">
      <c r="B2" s="2" t="s">
        <v>2</v>
      </c>
      <c r="C2" s="2" t="s">
        <v>85</v>
      </c>
      <c r="D2" s="2" t="s">
        <v>2</v>
      </c>
      <c r="E2" s="2" t="s">
        <v>36</v>
      </c>
    </row>
    <row r="3" spans="1:5">
      <c r="A3" s="4" t="s">
        <v>453</v>
      </c>
      <c r="B3" s="6" t="n">
        <v>8950</v>
      </c>
      <c r="C3" s="6" t="n">
        <v>9519</v>
      </c>
    </row>
    <row r="4" spans="1:5">
      <c r="A4" s="4" t="s">
        <v>454</v>
      </c>
      <c r="B4" s="5" t="n">
        <v>-329</v>
      </c>
      <c r="C4" s="5" t="n">
        <v>-454</v>
      </c>
    </row>
    <row r="5" spans="1:5">
      <c r="A5" s="4" t="s">
        <v>455</v>
      </c>
      <c r="B5" s="5" t="n">
        <v>135</v>
      </c>
      <c r="C5" s="5" t="n">
        <v>342</v>
      </c>
    </row>
    <row r="6" spans="1:5">
      <c r="A6" s="4" t="s">
        <v>103</v>
      </c>
      <c r="B6" s="5" t="n">
        <v>1151</v>
      </c>
      <c r="C6" s="5" t="n">
        <v>-154</v>
      </c>
    </row>
    <row r="7" spans="1:5">
      <c r="A7" s="4" t="s">
        <v>453</v>
      </c>
      <c r="B7" s="5" t="n">
        <v>9907</v>
      </c>
      <c r="C7" s="5" t="n">
        <v>9253</v>
      </c>
    </row>
    <row r="8" spans="1:5">
      <c r="A8" s="4" t="s">
        <v>456</v>
      </c>
      <c r="D8" s="6" t="n">
        <v>423</v>
      </c>
      <c r="E8" s="6" t="n">
        <v>473</v>
      </c>
    </row>
    <row r="9" spans="1:5">
      <c r="A9" s="4" t="s">
        <v>457</v>
      </c>
      <c r="D9" s="5" t="n">
        <v>9484</v>
      </c>
      <c r="E9" s="5" t="n">
        <v>8477</v>
      </c>
    </row>
    <row r="10" spans="1:5">
      <c r="A10" s="4" t="s">
        <v>152</v>
      </c>
      <c r="B10" s="5" t="n">
        <v>9907</v>
      </c>
      <c r="C10" s="5" t="n">
        <v>9253</v>
      </c>
      <c r="D10" s="5" t="n">
        <v>9907</v>
      </c>
      <c r="E10" s="5" t="n">
        <v>8950</v>
      </c>
    </row>
    <row r="11" spans="1:5">
      <c r="A11" s="4" t="s">
        <v>456</v>
      </c>
      <c r="D11" s="5" t="n">
        <v>15125</v>
      </c>
      <c r="E11" s="5" t="n">
        <v>15786</v>
      </c>
    </row>
    <row r="12" spans="1:5">
      <c r="A12" s="4" t="s">
        <v>419</v>
      </c>
      <c r="D12" s="5" t="n">
        <v>818029</v>
      </c>
      <c r="E12" s="5" t="n">
        <v>810570</v>
      </c>
    </row>
    <row r="13" spans="1:5">
      <c r="A13" s="4" t="s">
        <v>152</v>
      </c>
      <c r="D13" s="5" t="n">
        <v>833154</v>
      </c>
      <c r="E13" s="5" t="n">
        <v>826356</v>
      </c>
    </row>
    <row r="14" spans="1:5">
      <c r="A14" s="4" t="s">
        <v>426</v>
      </c>
    </row>
    <row r="15" spans="1:5">
      <c r="A15" s="4" t="s">
        <v>152</v>
      </c>
      <c r="D15" s="5" t="n">
        <v>171764</v>
      </c>
      <c r="E15" s="5" t="n">
        <v>170723</v>
      </c>
    </row>
    <row r="16" spans="1:5">
      <c r="A16" s="4" t="s">
        <v>458</v>
      </c>
    </row>
    <row r="17" spans="1:5">
      <c r="A17" s="4" t="s">
        <v>453</v>
      </c>
      <c r="B17" s="5" t="n">
        <v>1147</v>
      </c>
      <c r="C17" s="5" t="n">
        <v>1175</v>
      </c>
    </row>
    <row r="18" spans="1:5">
      <c r="A18" s="4" t="s">
        <v>454</v>
      </c>
      <c r="B18" s="4" t="s">
        <v>59</v>
      </c>
      <c r="C18" s="4" t="s">
        <v>59</v>
      </c>
    </row>
    <row r="19" spans="1:5">
      <c r="A19" s="4" t="s">
        <v>455</v>
      </c>
      <c r="B19" s="5" t="n">
        <v>2</v>
      </c>
      <c r="C19" s="5" t="n">
        <v>4</v>
      </c>
    </row>
    <row r="20" spans="1:5">
      <c r="A20" s="4" t="s">
        <v>103</v>
      </c>
      <c r="B20" s="5" t="n">
        <v>158</v>
      </c>
      <c r="C20" s="5" t="n">
        <v>-24</v>
      </c>
    </row>
    <row r="21" spans="1:5">
      <c r="A21" s="4" t="s">
        <v>453</v>
      </c>
      <c r="B21" s="5" t="n">
        <v>1307</v>
      </c>
      <c r="C21" s="5" t="n">
        <v>1155</v>
      </c>
    </row>
    <row r="22" spans="1:5">
      <c r="A22" s="4" t="s">
        <v>456</v>
      </c>
      <c r="D22" s="5" t="n">
        <v>8</v>
      </c>
      <c r="E22" s="5" t="n">
        <v>9</v>
      </c>
    </row>
    <row r="23" spans="1:5">
      <c r="A23" s="4" t="s">
        <v>457</v>
      </c>
      <c r="D23" s="5" t="n">
        <v>1299</v>
      </c>
      <c r="E23" s="5" t="n">
        <v>1138</v>
      </c>
    </row>
    <row r="24" spans="1:5">
      <c r="A24" s="4" t="s">
        <v>152</v>
      </c>
      <c r="B24" s="5" t="n">
        <v>1307</v>
      </c>
      <c r="C24" s="5" t="n">
        <v>1155</v>
      </c>
      <c r="D24" s="5" t="n">
        <v>1307</v>
      </c>
      <c r="E24" s="5" t="n">
        <v>1147</v>
      </c>
    </row>
    <row r="25" spans="1:5">
      <c r="A25" s="4" t="s">
        <v>456</v>
      </c>
      <c r="D25" s="5" t="n">
        <v>2558</v>
      </c>
      <c r="E25" s="5" t="n">
        <v>2711</v>
      </c>
    </row>
    <row r="26" spans="1:5">
      <c r="A26" s="4" t="s">
        <v>419</v>
      </c>
      <c r="D26" s="5" t="n">
        <v>169206</v>
      </c>
      <c r="E26" s="5" t="n">
        <v>168012</v>
      </c>
    </row>
    <row r="27" spans="1:5">
      <c r="A27" s="4" t="s">
        <v>152</v>
      </c>
      <c r="D27" s="5" t="n">
        <v>171764</v>
      </c>
      <c r="E27" s="5" t="n">
        <v>170723</v>
      </c>
    </row>
    <row r="28" spans="1:5">
      <c r="A28" s="4" t="s">
        <v>448</v>
      </c>
    </row>
    <row r="29" spans="1:5">
      <c r="A29" s="4" t="s">
        <v>152</v>
      </c>
      <c r="D29" s="5" t="n">
        <v>276662</v>
      </c>
      <c r="E29" s="5" t="n">
        <v>278379</v>
      </c>
    </row>
    <row r="30" spans="1:5">
      <c r="A30" s="4" t="s">
        <v>459</v>
      </c>
    </row>
    <row r="31" spans="1:5">
      <c r="A31" s="4" t="s">
        <v>453</v>
      </c>
      <c r="B31" s="5" t="n">
        <v>3198</v>
      </c>
      <c r="C31" s="5" t="n">
        <v>3107</v>
      </c>
    </row>
    <row r="32" spans="1:5">
      <c r="A32" s="4" t="s">
        <v>454</v>
      </c>
      <c r="B32" s="5" t="n">
        <v>-56</v>
      </c>
      <c r="C32" s="4" t="s">
        <v>59</v>
      </c>
    </row>
    <row r="33" spans="1:5">
      <c r="A33" s="4" t="s">
        <v>455</v>
      </c>
      <c r="B33" s="4" t="s">
        <v>59</v>
      </c>
      <c r="C33" s="4" t="s">
        <v>59</v>
      </c>
    </row>
    <row r="34" spans="1:5">
      <c r="A34" s="4" t="s">
        <v>103</v>
      </c>
      <c r="B34" s="5" t="n">
        <v>415</v>
      </c>
      <c r="C34" s="5" t="n">
        <v>-56</v>
      </c>
    </row>
    <row r="35" spans="1:5">
      <c r="A35" s="4" t="s">
        <v>453</v>
      </c>
      <c r="B35" s="5" t="n">
        <v>3557</v>
      </c>
      <c r="C35" s="5" t="n">
        <v>3051</v>
      </c>
    </row>
    <row r="36" spans="1:5">
      <c r="A36" s="4" t="s">
        <v>456</v>
      </c>
      <c r="D36" s="5" t="n">
        <v>205</v>
      </c>
      <c r="E36" s="5" t="n">
        <v>221</v>
      </c>
    </row>
    <row r="37" spans="1:5">
      <c r="A37" s="4" t="s">
        <v>457</v>
      </c>
      <c r="D37" s="5" t="n">
        <v>3352</v>
      </c>
      <c r="E37" s="5" t="n">
        <v>2977</v>
      </c>
    </row>
    <row r="38" spans="1:5">
      <c r="A38" s="4" t="s">
        <v>152</v>
      </c>
      <c r="B38" s="5" t="n">
        <v>3557</v>
      </c>
      <c r="C38" s="5" t="n">
        <v>3051</v>
      </c>
      <c r="D38" s="5" t="n">
        <v>3557</v>
      </c>
      <c r="E38" s="5" t="n">
        <v>3198</v>
      </c>
    </row>
    <row r="39" spans="1:5">
      <c r="A39" s="4" t="s">
        <v>456</v>
      </c>
      <c r="D39" s="5" t="n">
        <v>11309</v>
      </c>
      <c r="E39" s="5" t="n">
        <v>11640</v>
      </c>
    </row>
    <row r="40" spans="1:5">
      <c r="A40" s="4" t="s">
        <v>419</v>
      </c>
      <c r="D40" s="5" t="n">
        <v>265353</v>
      </c>
      <c r="E40" s="5" t="n">
        <v>266739</v>
      </c>
    </row>
    <row r="41" spans="1:5">
      <c r="A41" s="4" t="s">
        <v>152</v>
      </c>
      <c r="D41" s="5" t="n">
        <v>276662</v>
      </c>
      <c r="E41" s="5" t="n">
        <v>278379</v>
      </c>
    </row>
    <row r="42" spans="1:5">
      <c r="A42" s="4" t="s">
        <v>449</v>
      </c>
    </row>
    <row r="43" spans="1:5">
      <c r="A43" s="4" t="s">
        <v>152</v>
      </c>
      <c r="D43" s="5" t="n">
        <v>43929</v>
      </c>
      <c r="E43" s="5" t="n">
        <v>47484</v>
      </c>
    </row>
    <row r="44" spans="1:5">
      <c r="A44" s="4" t="s">
        <v>460</v>
      </c>
    </row>
    <row r="45" spans="1:5">
      <c r="A45" s="4" t="s">
        <v>453</v>
      </c>
      <c r="B45" s="5" t="n">
        <v>271</v>
      </c>
      <c r="C45" s="5" t="n">
        <v>188</v>
      </c>
    </row>
    <row r="46" spans="1:5">
      <c r="A46" s="4" t="s">
        <v>454</v>
      </c>
      <c r="B46" s="4" t="s">
        <v>59</v>
      </c>
      <c r="C46" s="4" t="s">
        <v>59</v>
      </c>
    </row>
    <row r="47" spans="1:5">
      <c r="A47" s="4" t="s">
        <v>455</v>
      </c>
      <c r="B47" s="4" t="s">
        <v>59</v>
      </c>
      <c r="C47" s="5" t="n">
        <v>81</v>
      </c>
    </row>
    <row r="48" spans="1:5">
      <c r="A48" s="4" t="s">
        <v>103</v>
      </c>
      <c r="B48" s="5" t="n">
        <v>12</v>
      </c>
      <c r="C48" s="5" t="n">
        <v>-163</v>
      </c>
    </row>
    <row r="49" spans="1:5">
      <c r="A49" s="4" t="s">
        <v>453</v>
      </c>
      <c r="B49" s="5" t="n">
        <v>283</v>
      </c>
      <c r="C49" s="5" t="n">
        <v>106</v>
      </c>
    </row>
    <row r="50" spans="1:5">
      <c r="A50" s="4" t="s">
        <v>456</v>
      </c>
      <c r="D50" s="4" t="s">
        <v>59</v>
      </c>
      <c r="E50" s="4" t="s">
        <v>59</v>
      </c>
    </row>
    <row r="51" spans="1:5">
      <c r="A51" s="4" t="s">
        <v>457</v>
      </c>
      <c r="D51" s="5" t="n">
        <v>283</v>
      </c>
      <c r="E51" s="5" t="n">
        <v>271</v>
      </c>
    </row>
    <row r="52" spans="1:5">
      <c r="A52" s="4" t="s">
        <v>152</v>
      </c>
      <c r="B52" s="5" t="n">
        <v>283</v>
      </c>
      <c r="C52" s="5" t="n">
        <v>106</v>
      </c>
      <c r="D52" s="5" t="n">
        <v>283</v>
      </c>
      <c r="E52" s="5" t="n">
        <v>271</v>
      </c>
    </row>
    <row r="53" spans="1:5">
      <c r="A53" s="4" t="s">
        <v>456</v>
      </c>
      <c r="D53" s="5" t="n">
        <v>74</v>
      </c>
      <c r="E53" s="5" t="n">
        <v>76</v>
      </c>
    </row>
    <row r="54" spans="1:5">
      <c r="A54" s="4" t="s">
        <v>419</v>
      </c>
      <c r="D54" s="5" t="n">
        <v>43855</v>
      </c>
      <c r="E54" s="5" t="n">
        <v>47408</v>
      </c>
    </row>
    <row r="55" spans="1:5">
      <c r="A55" s="4" t="s">
        <v>152</v>
      </c>
      <c r="D55" s="5" t="n">
        <v>43929</v>
      </c>
      <c r="E55" s="5" t="n">
        <v>47484</v>
      </c>
    </row>
    <row r="56" spans="1:5">
      <c r="A56" s="4" t="s">
        <v>450</v>
      </c>
    </row>
    <row r="57" spans="1:5">
      <c r="A57" s="4" t="s">
        <v>453</v>
      </c>
      <c r="B57" s="5" t="n">
        <v>1997</v>
      </c>
      <c r="C57" s="5" t="n">
        <v>2552</v>
      </c>
    </row>
    <row r="58" spans="1:5">
      <c r="A58" s="4" t="s">
        <v>454</v>
      </c>
      <c r="B58" s="5" t="n">
        <v>-35</v>
      </c>
      <c r="C58" s="5" t="n">
        <v>-139</v>
      </c>
    </row>
    <row r="59" spans="1:5">
      <c r="A59" s="4" t="s">
        <v>455</v>
      </c>
      <c r="B59" s="5" t="n">
        <v>59</v>
      </c>
      <c r="C59" s="5" t="n">
        <v>84</v>
      </c>
    </row>
    <row r="60" spans="1:5">
      <c r="A60" s="4" t="s">
        <v>103</v>
      </c>
      <c r="B60" s="5" t="n">
        <v>283</v>
      </c>
      <c r="C60" s="5" t="n">
        <v>2</v>
      </c>
    </row>
    <row r="61" spans="1:5">
      <c r="A61" s="4" t="s">
        <v>453</v>
      </c>
      <c r="B61" s="5" t="n">
        <v>2304</v>
      </c>
      <c r="C61" s="5" t="n">
        <v>2499</v>
      </c>
    </row>
    <row r="62" spans="1:5">
      <c r="A62" s="4" t="s">
        <v>456</v>
      </c>
      <c r="D62" s="5" t="n">
        <v>209</v>
      </c>
      <c r="E62" s="5" t="n">
        <v>242</v>
      </c>
    </row>
    <row r="63" spans="1:5">
      <c r="A63" s="4" t="s">
        <v>457</v>
      </c>
      <c r="D63" s="5" t="n">
        <v>2095</v>
      </c>
      <c r="E63" s="5" t="n">
        <v>1755</v>
      </c>
    </row>
    <row r="64" spans="1:5">
      <c r="A64" s="4" t="s">
        <v>152</v>
      </c>
      <c r="B64" s="5" t="n">
        <v>2304</v>
      </c>
      <c r="C64" s="5" t="n">
        <v>2499</v>
      </c>
      <c r="D64" s="5" t="n">
        <v>2304</v>
      </c>
      <c r="E64" s="5" t="n">
        <v>1997</v>
      </c>
    </row>
    <row r="65" spans="1:5">
      <c r="A65" s="4" t="s">
        <v>456</v>
      </c>
      <c r="D65" s="5" t="n">
        <v>992</v>
      </c>
      <c r="E65" s="5" t="n">
        <v>1164</v>
      </c>
    </row>
    <row r="66" spans="1:5">
      <c r="A66" s="4" t="s">
        <v>419</v>
      </c>
      <c r="D66" s="5" t="n">
        <v>160662</v>
      </c>
      <c r="E66" s="5" t="n">
        <v>146459</v>
      </c>
    </row>
    <row r="67" spans="1:5">
      <c r="A67" s="4" t="s">
        <v>152</v>
      </c>
      <c r="D67" s="5" t="n">
        <v>161654</v>
      </c>
      <c r="E67" s="5" t="n">
        <v>147623</v>
      </c>
    </row>
    <row r="68" spans="1:5">
      <c r="A68" s="4" t="s">
        <v>430</v>
      </c>
    </row>
    <row r="69" spans="1:5">
      <c r="A69" s="4" t="s">
        <v>453</v>
      </c>
      <c r="B69" s="5" t="n">
        <v>1658</v>
      </c>
      <c r="C69" s="5" t="n">
        <v>2051</v>
      </c>
    </row>
    <row r="70" spans="1:5">
      <c r="A70" s="4" t="s">
        <v>454</v>
      </c>
      <c r="B70" s="5" t="n">
        <v>-238</v>
      </c>
      <c r="C70" s="5" t="n">
        <v>-315</v>
      </c>
    </row>
    <row r="71" spans="1:5">
      <c r="A71" s="4" t="s">
        <v>455</v>
      </c>
      <c r="B71" s="5" t="n">
        <v>74</v>
      </c>
      <c r="C71" s="5" t="n">
        <v>173</v>
      </c>
    </row>
    <row r="72" spans="1:5">
      <c r="A72" s="4" t="s">
        <v>103</v>
      </c>
      <c r="B72" s="5" t="n">
        <v>220</v>
      </c>
      <c r="C72" s="5" t="n">
        <v>54</v>
      </c>
    </row>
    <row r="73" spans="1:5">
      <c r="A73" s="4" t="s">
        <v>453</v>
      </c>
      <c r="B73" s="5" t="n">
        <v>1714</v>
      </c>
      <c r="C73" s="5" t="n">
        <v>1963</v>
      </c>
    </row>
    <row r="74" spans="1:5">
      <c r="A74" s="4" t="s">
        <v>456</v>
      </c>
      <c r="D74" s="5" t="n">
        <v>1</v>
      </c>
      <c r="E74" s="5" t="n">
        <v>1</v>
      </c>
    </row>
    <row r="75" spans="1:5">
      <c r="A75" s="4" t="s">
        <v>457</v>
      </c>
      <c r="D75" s="5" t="n">
        <v>1713</v>
      </c>
      <c r="E75" s="5" t="n">
        <v>1657</v>
      </c>
    </row>
    <row r="76" spans="1:5">
      <c r="A76" s="4" t="s">
        <v>152</v>
      </c>
      <c r="B76" s="5" t="n">
        <v>1714</v>
      </c>
      <c r="C76" s="5" t="n">
        <v>1963</v>
      </c>
      <c r="D76" s="5" t="n">
        <v>1714</v>
      </c>
      <c r="E76" s="5" t="n">
        <v>1658</v>
      </c>
    </row>
    <row r="77" spans="1:5">
      <c r="A77" s="4" t="s">
        <v>456</v>
      </c>
      <c r="D77" s="5" t="n">
        <v>192</v>
      </c>
      <c r="E77" s="5" t="n">
        <v>195</v>
      </c>
    </row>
    <row r="78" spans="1:5">
      <c r="A78" s="4" t="s">
        <v>419</v>
      </c>
      <c r="D78" s="5" t="n">
        <v>129000</v>
      </c>
      <c r="E78" s="5" t="n">
        <v>138044</v>
      </c>
    </row>
    <row r="79" spans="1:5">
      <c r="A79" s="4" t="s">
        <v>152</v>
      </c>
      <c r="D79" s="5" t="n">
        <v>129192</v>
      </c>
      <c r="E79" s="5" t="n">
        <v>138239</v>
      </c>
    </row>
    <row r="80" spans="1:5">
      <c r="A80" s="4" t="s">
        <v>451</v>
      </c>
    </row>
    <row r="81" spans="1:5">
      <c r="A81" s="4" t="s">
        <v>453</v>
      </c>
      <c r="B81" s="5" t="n">
        <v>253</v>
      </c>
      <c r="C81" s="5" t="n">
        <v>417</v>
      </c>
    </row>
    <row r="82" spans="1:5">
      <c r="A82" s="4" t="s">
        <v>454</v>
      </c>
      <c r="B82" s="5" t="n">
        <v>0</v>
      </c>
      <c r="C82" s="4" t="s">
        <v>59</v>
      </c>
    </row>
    <row r="83" spans="1:5">
      <c r="A83" s="4" t="s">
        <v>455</v>
      </c>
      <c r="B83" s="5" t="n">
        <v>0</v>
      </c>
      <c r="C83" s="4" t="s">
        <v>59</v>
      </c>
    </row>
    <row r="84" spans="1:5">
      <c r="A84" s="4" t="s">
        <v>103</v>
      </c>
      <c r="B84" s="5" t="n">
        <v>17</v>
      </c>
      <c r="C84" s="5" t="n">
        <v>6</v>
      </c>
    </row>
    <row r="85" spans="1:5">
      <c r="A85" s="4" t="s">
        <v>453</v>
      </c>
      <c r="B85" s="5" t="n">
        <v>270</v>
      </c>
      <c r="C85" s="5" t="n">
        <v>423</v>
      </c>
    </row>
    <row r="86" spans="1:5">
      <c r="A86" s="4" t="s">
        <v>456</v>
      </c>
      <c r="D86" s="4" t="s">
        <v>59</v>
      </c>
      <c r="E86" s="4" t="s">
        <v>59</v>
      </c>
    </row>
    <row r="87" spans="1:5">
      <c r="A87" s="4" t="s">
        <v>457</v>
      </c>
      <c r="D87" s="5" t="n">
        <v>270</v>
      </c>
      <c r="E87" s="5" t="n">
        <v>253</v>
      </c>
    </row>
    <row r="88" spans="1:5">
      <c r="A88" s="4" t="s">
        <v>152</v>
      </c>
      <c r="B88" s="5" t="n">
        <v>270</v>
      </c>
      <c r="C88" s="5" t="n">
        <v>423</v>
      </c>
      <c r="D88" s="5" t="n">
        <v>270</v>
      </c>
      <c r="E88" s="5" t="n">
        <v>253</v>
      </c>
    </row>
    <row r="89" spans="1:5">
      <c r="A89" s="4" t="s">
        <v>456</v>
      </c>
      <c r="D89" s="4" t="s">
        <v>59</v>
      </c>
      <c r="E89" s="4" t="s">
        <v>59</v>
      </c>
    </row>
    <row r="90" spans="1:5">
      <c r="A90" s="4" t="s">
        <v>419</v>
      </c>
      <c r="D90" s="5" t="n">
        <v>49953</v>
      </c>
      <c r="E90" s="5" t="n">
        <v>43908</v>
      </c>
    </row>
    <row r="91" spans="1:5">
      <c r="A91" s="4" t="s">
        <v>152</v>
      </c>
      <c r="D91" s="5" t="n">
        <v>49953</v>
      </c>
      <c r="E91" s="5" t="n">
        <v>43908</v>
      </c>
    </row>
    <row r="92" spans="1:5">
      <c r="A92" s="4" t="s">
        <v>461</v>
      </c>
    </row>
    <row r="93" spans="1:5">
      <c r="A93" s="4" t="s">
        <v>453</v>
      </c>
      <c r="B93" s="5" t="n">
        <v>426</v>
      </c>
      <c r="C93" s="5" t="n">
        <v>29</v>
      </c>
    </row>
    <row r="94" spans="1:5">
      <c r="A94" s="4" t="s">
        <v>454</v>
      </c>
      <c r="B94" s="5" t="n">
        <v>0</v>
      </c>
      <c r="C94" s="4" t="s">
        <v>59</v>
      </c>
    </row>
    <row r="95" spans="1:5">
      <c r="A95" s="4" t="s">
        <v>455</v>
      </c>
      <c r="B95" s="5" t="n">
        <v>0</v>
      </c>
      <c r="C95" s="4" t="s">
        <v>59</v>
      </c>
    </row>
    <row r="96" spans="1:5">
      <c r="A96" s="4" t="s">
        <v>103</v>
      </c>
      <c r="B96" s="5" t="n">
        <v>46</v>
      </c>
      <c r="C96" s="5" t="n">
        <v>27</v>
      </c>
    </row>
    <row r="97" spans="1:5">
      <c r="A97" s="4" t="s">
        <v>453</v>
      </c>
      <c r="B97" s="5" t="n">
        <v>472</v>
      </c>
      <c r="C97" s="5" t="n">
        <v>56</v>
      </c>
    </row>
    <row r="98" spans="1:5">
      <c r="A98" s="4" t="s">
        <v>456</v>
      </c>
      <c r="D98" s="4" t="s">
        <v>59</v>
      </c>
      <c r="E98" s="4" t="s">
        <v>59</v>
      </c>
    </row>
    <row r="99" spans="1:5">
      <c r="A99" s="4" t="s">
        <v>457</v>
      </c>
      <c r="D99" s="5" t="n">
        <v>472</v>
      </c>
      <c r="E99" s="5" t="n">
        <v>426</v>
      </c>
    </row>
    <row r="100" spans="1:5">
      <c r="A100" s="4" t="s">
        <v>152</v>
      </c>
      <c r="B100" s="6" t="n">
        <v>472</v>
      </c>
      <c r="C100" s="6" t="n">
        <v>56</v>
      </c>
      <c r="D100" s="5" t="n">
        <v>472</v>
      </c>
      <c r="E100" s="5" t="n">
        <v>426</v>
      </c>
    </row>
    <row r="101" spans="1:5">
      <c r="A101" s="4" t="s">
        <v>456</v>
      </c>
      <c r="D101" s="4" t="s">
        <v>59</v>
      </c>
      <c r="E101" s="4" t="s">
        <v>59</v>
      </c>
    </row>
    <row r="102" spans="1:5">
      <c r="A102" s="4" t="s">
        <v>419</v>
      </c>
      <c r="D102" s="4" t="s">
        <v>59</v>
      </c>
      <c r="E102" s="4" t="s">
        <v>59</v>
      </c>
    </row>
    <row r="103" spans="1:5">
      <c r="A103" s="4" t="s">
        <v>152</v>
      </c>
      <c r="D103" s="4" t="s">
        <v>59</v>
      </c>
      <c r="E103" s="4" t="s">
        <v>5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36</v>
      </c>
    </row>
    <row r="2" spans="1:3">
      <c r="A2" s="4" t="s">
        <v>463</v>
      </c>
      <c r="B2" s="6" t="n">
        <v>833154</v>
      </c>
      <c r="C2" s="6" t="n">
        <v>826356</v>
      </c>
    </row>
    <row r="3" spans="1:3">
      <c r="A3" s="4" t="s">
        <v>464</v>
      </c>
    </row>
    <row r="4" spans="1:3">
      <c r="A4" s="4" t="s">
        <v>463</v>
      </c>
      <c r="B4" s="5" t="n">
        <v>561878</v>
      </c>
      <c r="C4" s="5" t="n">
        <v>546961</v>
      </c>
    </row>
    <row r="5" spans="1:3">
      <c r="A5" s="4" t="s">
        <v>465</v>
      </c>
    </row>
    <row r="6" spans="1:3">
      <c r="A6" s="4" t="s">
        <v>463</v>
      </c>
      <c r="B6" s="5" t="n">
        <v>269514</v>
      </c>
      <c r="C6" s="5" t="n">
        <v>277413</v>
      </c>
    </row>
    <row r="7" spans="1:3">
      <c r="A7" s="4" t="s">
        <v>434</v>
      </c>
    </row>
    <row r="8" spans="1:3">
      <c r="A8" s="4" t="s">
        <v>463</v>
      </c>
      <c r="B8" s="5" t="n">
        <v>1762</v>
      </c>
      <c r="C8" s="5" t="n">
        <v>1982</v>
      </c>
    </row>
    <row r="9" spans="1:3">
      <c r="A9" s="4" t="s">
        <v>466</v>
      </c>
    </row>
    <row r="10" spans="1:3">
      <c r="A10" s="4" t="s">
        <v>463</v>
      </c>
      <c r="B10" s="5" t="n">
        <v>271276</v>
      </c>
      <c r="C10" s="5" t="n">
        <v>279395</v>
      </c>
    </row>
    <row r="11" spans="1:3">
      <c r="A11" s="4" t="s">
        <v>467</v>
      </c>
    </row>
    <row r="12" spans="1:3">
      <c r="A12" s="4" t="s">
        <v>463</v>
      </c>
      <c r="B12" s="5" t="n">
        <v>547424</v>
      </c>
      <c r="C12" s="5" t="n">
        <v>532300</v>
      </c>
    </row>
    <row r="13" spans="1:3">
      <c r="A13" s="4" t="s">
        <v>468</v>
      </c>
    </row>
    <row r="14" spans="1:3">
      <c r="A14" s="4" t="s">
        <v>463</v>
      </c>
      <c r="B14" s="5" t="n">
        <v>2426</v>
      </c>
      <c r="C14" s="5" t="n">
        <v>2271</v>
      </c>
    </row>
    <row r="15" spans="1:3">
      <c r="A15" s="4" t="s">
        <v>469</v>
      </c>
    </row>
    <row r="16" spans="1:3">
      <c r="A16" s="4" t="s">
        <v>463</v>
      </c>
      <c r="B16" s="5" t="n">
        <v>12028</v>
      </c>
      <c r="C16" s="5" t="n">
        <v>12390</v>
      </c>
    </row>
    <row r="17" spans="1:3">
      <c r="A17" s="4" t="s">
        <v>470</v>
      </c>
    </row>
    <row r="18" spans="1:3">
      <c r="A18" s="4" t="s">
        <v>463</v>
      </c>
      <c r="B18" s="4" t="s">
        <v>59</v>
      </c>
      <c r="C18" s="4" t="s">
        <v>59</v>
      </c>
    </row>
    <row r="19" spans="1:3">
      <c r="A19" s="4" t="s">
        <v>471</v>
      </c>
    </row>
    <row r="20" spans="1:3">
      <c r="A20" s="4" t="s">
        <v>463</v>
      </c>
      <c r="B20" s="4" t="s">
        <v>59</v>
      </c>
      <c r="C20" s="4" t="s">
        <v>59</v>
      </c>
    </row>
    <row r="21" spans="1:3">
      <c r="A21" s="4" t="s">
        <v>426</v>
      </c>
    </row>
    <row r="22" spans="1:3">
      <c r="A22" s="4" t="s">
        <v>463</v>
      </c>
      <c r="B22" s="5" t="n">
        <v>171764</v>
      </c>
      <c r="C22" s="5" t="n">
        <v>170723</v>
      </c>
    </row>
    <row r="23" spans="1:3">
      <c r="A23" s="4" t="s">
        <v>472</v>
      </c>
    </row>
    <row r="24" spans="1:3">
      <c r="A24" s="4" t="s">
        <v>463</v>
      </c>
      <c r="B24" s="5" t="n">
        <v>32168</v>
      </c>
      <c r="C24" s="5" t="n">
        <v>32703</v>
      </c>
    </row>
    <row r="25" spans="1:3">
      <c r="A25" s="4" t="s">
        <v>473</v>
      </c>
    </row>
    <row r="26" spans="1:3">
      <c r="A26" s="4" t="s">
        <v>463</v>
      </c>
      <c r="B26" s="5" t="n">
        <v>138475</v>
      </c>
      <c r="C26" s="5" t="n">
        <v>136709</v>
      </c>
    </row>
    <row r="27" spans="1:3">
      <c r="A27" s="4" t="s">
        <v>474</v>
      </c>
    </row>
    <row r="28" spans="1:3">
      <c r="A28" s="4" t="s">
        <v>463</v>
      </c>
      <c r="B28" s="5" t="n">
        <v>1121</v>
      </c>
      <c r="C28" s="5" t="n">
        <v>1311</v>
      </c>
    </row>
    <row r="29" spans="1:3">
      <c r="A29" s="4" t="s">
        <v>475</v>
      </c>
    </row>
    <row r="30" spans="1:3">
      <c r="A30" s="4" t="s">
        <v>463</v>
      </c>
      <c r="B30" s="5" t="n">
        <v>139596</v>
      </c>
      <c r="C30" s="5" t="n">
        <v>138020</v>
      </c>
    </row>
    <row r="31" spans="1:3">
      <c r="A31" s="4" t="s">
        <v>476</v>
      </c>
    </row>
    <row r="32" spans="1:3">
      <c r="A32" s="4" t="s">
        <v>463</v>
      </c>
      <c r="B32" s="5" t="n">
        <v>31653</v>
      </c>
      <c r="C32" s="5" t="n">
        <v>32219</v>
      </c>
    </row>
    <row r="33" spans="1:3">
      <c r="A33" s="4" t="s">
        <v>477</v>
      </c>
    </row>
    <row r="34" spans="1:3">
      <c r="A34" s="4" t="s">
        <v>463</v>
      </c>
      <c r="B34" s="5" t="n">
        <v>173</v>
      </c>
      <c r="C34" s="5" t="n">
        <v>177</v>
      </c>
    </row>
    <row r="35" spans="1:3">
      <c r="A35" s="4" t="s">
        <v>478</v>
      </c>
    </row>
    <row r="36" spans="1:3">
      <c r="A36" s="4" t="s">
        <v>463</v>
      </c>
      <c r="B36" s="5" t="n">
        <v>342</v>
      </c>
      <c r="C36" s="5" t="n">
        <v>307</v>
      </c>
    </row>
    <row r="37" spans="1:3">
      <c r="A37" s="4" t="s">
        <v>479</v>
      </c>
    </row>
    <row r="38" spans="1:3">
      <c r="A38" s="4" t="s">
        <v>463</v>
      </c>
      <c r="B38" s="4" t="s">
        <v>59</v>
      </c>
      <c r="C38" s="4" t="s">
        <v>59</v>
      </c>
    </row>
    <row r="39" spans="1:3">
      <c r="A39" s="4" t="s">
        <v>480</v>
      </c>
    </row>
    <row r="40" spans="1:3">
      <c r="A40" s="4" t="s">
        <v>463</v>
      </c>
      <c r="B40" s="4" t="s">
        <v>59</v>
      </c>
      <c r="C40" s="4" t="s">
        <v>59</v>
      </c>
    </row>
    <row r="41" spans="1:3">
      <c r="A41" s="4" t="s">
        <v>448</v>
      </c>
    </row>
    <row r="42" spans="1:3">
      <c r="A42" s="4" t="s">
        <v>463</v>
      </c>
      <c r="B42" s="5" t="n">
        <v>276662</v>
      </c>
      <c r="C42" s="5" t="n">
        <v>278379</v>
      </c>
    </row>
    <row r="43" spans="1:3">
      <c r="A43" s="4" t="s">
        <v>481</v>
      </c>
    </row>
    <row r="44" spans="1:3">
      <c r="A44" s="4" t="s">
        <v>463</v>
      </c>
      <c r="B44" s="5" t="n">
        <v>276662</v>
      </c>
      <c r="C44" s="5" t="n">
        <v>278379</v>
      </c>
    </row>
    <row r="45" spans="1:3">
      <c r="A45" s="4" t="s">
        <v>482</v>
      </c>
    </row>
    <row r="46" spans="1:3">
      <c r="A46" s="4" t="s">
        <v>463</v>
      </c>
      <c r="B46" s="4" t="s">
        <v>59</v>
      </c>
      <c r="C46" s="4" t="s">
        <v>59</v>
      </c>
    </row>
    <row r="47" spans="1:3">
      <c r="A47" s="4" t="s">
        <v>483</v>
      </c>
    </row>
    <row r="48" spans="1:3">
      <c r="A48" s="4" t="s">
        <v>463</v>
      </c>
      <c r="B48" s="4" t="s">
        <v>59</v>
      </c>
      <c r="C48" s="4" t="s">
        <v>59</v>
      </c>
    </row>
    <row r="49" spans="1:3">
      <c r="A49" s="4" t="s">
        <v>484</v>
      </c>
    </row>
    <row r="50" spans="1:3">
      <c r="A50" s="4" t="s">
        <v>463</v>
      </c>
      <c r="B50" s="4" t="s">
        <v>59</v>
      </c>
      <c r="C50" s="4" t="s">
        <v>59</v>
      </c>
    </row>
    <row r="51" spans="1:3">
      <c r="A51" s="4" t="s">
        <v>485</v>
      </c>
    </row>
    <row r="52" spans="1:3">
      <c r="A52" s="4" t="s">
        <v>463</v>
      </c>
      <c r="B52" s="5" t="n">
        <v>264693</v>
      </c>
      <c r="C52" s="5" t="n">
        <v>266112</v>
      </c>
    </row>
    <row r="53" spans="1:3">
      <c r="A53" s="4" t="s">
        <v>486</v>
      </c>
    </row>
    <row r="54" spans="1:3">
      <c r="A54" s="4" t="s">
        <v>463</v>
      </c>
      <c r="B54" s="5" t="n">
        <v>1641</v>
      </c>
      <c r="C54" s="5" t="n">
        <v>1668</v>
      </c>
    </row>
    <row r="55" spans="1:3">
      <c r="A55" s="4" t="s">
        <v>487</v>
      </c>
    </row>
    <row r="56" spans="1:3">
      <c r="A56" s="4" t="s">
        <v>463</v>
      </c>
      <c r="B56" s="5" t="n">
        <v>10328</v>
      </c>
      <c r="C56" s="5" t="n">
        <v>10599</v>
      </c>
    </row>
    <row r="57" spans="1:3">
      <c r="A57" s="4" t="s">
        <v>488</v>
      </c>
    </row>
    <row r="58" spans="1:3">
      <c r="A58" s="4" t="s">
        <v>463</v>
      </c>
      <c r="B58" s="4" t="s">
        <v>59</v>
      </c>
      <c r="C58" s="4" t="s">
        <v>59</v>
      </c>
    </row>
    <row r="59" spans="1:3">
      <c r="A59" s="4" t="s">
        <v>489</v>
      </c>
    </row>
    <row r="60" spans="1:3">
      <c r="A60" s="4" t="s">
        <v>463</v>
      </c>
      <c r="B60" s="4" t="s">
        <v>59</v>
      </c>
      <c r="C60" s="4" t="s">
        <v>59</v>
      </c>
    </row>
    <row r="61" spans="1:3">
      <c r="A61" s="4" t="s">
        <v>449</v>
      </c>
    </row>
    <row r="62" spans="1:3">
      <c r="A62" s="4" t="s">
        <v>463</v>
      </c>
      <c r="B62" s="5" t="n">
        <v>43929</v>
      </c>
      <c r="C62" s="5" t="n">
        <v>47484</v>
      </c>
    </row>
    <row r="63" spans="1:3">
      <c r="A63" s="4" t="s">
        <v>490</v>
      </c>
    </row>
    <row r="64" spans="1:3">
      <c r="A64" s="4" t="s">
        <v>463</v>
      </c>
      <c r="B64" s="5" t="n">
        <v>42767</v>
      </c>
      <c r="C64" s="5" t="n">
        <v>46361</v>
      </c>
    </row>
    <row r="65" spans="1:3">
      <c r="A65" s="4" t="s">
        <v>491</v>
      </c>
    </row>
    <row r="66" spans="1:3">
      <c r="A66" s="4" t="s">
        <v>463</v>
      </c>
      <c r="B66" s="5" t="n">
        <v>1162</v>
      </c>
      <c r="C66" s="5" t="n">
        <v>1123</v>
      </c>
    </row>
    <row r="67" spans="1:3">
      <c r="A67" s="4" t="s">
        <v>492</v>
      </c>
    </row>
    <row r="68" spans="1:3">
      <c r="A68" s="4" t="s">
        <v>463</v>
      </c>
      <c r="B68" s="4" t="s">
        <v>59</v>
      </c>
      <c r="C68" s="4" t="s">
        <v>59</v>
      </c>
    </row>
    <row r="69" spans="1:3">
      <c r="A69" s="4" t="s">
        <v>493</v>
      </c>
    </row>
    <row r="70" spans="1:3">
      <c r="A70" s="4" t="s">
        <v>463</v>
      </c>
      <c r="B70" s="5" t="n">
        <v>1162</v>
      </c>
      <c r="C70" s="5" t="n">
        <v>1123</v>
      </c>
    </row>
    <row r="71" spans="1:3">
      <c r="A71" s="4" t="s">
        <v>494</v>
      </c>
    </row>
    <row r="72" spans="1:3">
      <c r="A72" s="4" t="s">
        <v>463</v>
      </c>
      <c r="B72" s="5" t="n">
        <v>42767</v>
      </c>
      <c r="C72" s="5" t="n">
        <v>46361</v>
      </c>
    </row>
    <row r="73" spans="1:3">
      <c r="A73" s="4" t="s">
        <v>495</v>
      </c>
    </row>
    <row r="74" spans="1:3">
      <c r="A74" s="4" t="s">
        <v>463</v>
      </c>
      <c r="B74" s="4" t="s">
        <v>59</v>
      </c>
      <c r="C74" s="4" t="s">
        <v>59</v>
      </c>
    </row>
    <row r="75" spans="1:3">
      <c r="A75" s="4" t="s">
        <v>496</v>
      </c>
    </row>
    <row r="76" spans="1:3">
      <c r="A76" s="4" t="s">
        <v>463</v>
      </c>
      <c r="B76" s="4" t="s">
        <v>59</v>
      </c>
      <c r="C76" s="4" t="s">
        <v>59</v>
      </c>
    </row>
    <row r="77" spans="1:3">
      <c r="A77" s="4" t="s">
        <v>497</v>
      </c>
    </row>
    <row r="78" spans="1:3">
      <c r="A78" s="4" t="s">
        <v>463</v>
      </c>
      <c r="B78" s="4" t="s">
        <v>59</v>
      </c>
      <c r="C78" s="4" t="s">
        <v>59</v>
      </c>
    </row>
    <row r="79" spans="1:3">
      <c r="A79" s="4" t="s">
        <v>498</v>
      </c>
    </row>
    <row r="80" spans="1:3">
      <c r="A80" s="4" t="s">
        <v>463</v>
      </c>
      <c r="B80" s="4" t="s">
        <v>59</v>
      </c>
      <c r="C80" s="4" t="s">
        <v>59</v>
      </c>
    </row>
    <row r="81" spans="1:3">
      <c r="A81" s="4" t="s">
        <v>450</v>
      </c>
    </row>
    <row r="82" spans="1:3">
      <c r="A82" s="4" t="s">
        <v>463</v>
      </c>
      <c r="B82" s="5" t="n">
        <v>161654</v>
      </c>
      <c r="C82" s="5" t="n">
        <v>147623</v>
      </c>
    </row>
    <row r="83" spans="1:3">
      <c r="A83" s="4" t="s">
        <v>499</v>
      </c>
    </row>
    <row r="84" spans="1:3">
      <c r="A84" s="4" t="s">
        <v>463</v>
      </c>
      <c r="B84" s="5" t="n">
        <v>157193</v>
      </c>
      <c r="C84" s="5" t="n">
        <v>142499</v>
      </c>
    </row>
    <row r="85" spans="1:3">
      <c r="A85" s="4" t="s">
        <v>500</v>
      </c>
    </row>
    <row r="86" spans="1:3">
      <c r="A86" s="4" t="s">
        <v>463</v>
      </c>
      <c r="B86" s="5" t="n">
        <v>4430</v>
      </c>
      <c r="C86" s="5" t="n">
        <v>5124</v>
      </c>
    </row>
    <row r="87" spans="1:3">
      <c r="A87" s="4" t="s">
        <v>501</v>
      </c>
    </row>
    <row r="88" spans="1:3">
      <c r="A88" s="4" t="s">
        <v>463</v>
      </c>
      <c r="B88" s="5" t="n">
        <v>31</v>
      </c>
      <c r="C88" s="4" t="s">
        <v>59</v>
      </c>
    </row>
    <row r="89" spans="1:3">
      <c r="A89" s="4" t="s">
        <v>502</v>
      </c>
    </row>
    <row r="90" spans="1:3">
      <c r="A90" s="4" t="s">
        <v>463</v>
      </c>
      <c r="B90" s="5" t="n">
        <v>4461</v>
      </c>
      <c r="C90" s="5" t="n">
        <v>5124</v>
      </c>
    </row>
    <row r="91" spans="1:3">
      <c r="A91" s="4" t="s">
        <v>503</v>
      </c>
    </row>
    <row r="92" spans="1:3">
      <c r="A92" s="4" t="s">
        <v>463</v>
      </c>
      <c r="B92" s="5" t="n">
        <v>155223</v>
      </c>
      <c r="C92" s="5" t="n">
        <v>140589</v>
      </c>
    </row>
    <row r="93" spans="1:3">
      <c r="A93" s="4" t="s">
        <v>504</v>
      </c>
    </row>
    <row r="94" spans="1:3">
      <c r="A94" s="4" t="s">
        <v>463</v>
      </c>
      <c r="B94" s="5" t="n">
        <v>612</v>
      </c>
      <c r="C94" s="5" t="n">
        <v>426</v>
      </c>
    </row>
    <row r="95" spans="1:3">
      <c r="A95" s="4" t="s">
        <v>505</v>
      </c>
    </row>
    <row r="96" spans="1:3">
      <c r="A96" s="4" t="s">
        <v>463</v>
      </c>
      <c r="B96" s="5" t="n">
        <v>1358</v>
      </c>
      <c r="C96" s="5" t="n">
        <v>1484</v>
      </c>
    </row>
    <row r="97" spans="1:3">
      <c r="A97" s="4" t="s">
        <v>506</v>
      </c>
    </row>
    <row r="98" spans="1:3">
      <c r="A98" s="4" t="s">
        <v>463</v>
      </c>
      <c r="B98" s="4" t="s">
        <v>59</v>
      </c>
      <c r="C98" s="4" t="s">
        <v>59</v>
      </c>
    </row>
    <row r="99" spans="1:3">
      <c r="A99" s="4" t="s">
        <v>507</v>
      </c>
    </row>
    <row r="100" spans="1:3">
      <c r="A100" s="4" t="s">
        <v>463</v>
      </c>
      <c r="B100" s="4" t="s">
        <v>59</v>
      </c>
      <c r="C100" s="4" t="s">
        <v>59</v>
      </c>
    </row>
    <row r="101" spans="1:3">
      <c r="A101" s="4" t="s">
        <v>430</v>
      </c>
    </row>
    <row r="102" spans="1:3">
      <c r="A102" s="4" t="s">
        <v>463</v>
      </c>
      <c r="B102" s="5" t="n">
        <v>129192</v>
      </c>
      <c r="C102" s="5" t="n">
        <v>138239</v>
      </c>
    </row>
    <row r="103" spans="1:3">
      <c r="A103" s="4" t="s">
        <v>508</v>
      </c>
    </row>
    <row r="104" spans="1:3">
      <c r="A104" s="4" t="s">
        <v>463</v>
      </c>
      <c r="B104" s="5" t="n">
        <v>3135</v>
      </c>
      <c r="C104" s="5" t="n">
        <v>3111</v>
      </c>
    </row>
    <row r="105" spans="1:3">
      <c r="A105" s="4" t="s">
        <v>509</v>
      </c>
    </row>
    <row r="106" spans="1:3">
      <c r="A106" s="4" t="s">
        <v>463</v>
      </c>
      <c r="B106" s="5" t="n">
        <v>125447</v>
      </c>
      <c r="C106" s="5" t="n">
        <v>134457</v>
      </c>
    </row>
    <row r="107" spans="1:3">
      <c r="A107" s="4" t="s">
        <v>510</v>
      </c>
    </row>
    <row r="108" spans="1:3">
      <c r="A108" s="4" t="s">
        <v>463</v>
      </c>
      <c r="B108" s="5" t="n">
        <v>610</v>
      </c>
      <c r="C108" s="5" t="n">
        <v>671</v>
      </c>
    </row>
    <row r="109" spans="1:3">
      <c r="A109" s="4" t="s">
        <v>511</v>
      </c>
    </row>
    <row r="110" spans="1:3">
      <c r="A110" s="4" t="s">
        <v>463</v>
      </c>
      <c r="B110" s="5" t="n">
        <v>126057</v>
      </c>
      <c r="C110" s="5" t="n">
        <v>135128</v>
      </c>
    </row>
    <row r="111" spans="1:3">
      <c r="A111" s="4" t="s">
        <v>512</v>
      </c>
    </row>
    <row r="112" spans="1:3">
      <c r="A112" s="4" t="s">
        <v>463</v>
      </c>
      <c r="B112" s="5" t="n">
        <v>3135</v>
      </c>
      <c r="C112" s="5" t="n">
        <v>3111</v>
      </c>
    </row>
    <row r="113" spans="1:3">
      <c r="A113" s="4" t="s">
        <v>513</v>
      </c>
    </row>
    <row r="114" spans="1:3">
      <c r="A114" s="4" t="s">
        <v>463</v>
      </c>
      <c r="B114" s="4" t="s">
        <v>59</v>
      </c>
      <c r="C114" s="4" t="s">
        <v>59</v>
      </c>
    </row>
    <row r="115" spans="1:3">
      <c r="A115" s="4" t="s">
        <v>514</v>
      </c>
    </row>
    <row r="116" spans="1:3">
      <c r="A116" s="4" t="s">
        <v>463</v>
      </c>
      <c r="B116" s="4" t="s">
        <v>59</v>
      </c>
      <c r="C116" s="4" t="s">
        <v>59</v>
      </c>
    </row>
    <row r="117" spans="1:3">
      <c r="A117" s="4" t="s">
        <v>515</v>
      </c>
    </row>
    <row r="118" spans="1:3">
      <c r="A118" s="4" t="s">
        <v>463</v>
      </c>
      <c r="B118" s="4" t="s">
        <v>59</v>
      </c>
      <c r="C118" s="4" t="s">
        <v>59</v>
      </c>
    </row>
    <row r="119" spans="1:3">
      <c r="A119" s="4" t="s">
        <v>516</v>
      </c>
    </row>
    <row r="120" spans="1:3">
      <c r="A120" s="4" t="s">
        <v>463</v>
      </c>
      <c r="B120" s="4" t="s">
        <v>59</v>
      </c>
      <c r="C120" s="4" t="s">
        <v>59</v>
      </c>
    </row>
    <row r="121" spans="1:3">
      <c r="A121" s="4" t="s">
        <v>451</v>
      </c>
    </row>
    <row r="122" spans="1:3">
      <c r="A122" s="4" t="s">
        <v>463</v>
      </c>
      <c r="B122" s="5" t="n">
        <v>49953</v>
      </c>
      <c r="C122" s="5" t="n">
        <v>43908</v>
      </c>
    </row>
    <row r="123" spans="1:3">
      <c r="A123" s="4" t="s">
        <v>517</v>
      </c>
    </row>
    <row r="124" spans="1:3">
      <c r="A124" s="4" t="s">
        <v>463</v>
      </c>
      <c r="B124" s="5" t="n">
        <v>49953</v>
      </c>
      <c r="C124" s="5" t="n">
        <v>43908</v>
      </c>
    </row>
    <row r="125" spans="1:3">
      <c r="A125" s="4" t="s">
        <v>518</v>
      </c>
    </row>
    <row r="126" spans="1:3">
      <c r="A126" s="4" t="s">
        <v>463</v>
      </c>
      <c r="B126" s="4" t="s">
        <v>59</v>
      </c>
      <c r="C126" s="4" t="s">
        <v>59</v>
      </c>
    </row>
    <row r="127" spans="1:3">
      <c r="A127" s="4" t="s">
        <v>519</v>
      </c>
    </row>
    <row r="128" spans="1:3">
      <c r="A128" s="4" t="s">
        <v>463</v>
      </c>
      <c r="B128" s="4" t="s">
        <v>59</v>
      </c>
      <c r="C128" s="4" t="s">
        <v>59</v>
      </c>
    </row>
    <row r="129" spans="1:3">
      <c r="A129" s="4" t="s">
        <v>520</v>
      </c>
    </row>
    <row r="130" spans="1:3">
      <c r="A130" s="4" t="s">
        <v>463</v>
      </c>
      <c r="B130" s="4" t="s">
        <v>59</v>
      </c>
      <c r="C130" s="4" t="s">
        <v>59</v>
      </c>
    </row>
    <row r="131" spans="1:3">
      <c r="A131" s="4" t="s">
        <v>521</v>
      </c>
    </row>
    <row r="132" spans="1:3">
      <c r="A132" s="4" t="s">
        <v>463</v>
      </c>
      <c r="B132" s="5" t="n">
        <v>49953</v>
      </c>
      <c r="C132" s="5" t="n">
        <v>43908</v>
      </c>
    </row>
    <row r="133" spans="1:3">
      <c r="A133" s="4" t="s">
        <v>522</v>
      </c>
    </row>
    <row r="134" spans="1:3">
      <c r="A134" s="4" t="s">
        <v>463</v>
      </c>
      <c r="B134" s="4" t="s">
        <v>59</v>
      </c>
      <c r="C134" s="4" t="s">
        <v>59</v>
      </c>
    </row>
    <row r="135" spans="1:3">
      <c r="A135" s="4" t="s">
        <v>523</v>
      </c>
    </row>
    <row r="136" spans="1:3">
      <c r="A136" s="4" t="s">
        <v>463</v>
      </c>
      <c r="B136" s="4" t="s">
        <v>59</v>
      </c>
      <c r="C136" s="4" t="s">
        <v>59</v>
      </c>
    </row>
    <row r="137" spans="1:3">
      <c r="A137" s="4" t="s">
        <v>524</v>
      </c>
    </row>
    <row r="138" spans="1:3">
      <c r="A138" s="4" t="s">
        <v>463</v>
      </c>
      <c r="B138" s="4" t="s">
        <v>59</v>
      </c>
      <c r="C138" s="4" t="s">
        <v>59</v>
      </c>
    </row>
    <row r="139" spans="1:3">
      <c r="A139" s="4" t="s">
        <v>525</v>
      </c>
    </row>
    <row r="140" spans="1:3">
      <c r="A140" s="4" t="s">
        <v>463</v>
      </c>
      <c r="B140" s="4" t="s">
        <v>59</v>
      </c>
      <c r="C140" s="4" t="s">
        <v>5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36</v>
      </c>
    </row>
    <row r="2" spans="1:3">
      <c r="A2" s="4" t="s">
        <v>527</v>
      </c>
      <c r="B2" s="6" t="n">
        <v>833154</v>
      </c>
      <c r="C2" s="6" t="n">
        <v>826356</v>
      </c>
    </row>
    <row r="3" spans="1:3">
      <c r="A3" s="4" t="s">
        <v>435</v>
      </c>
    </row>
    <row r="4" spans="1:3">
      <c r="A4" s="4" t="s">
        <v>527</v>
      </c>
      <c r="B4" s="5" t="n">
        <v>824578</v>
      </c>
      <c r="C4" s="5" t="n">
        <v>817272</v>
      </c>
    </row>
    <row r="5" spans="1:3">
      <c r="A5" s="4" t="s">
        <v>436</v>
      </c>
    </row>
    <row r="6" spans="1:3">
      <c r="A6" s="4" t="s">
        <v>527</v>
      </c>
      <c r="B6" s="5" t="n">
        <v>8576</v>
      </c>
      <c r="C6" s="5" t="n">
        <v>9084</v>
      </c>
    </row>
    <row r="7" spans="1:3">
      <c r="A7" s="4" t="s">
        <v>528</v>
      </c>
    </row>
    <row r="8" spans="1:3">
      <c r="A8" s="4" t="s">
        <v>527</v>
      </c>
      <c r="B8" s="5" t="n">
        <v>170342</v>
      </c>
      <c r="C8" s="5" t="n">
        <v>169149</v>
      </c>
    </row>
    <row r="9" spans="1:3">
      <c r="A9" s="4" t="s">
        <v>529</v>
      </c>
    </row>
    <row r="10" spans="1:3">
      <c r="A10" s="4" t="s">
        <v>527</v>
      </c>
      <c r="B10" s="5" t="n">
        <v>1422</v>
      </c>
      <c r="C10" s="5" t="n">
        <v>1574</v>
      </c>
    </row>
    <row r="11" spans="1:3">
      <c r="A11" s="4" t="s">
        <v>530</v>
      </c>
    </row>
    <row r="12" spans="1:3">
      <c r="A12" s="4" t="s">
        <v>527</v>
      </c>
      <c r="B12" s="5" t="n">
        <v>271240</v>
      </c>
      <c r="C12" s="5" t="n">
        <v>272742</v>
      </c>
    </row>
    <row r="13" spans="1:3">
      <c r="A13" s="4" t="s">
        <v>531</v>
      </c>
    </row>
    <row r="14" spans="1:3">
      <c r="A14" s="4" t="s">
        <v>527</v>
      </c>
      <c r="B14" s="5" t="n">
        <v>43929</v>
      </c>
      <c r="C14" s="5" t="n">
        <v>47484</v>
      </c>
    </row>
    <row r="15" spans="1:3">
      <c r="A15" s="4" t="s">
        <v>532</v>
      </c>
    </row>
    <row r="16" spans="1:3">
      <c r="A16" s="4" t="s">
        <v>527</v>
      </c>
      <c r="B16" s="5" t="n">
        <v>0</v>
      </c>
      <c r="C16" s="4" t="s">
        <v>59</v>
      </c>
    </row>
    <row r="17" spans="1:3">
      <c r="A17" s="4" t="s">
        <v>533</v>
      </c>
    </row>
    <row r="18" spans="1:3">
      <c r="A18" s="4" t="s">
        <v>527</v>
      </c>
      <c r="B18" s="5" t="n">
        <v>160532</v>
      </c>
      <c r="C18" s="5" t="n">
        <v>146421</v>
      </c>
    </row>
    <row r="19" spans="1:3">
      <c r="A19" s="4" t="s">
        <v>534</v>
      </c>
    </row>
    <row r="20" spans="1:3">
      <c r="A20" s="4" t="s">
        <v>527</v>
      </c>
      <c r="B20" s="5" t="n">
        <v>1122</v>
      </c>
      <c r="C20" s="5" t="n">
        <v>1202</v>
      </c>
    </row>
    <row r="21" spans="1:3">
      <c r="A21" s="4" t="s">
        <v>535</v>
      </c>
    </row>
    <row r="22" spans="1:3">
      <c r="A22" s="4" t="s">
        <v>527</v>
      </c>
      <c r="B22" s="5" t="n">
        <v>128582</v>
      </c>
      <c r="C22" s="5" t="n">
        <v>137568</v>
      </c>
    </row>
    <row r="23" spans="1:3">
      <c r="A23" s="4" t="s">
        <v>536</v>
      </c>
    </row>
    <row r="24" spans="1:3">
      <c r="A24" s="4" t="s">
        <v>527</v>
      </c>
      <c r="B24" s="5" t="n">
        <v>610</v>
      </c>
      <c r="C24" s="5" t="n">
        <v>671</v>
      </c>
    </row>
    <row r="25" spans="1:3">
      <c r="A25" s="4" t="s">
        <v>537</v>
      </c>
    </row>
    <row r="26" spans="1:3">
      <c r="A26" s="4" t="s">
        <v>527</v>
      </c>
      <c r="B26" s="5" t="n">
        <v>49953</v>
      </c>
      <c r="C26" s="5" t="n">
        <v>43908</v>
      </c>
    </row>
    <row r="27" spans="1:3">
      <c r="A27" s="4" t="s">
        <v>538</v>
      </c>
    </row>
    <row r="28" spans="1:3">
      <c r="A28" s="4" t="s">
        <v>527</v>
      </c>
      <c r="B28" s="5" t="n">
        <v>0</v>
      </c>
      <c r="C28" s="4" t="s">
        <v>59</v>
      </c>
    </row>
    <row r="29" spans="1:3">
      <c r="A29" s="4" t="s">
        <v>539</v>
      </c>
    </row>
    <row r="30" spans="1:3">
      <c r="A30" s="4" t="s">
        <v>527</v>
      </c>
      <c r="B30" s="5" t="n">
        <v>5422</v>
      </c>
      <c r="C30" s="5" t="n">
        <v>5637</v>
      </c>
    </row>
    <row r="31" spans="1:3">
      <c r="A31" s="4" t="s">
        <v>540</v>
      </c>
    </row>
    <row r="32" spans="1:3">
      <c r="A32" s="4" t="s">
        <v>527</v>
      </c>
      <c r="B32" s="5" t="n">
        <v>825514</v>
      </c>
      <c r="C32" s="5" t="n">
        <v>818841</v>
      </c>
    </row>
    <row r="33" spans="1:3">
      <c r="A33" s="4" t="s">
        <v>541</v>
      </c>
    </row>
    <row r="34" spans="1:3">
      <c r="A34" s="4" t="s">
        <v>527</v>
      </c>
      <c r="B34" s="5" t="n">
        <v>821377</v>
      </c>
      <c r="C34" s="5" t="n">
        <v>814312</v>
      </c>
    </row>
    <row r="35" spans="1:3">
      <c r="A35" s="4" t="s">
        <v>542</v>
      </c>
    </row>
    <row r="36" spans="1:3">
      <c r="A36" s="4" t="s">
        <v>527</v>
      </c>
      <c r="B36" s="5" t="n">
        <v>4137</v>
      </c>
      <c r="C36" s="5" t="n">
        <v>4529</v>
      </c>
    </row>
    <row r="37" spans="1:3">
      <c r="A37" s="4" t="s">
        <v>543</v>
      </c>
    </row>
    <row r="38" spans="1:3">
      <c r="A38" s="4" t="s">
        <v>527</v>
      </c>
      <c r="B38" s="5" t="n">
        <v>169878</v>
      </c>
      <c r="C38" s="5" t="n">
        <v>168754</v>
      </c>
    </row>
    <row r="39" spans="1:3">
      <c r="A39" s="4" t="s">
        <v>544</v>
      </c>
    </row>
    <row r="40" spans="1:3">
      <c r="A40" s="4" t="s">
        <v>527</v>
      </c>
      <c r="B40" s="5" t="n">
        <v>622</v>
      </c>
      <c r="C40" s="5" t="n">
        <v>873</v>
      </c>
    </row>
    <row r="41" spans="1:3">
      <c r="A41" s="4" t="s">
        <v>545</v>
      </c>
    </row>
    <row r="42" spans="1:3">
      <c r="A42" s="4" t="s">
        <v>527</v>
      </c>
      <c r="B42" s="5" t="n">
        <v>271197</v>
      </c>
      <c r="C42" s="5" t="n">
        <v>272561</v>
      </c>
    </row>
    <row r="43" spans="1:3">
      <c r="A43" s="4" t="s">
        <v>546</v>
      </c>
    </row>
    <row r="44" spans="1:3">
      <c r="A44" s="4" t="s">
        <v>527</v>
      </c>
      <c r="B44" s="5" t="n">
        <v>43929</v>
      </c>
      <c r="C44" s="5" t="n">
        <v>47484</v>
      </c>
    </row>
    <row r="45" spans="1:3">
      <c r="A45" s="4" t="s">
        <v>547</v>
      </c>
    </row>
    <row r="46" spans="1:3">
      <c r="A46" s="4" t="s">
        <v>527</v>
      </c>
      <c r="B46" s="5" t="n">
        <v>0</v>
      </c>
      <c r="C46" s="4" t="s">
        <v>59</v>
      </c>
    </row>
    <row r="47" spans="1:3">
      <c r="A47" s="4" t="s">
        <v>548</v>
      </c>
    </row>
    <row r="48" spans="1:3">
      <c r="A48" s="4" t="s">
        <v>527</v>
      </c>
      <c r="B48" s="5" t="n">
        <v>160057</v>
      </c>
      <c r="C48" s="5" t="n">
        <v>146221</v>
      </c>
    </row>
    <row r="49" spans="1:3">
      <c r="A49" s="4" t="s">
        <v>549</v>
      </c>
    </row>
    <row r="50" spans="1:3">
      <c r="A50" s="4" t="s">
        <v>527</v>
      </c>
      <c r="B50" s="5" t="n">
        <v>868</v>
      </c>
      <c r="C50" s="5" t="n">
        <v>943</v>
      </c>
    </row>
    <row r="51" spans="1:3">
      <c r="A51" s="4" t="s">
        <v>550</v>
      </c>
    </row>
    <row r="52" spans="1:3">
      <c r="A52" s="4" t="s">
        <v>527</v>
      </c>
      <c r="B52" s="5" t="n">
        <v>126363</v>
      </c>
      <c r="C52" s="5" t="n">
        <v>135384</v>
      </c>
    </row>
    <row r="53" spans="1:3">
      <c r="A53" s="4" t="s">
        <v>551</v>
      </c>
    </row>
    <row r="54" spans="1:3">
      <c r="A54" s="4" t="s">
        <v>527</v>
      </c>
      <c r="B54" s="5" t="n">
        <v>213</v>
      </c>
      <c r="C54" s="5" t="n">
        <v>193</v>
      </c>
    </row>
    <row r="55" spans="1:3">
      <c r="A55" s="4" t="s">
        <v>552</v>
      </c>
    </row>
    <row r="56" spans="1:3">
      <c r="A56" s="4" t="s">
        <v>527</v>
      </c>
      <c r="B56" s="5" t="n">
        <v>49953</v>
      </c>
      <c r="C56" s="5" t="n">
        <v>43908</v>
      </c>
    </row>
    <row r="57" spans="1:3">
      <c r="A57" s="4" t="s">
        <v>553</v>
      </c>
    </row>
    <row r="58" spans="1:3">
      <c r="A58" s="4" t="s">
        <v>527</v>
      </c>
      <c r="B58" s="5" t="n">
        <v>0</v>
      </c>
      <c r="C58" s="4" t="s">
        <v>59</v>
      </c>
    </row>
    <row r="59" spans="1:3">
      <c r="A59" s="4" t="s">
        <v>554</v>
      </c>
    </row>
    <row r="60" spans="1:3">
      <c r="A60" s="4" t="s">
        <v>527</v>
      </c>
      <c r="B60" s="5" t="n">
        <v>2434</v>
      </c>
      <c r="C60" s="5" t="n">
        <v>2520</v>
      </c>
    </row>
    <row r="61" spans="1:3">
      <c r="A61" s="4" t="s">
        <v>555</v>
      </c>
    </row>
    <row r="62" spans="1:3">
      <c r="A62" s="4" t="s">
        <v>527</v>
      </c>
      <c r="B62" s="5" t="n">
        <v>2716</v>
      </c>
      <c r="C62" s="5" t="n">
        <v>3107</v>
      </c>
    </row>
    <row r="63" spans="1:3">
      <c r="A63" s="4" t="s">
        <v>556</v>
      </c>
    </row>
    <row r="64" spans="1:3">
      <c r="A64" s="4" t="s">
        <v>527</v>
      </c>
      <c r="B64" s="5" t="n">
        <v>2475</v>
      </c>
      <c r="C64" s="5" t="n">
        <v>2104</v>
      </c>
    </row>
    <row r="65" spans="1:3">
      <c r="A65" s="4" t="s">
        <v>557</v>
      </c>
    </row>
    <row r="66" spans="1:3">
      <c r="A66" s="4" t="s">
        <v>527</v>
      </c>
      <c r="B66" s="5" t="n">
        <v>241</v>
      </c>
      <c r="C66" s="5" t="n">
        <v>1003</v>
      </c>
    </row>
    <row r="67" spans="1:3">
      <c r="A67" s="4" t="s">
        <v>558</v>
      </c>
    </row>
    <row r="68" spans="1:3">
      <c r="A68" s="4" t="s">
        <v>527</v>
      </c>
      <c r="B68" s="5" t="n">
        <v>464</v>
      </c>
      <c r="C68" s="5" t="n">
        <v>134</v>
      </c>
    </row>
    <row r="69" spans="1:3">
      <c r="A69" s="4" t="s">
        <v>559</v>
      </c>
    </row>
    <row r="70" spans="1:3">
      <c r="A70" s="4" t="s">
        <v>527</v>
      </c>
      <c r="B70" s="5" t="n">
        <v>223</v>
      </c>
      <c r="C70" s="5" t="n">
        <v>17</v>
      </c>
    </row>
    <row r="71" spans="1:3">
      <c r="A71" s="4" t="s">
        <v>560</v>
      </c>
    </row>
    <row r="72" spans="1:3">
      <c r="A72" s="4" t="s">
        <v>527</v>
      </c>
      <c r="B72" s="5" t="n">
        <v>43</v>
      </c>
      <c r="C72" s="5" t="n">
        <v>75</v>
      </c>
    </row>
    <row r="73" spans="1:3">
      <c r="A73" s="4" t="s">
        <v>561</v>
      </c>
    </row>
    <row r="74" spans="1:3">
      <c r="A74" s="4" t="s">
        <v>527</v>
      </c>
      <c r="B74" s="5" t="n">
        <v>0</v>
      </c>
      <c r="C74" s="4" t="s">
        <v>59</v>
      </c>
    </row>
    <row r="75" spans="1:3">
      <c r="A75" s="4" t="s">
        <v>562</v>
      </c>
    </row>
    <row r="76" spans="1:3">
      <c r="A76" s="4" t="s">
        <v>527</v>
      </c>
      <c r="B76" s="5" t="n">
        <v>0</v>
      </c>
      <c r="C76" s="4" t="s">
        <v>59</v>
      </c>
    </row>
    <row r="77" spans="1:3">
      <c r="A77" s="4" t="s">
        <v>563</v>
      </c>
    </row>
    <row r="78" spans="1:3">
      <c r="A78" s="4" t="s">
        <v>527</v>
      </c>
      <c r="B78" s="5" t="n">
        <v>249</v>
      </c>
      <c r="C78" s="5" t="n">
        <v>200</v>
      </c>
    </row>
    <row r="79" spans="1:3">
      <c r="A79" s="4" t="s">
        <v>564</v>
      </c>
    </row>
    <row r="80" spans="1:3">
      <c r="A80" s="4" t="s">
        <v>527</v>
      </c>
      <c r="B80" s="5" t="n">
        <v>0</v>
      </c>
      <c r="C80" s="4" t="s">
        <v>59</v>
      </c>
    </row>
    <row r="81" spans="1:3">
      <c r="A81" s="4" t="s">
        <v>565</v>
      </c>
    </row>
    <row r="82" spans="1:3">
      <c r="A82" s="4" t="s">
        <v>527</v>
      </c>
      <c r="B82" s="5" t="n">
        <v>1719</v>
      </c>
      <c r="C82" s="5" t="n">
        <v>1695</v>
      </c>
    </row>
    <row r="83" spans="1:3">
      <c r="A83" s="4" t="s">
        <v>566</v>
      </c>
    </row>
    <row r="84" spans="1:3">
      <c r="A84" s="4" t="s">
        <v>527</v>
      </c>
      <c r="B84" s="5" t="n">
        <v>18</v>
      </c>
      <c r="C84" s="5" t="n">
        <v>93</v>
      </c>
    </row>
    <row r="85" spans="1:3">
      <c r="A85" s="4" t="s">
        <v>567</v>
      </c>
    </row>
    <row r="86" spans="1:3">
      <c r="A86" s="4" t="s">
        <v>527</v>
      </c>
      <c r="B86" s="5" t="n">
        <v>0</v>
      </c>
      <c r="C86" s="4" t="s">
        <v>59</v>
      </c>
    </row>
    <row r="87" spans="1:3">
      <c r="A87" s="4" t="s">
        <v>568</v>
      </c>
    </row>
    <row r="88" spans="1:3">
      <c r="A88" s="4" t="s">
        <v>527</v>
      </c>
      <c r="B88" s="5" t="n">
        <v>0</v>
      </c>
      <c r="C88" s="4" t="s">
        <v>59</v>
      </c>
    </row>
    <row r="89" spans="1:3">
      <c r="A89" s="4" t="s">
        <v>569</v>
      </c>
    </row>
    <row r="90" spans="1:3">
      <c r="A90" s="4" t="s">
        <v>527</v>
      </c>
      <c r="B90" s="4" t="s">
        <v>59</v>
      </c>
      <c r="C90" s="5" t="n">
        <v>893</v>
      </c>
    </row>
    <row r="91" spans="1:3">
      <c r="A91" s="4" t="s">
        <v>570</v>
      </c>
    </row>
    <row r="92" spans="1:3">
      <c r="A92" s="4" t="s">
        <v>527</v>
      </c>
      <c r="B92" s="5" t="n">
        <v>910</v>
      </c>
      <c r="C92" s="5" t="n">
        <v>1670</v>
      </c>
    </row>
    <row r="93" spans="1:3">
      <c r="A93" s="4" t="s">
        <v>571</v>
      </c>
    </row>
    <row r="94" spans="1:3">
      <c r="A94" s="4" t="s">
        <v>527</v>
      </c>
      <c r="B94" s="5" t="n">
        <v>726</v>
      </c>
      <c r="C94" s="5" t="n">
        <v>856</v>
      </c>
    </row>
    <row r="95" spans="1:3">
      <c r="A95" s="4" t="s">
        <v>572</v>
      </c>
    </row>
    <row r="96" spans="1:3">
      <c r="A96" s="4" t="s">
        <v>527</v>
      </c>
      <c r="B96" s="5" t="n">
        <v>184</v>
      </c>
      <c r="C96" s="5" t="n">
        <v>814</v>
      </c>
    </row>
    <row r="97" spans="1:3">
      <c r="A97" s="4" t="s">
        <v>573</v>
      </c>
    </row>
    <row r="98" spans="1:3">
      <c r="A98" s="4" t="s">
        <v>527</v>
      </c>
      <c r="B98" s="4" t="s">
        <v>59</v>
      </c>
      <c r="C98" s="5" t="n">
        <v>261</v>
      </c>
    </row>
    <row r="99" spans="1:3">
      <c r="A99" s="4" t="s">
        <v>574</v>
      </c>
    </row>
    <row r="100" spans="1:3">
      <c r="A100" s="4" t="s">
        <v>527</v>
      </c>
      <c r="B100" s="5" t="n">
        <v>14</v>
      </c>
      <c r="C100" s="5" t="n">
        <v>228</v>
      </c>
    </row>
    <row r="101" spans="1:3">
      <c r="A101" s="4" t="s">
        <v>575</v>
      </c>
    </row>
    <row r="102" spans="1:3">
      <c r="A102" s="4" t="s">
        <v>527</v>
      </c>
      <c r="B102" s="4" t="s">
        <v>59</v>
      </c>
      <c r="C102" s="5" t="n">
        <v>106</v>
      </c>
    </row>
    <row r="103" spans="1:3">
      <c r="A103" s="4" t="s">
        <v>576</v>
      </c>
    </row>
    <row r="104" spans="1:3">
      <c r="A104" s="4" t="s">
        <v>527</v>
      </c>
      <c r="B104" s="5" t="n">
        <v>0</v>
      </c>
      <c r="C104" s="4" t="s">
        <v>59</v>
      </c>
    </row>
    <row r="105" spans="1:3">
      <c r="A105" s="4" t="s">
        <v>577</v>
      </c>
    </row>
    <row r="106" spans="1:3">
      <c r="A106" s="4" t="s">
        <v>527</v>
      </c>
      <c r="B106" s="5" t="n">
        <v>0</v>
      </c>
      <c r="C106" s="4" t="s">
        <v>59</v>
      </c>
    </row>
    <row r="107" spans="1:3">
      <c r="A107" s="4" t="s">
        <v>578</v>
      </c>
    </row>
    <row r="108" spans="1:3">
      <c r="A108" s="4" t="s">
        <v>527</v>
      </c>
      <c r="B108" s="5" t="n">
        <v>226</v>
      </c>
      <c r="C108" s="4" t="s">
        <v>59</v>
      </c>
    </row>
    <row r="109" spans="1:3">
      <c r="A109" s="4" t="s">
        <v>579</v>
      </c>
    </row>
    <row r="110" spans="1:3">
      <c r="A110" s="4" t="s">
        <v>527</v>
      </c>
      <c r="B110" s="4" t="s">
        <v>59</v>
      </c>
      <c r="C110" s="5" t="n">
        <v>114</v>
      </c>
    </row>
    <row r="111" spans="1:3">
      <c r="A111" s="4" t="s">
        <v>580</v>
      </c>
    </row>
    <row r="112" spans="1:3">
      <c r="A112" s="4" t="s">
        <v>527</v>
      </c>
      <c r="B112" s="5" t="n">
        <v>500</v>
      </c>
      <c r="C112" s="5" t="n">
        <v>489</v>
      </c>
    </row>
    <row r="113" spans="1:3">
      <c r="A113" s="4" t="s">
        <v>581</v>
      </c>
    </row>
    <row r="114" spans="1:3">
      <c r="A114" s="4" t="s">
        <v>527</v>
      </c>
      <c r="B114" s="5" t="n">
        <v>170</v>
      </c>
      <c r="C114" s="5" t="n">
        <v>38</v>
      </c>
    </row>
    <row r="115" spans="1:3">
      <c r="A115" s="4" t="s">
        <v>582</v>
      </c>
    </row>
    <row r="116" spans="1:3">
      <c r="A116" s="4" t="s">
        <v>527</v>
      </c>
      <c r="B116" s="5" t="n">
        <v>0</v>
      </c>
      <c r="C116" s="4" t="s">
        <v>59</v>
      </c>
    </row>
    <row r="117" spans="1:3">
      <c r="A117" s="4" t="s">
        <v>583</v>
      </c>
    </row>
    <row r="118" spans="1:3">
      <c r="A118" s="4" t="s">
        <v>527</v>
      </c>
      <c r="B118" s="5" t="n">
        <v>0</v>
      </c>
      <c r="C118" s="4" t="s">
        <v>59</v>
      </c>
    </row>
    <row r="119" spans="1:3">
      <c r="A119" s="4" t="s">
        <v>584</v>
      </c>
    </row>
    <row r="120" spans="1:3">
      <c r="A120" s="4" t="s">
        <v>527</v>
      </c>
      <c r="B120" s="4" t="s">
        <v>59</v>
      </c>
      <c r="C120" s="5" t="n">
        <v>434</v>
      </c>
    </row>
    <row r="121" spans="1:3">
      <c r="A121" s="4" t="s">
        <v>585</v>
      </c>
    </row>
    <row r="122" spans="1:3">
      <c r="A122" s="4" t="s">
        <v>527</v>
      </c>
      <c r="B122" s="5" t="n">
        <v>4014</v>
      </c>
      <c r="C122" s="5" t="n">
        <v>2738</v>
      </c>
    </row>
    <row r="123" spans="1:3">
      <c r="A123" s="4" t="s">
        <v>586</v>
      </c>
    </row>
    <row r="124" spans="1:3">
      <c r="A124" s="4" t="s">
        <v>527</v>
      </c>
      <c r="B124" s="4" t="s">
        <v>59</v>
      </c>
      <c r="C124" s="4" t="s">
        <v>59</v>
      </c>
    </row>
    <row r="125" spans="1:3">
      <c r="A125" s="4" t="s">
        <v>587</v>
      </c>
    </row>
    <row r="126" spans="1:3">
      <c r="A126" s="4" t="s">
        <v>527</v>
      </c>
      <c r="B126" s="5" t="n">
        <v>4014</v>
      </c>
      <c r="C126" s="5" t="n">
        <v>2738</v>
      </c>
    </row>
    <row r="127" spans="1:3">
      <c r="A127" s="4" t="s">
        <v>588</v>
      </c>
    </row>
    <row r="128" spans="1:3">
      <c r="A128" s="4" t="s">
        <v>527</v>
      </c>
      <c r="B128" s="5" t="n">
        <v>0</v>
      </c>
      <c r="C128" s="4" t="s">
        <v>59</v>
      </c>
    </row>
    <row r="129" spans="1:3">
      <c r="A129" s="4" t="s">
        <v>589</v>
      </c>
    </row>
    <row r="130" spans="1:3">
      <c r="A130" s="4" t="s">
        <v>527</v>
      </c>
      <c r="B130" s="5" t="n">
        <v>563</v>
      </c>
      <c r="C130" s="5" t="n">
        <v>456</v>
      </c>
    </row>
    <row r="131" spans="1:3">
      <c r="A131" s="4" t="s">
        <v>590</v>
      </c>
    </row>
    <row r="132" spans="1:3">
      <c r="A132" s="4" t="s">
        <v>527</v>
      </c>
      <c r="B132" s="5" t="n">
        <v>0</v>
      </c>
      <c r="C132" s="4" t="s">
        <v>59</v>
      </c>
    </row>
    <row r="133" spans="1:3">
      <c r="A133" s="4" t="s">
        <v>591</v>
      </c>
    </row>
    <row r="134" spans="1:3">
      <c r="A134" s="4" t="s">
        <v>527</v>
      </c>
      <c r="B134" s="5" t="n">
        <v>0</v>
      </c>
      <c r="C134" s="4" t="s">
        <v>59</v>
      </c>
    </row>
    <row r="135" spans="1:3">
      <c r="A135" s="4" t="s">
        <v>592</v>
      </c>
    </row>
    <row r="136" spans="1:3">
      <c r="A136" s="4" t="s">
        <v>527</v>
      </c>
      <c r="B136" s="5" t="n">
        <v>0</v>
      </c>
      <c r="C136" s="4" t="s">
        <v>59</v>
      </c>
    </row>
    <row r="137" spans="1:3">
      <c r="A137" s="4" t="s">
        <v>593</v>
      </c>
    </row>
    <row r="138" spans="1:3">
      <c r="A138" s="4" t="s">
        <v>527</v>
      </c>
      <c r="B138" s="4" t="s">
        <v>59</v>
      </c>
      <c r="C138" s="4" t="s">
        <v>59</v>
      </c>
    </row>
    <row r="139" spans="1:3">
      <c r="A139" s="4" t="s">
        <v>594</v>
      </c>
    </row>
    <row r="140" spans="1:3">
      <c r="A140" s="4" t="s">
        <v>527</v>
      </c>
      <c r="B140" s="5" t="n">
        <v>254</v>
      </c>
      <c r="C140" s="5" t="n">
        <v>145</v>
      </c>
    </row>
    <row r="141" spans="1:3">
      <c r="A141" s="4" t="s">
        <v>595</v>
      </c>
    </row>
    <row r="142" spans="1:3">
      <c r="A142" s="4" t="s">
        <v>527</v>
      </c>
      <c r="B142" s="5" t="n">
        <v>0</v>
      </c>
      <c r="C142" s="4" t="s">
        <v>59</v>
      </c>
    </row>
    <row r="143" spans="1:3">
      <c r="A143" s="4" t="s">
        <v>596</v>
      </c>
    </row>
    <row r="144" spans="1:3">
      <c r="A144" s="4" t="s">
        <v>527</v>
      </c>
      <c r="B144" s="5" t="n">
        <v>209</v>
      </c>
      <c r="C144" s="5" t="n">
        <v>347</v>
      </c>
    </row>
    <row r="145" spans="1:3">
      <c r="A145" s="4" t="s">
        <v>597</v>
      </c>
    </row>
    <row r="146" spans="1:3">
      <c r="A146" s="4" t="s">
        <v>527</v>
      </c>
      <c r="B146" s="5" t="n">
        <v>0</v>
      </c>
      <c r="C146" s="4" t="s">
        <v>59</v>
      </c>
    </row>
    <row r="147" spans="1:3">
      <c r="A147" s="4" t="s">
        <v>598</v>
      </c>
    </row>
    <row r="148" spans="1:3">
      <c r="A148" s="4" t="s">
        <v>527</v>
      </c>
      <c r="B148" s="5" t="n">
        <v>0</v>
      </c>
      <c r="C148" s="4" t="s">
        <v>59</v>
      </c>
    </row>
    <row r="149" spans="1:3">
      <c r="A149" s="4" t="s">
        <v>599</v>
      </c>
    </row>
    <row r="150" spans="1:3">
      <c r="A150" s="4" t="s">
        <v>527</v>
      </c>
      <c r="B150" s="6" t="n">
        <v>2988</v>
      </c>
      <c r="C150" s="6" t="n">
        <v>179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36</v>
      </c>
    </row>
    <row r="2" spans="1:3">
      <c r="A2" s="4" t="s">
        <v>601</v>
      </c>
      <c r="B2" s="6" t="n">
        <v>6078</v>
      </c>
      <c r="C2" s="6" t="n">
        <v>6457</v>
      </c>
    </row>
    <row r="3" spans="1:3">
      <c r="A3" s="4" t="s">
        <v>602</v>
      </c>
      <c r="B3" s="5" t="n">
        <v>7902</v>
      </c>
      <c r="C3" s="5" t="n">
        <v>8262</v>
      </c>
    </row>
    <row r="4" spans="1:3">
      <c r="A4" s="4" t="s">
        <v>603</v>
      </c>
      <c r="B4" s="5" t="n">
        <v>9047</v>
      </c>
      <c r="C4" s="5" t="n">
        <v>9329</v>
      </c>
    </row>
    <row r="5" spans="1:3">
      <c r="A5" s="4" t="s">
        <v>604</v>
      </c>
      <c r="B5" s="5" t="n">
        <v>9778</v>
      </c>
      <c r="C5" s="5" t="n">
        <v>10050</v>
      </c>
    </row>
    <row r="6" spans="1:3">
      <c r="A6" s="4" t="s">
        <v>605</v>
      </c>
      <c r="B6" s="5" t="n">
        <v>423</v>
      </c>
      <c r="C6" s="5" t="n">
        <v>473</v>
      </c>
    </row>
    <row r="7" spans="1:3">
      <c r="A7" s="4" t="s">
        <v>606</v>
      </c>
      <c r="B7" s="5" t="n">
        <v>15125</v>
      </c>
      <c r="C7" s="5" t="n">
        <v>15786</v>
      </c>
    </row>
    <row r="8" spans="1:3">
      <c r="A8" s="4" t="s">
        <v>607</v>
      </c>
      <c r="B8" s="5" t="n">
        <v>17680</v>
      </c>
      <c r="C8" s="5" t="n">
        <v>18312</v>
      </c>
    </row>
    <row r="9" spans="1:3">
      <c r="A9" s="4" t="s">
        <v>458</v>
      </c>
    </row>
    <row r="10" spans="1:3">
      <c r="A10" s="4" t="s">
        <v>601</v>
      </c>
      <c r="B10" s="5" t="n">
        <v>1066</v>
      </c>
      <c r="C10" s="5" t="n">
        <v>1217</v>
      </c>
    </row>
    <row r="11" spans="1:3">
      <c r="A11" s="4" t="s">
        <v>602</v>
      </c>
      <c r="B11" s="5" t="n">
        <v>1154</v>
      </c>
      <c r="C11" s="5" t="n">
        <v>1303</v>
      </c>
    </row>
    <row r="12" spans="1:3">
      <c r="A12" s="4" t="s">
        <v>603</v>
      </c>
      <c r="B12" s="5" t="n">
        <v>1492</v>
      </c>
      <c r="C12" s="5" t="n">
        <v>1494</v>
      </c>
    </row>
    <row r="13" spans="1:3">
      <c r="A13" s="4" t="s">
        <v>604</v>
      </c>
      <c r="B13" s="5" t="n">
        <v>1492</v>
      </c>
      <c r="C13" s="5" t="n">
        <v>1494</v>
      </c>
    </row>
    <row r="14" spans="1:3">
      <c r="A14" s="4" t="s">
        <v>605</v>
      </c>
      <c r="B14" s="5" t="n">
        <v>8</v>
      </c>
      <c r="C14" s="5" t="n">
        <v>9</v>
      </c>
    </row>
    <row r="15" spans="1:3">
      <c r="A15" s="4" t="s">
        <v>606</v>
      </c>
      <c r="B15" s="5" t="n">
        <v>2558</v>
      </c>
      <c r="C15" s="5" t="n">
        <v>2711</v>
      </c>
    </row>
    <row r="16" spans="1:3">
      <c r="A16" s="4" t="s">
        <v>607</v>
      </c>
      <c r="B16" s="5" t="n">
        <v>2646</v>
      </c>
      <c r="C16" s="5" t="n">
        <v>2797</v>
      </c>
    </row>
    <row r="17" spans="1:3">
      <c r="A17" s="4" t="s">
        <v>459</v>
      </c>
    </row>
    <row r="18" spans="1:3">
      <c r="A18" s="4" t="s">
        <v>601</v>
      </c>
      <c r="B18" s="5" t="n">
        <v>4463</v>
      </c>
      <c r="C18" s="5" t="n">
        <v>4548</v>
      </c>
    </row>
    <row r="19" spans="1:3">
      <c r="A19" s="4" t="s">
        <v>602</v>
      </c>
      <c r="B19" s="5" t="n">
        <v>5974</v>
      </c>
      <c r="C19" s="5" t="n">
        <v>6007</v>
      </c>
    </row>
    <row r="20" spans="1:3">
      <c r="A20" s="4" t="s">
        <v>603</v>
      </c>
      <c r="B20" s="5" t="n">
        <v>6846</v>
      </c>
      <c r="C20" s="5" t="n">
        <v>7092</v>
      </c>
    </row>
    <row r="21" spans="1:3">
      <c r="A21" s="4" t="s">
        <v>604</v>
      </c>
      <c r="B21" s="5" t="n">
        <v>7565</v>
      </c>
      <c r="C21" s="5" t="n">
        <v>7811</v>
      </c>
    </row>
    <row r="22" spans="1:3">
      <c r="A22" s="4" t="s">
        <v>605</v>
      </c>
      <c r="B22" s="5" t="n">
        <v>205</v>
      </c>
      <c r="C22" s="5" t="n">
        <v>221</v>
      </c>
    </row>
    <row r="23" spans="1:3">
      <c r="A23" s="4" t="s">
        <v>606</v>
      </c>
      <c r="B23" s="5" t="n">
        <v>11309</v>
      </c>
      <c r="C23" s="5" t="n">
        <v>11640</v>
      </c>
    </row>
    <row r="24" spans="1:3">
      <c r="A24" s="4" t="s">
        <v>607</v>
      </c>
      <c r="B24" s="5" t="n">
        <v>13539</v>
      </c>
      <c r="C24" s="5" t="n">
        <v>13818</v>
      </c>
    </row>
    <row r="25" spans="1:3">
      <c r="A25" s="4" t="s">
        <v>460</v>
      </c>
    </row>
    <row r="26" spans="1:3">
      <c r="A26" s="4" t="s">
        <v>601</v>
      </c>
      <c r="B26" s="5" t="n">
        <v>74</v>
      </c>
      <c r="C26" s="5" t="n">
        <v>76</v>
      </c>
    </row>
    <row r="27" spans="1:3">
      <c r="A27" s="4" t="s">
        <v>602</v>
      </c>
      <c r="B27" s="5" t="n">
        <v>74</v>
      </c>
      <c r="C27" s="5" t="n">
        <v>76</v>
      </c>
    </row>
    <row r="28" spans="1:3">
      <c r="A28" s="4" t="s">
        <v>603</v>
      </c>
      <c r="B28" s="4" t="s">
        <v>59</v>
      </c>
      <c r="C28" s="4" t="s">
        <v>59</v>
      </c>
    </row>
    <row r="29" spans="1:3">
      <c r="A29" s="4" t="s">
        <v>604</v>
      </c>
      <c r="B29" s="4" t="s">
        <v>59</v>
      </c>
      <c r="C29" s="4" t="s">
        <v>59</v>
      </c>
    </row>
    <row r="30" spans="1:3">
      <c r="A30" s="4" t="s">
        <v>605</v>
      </c>
      <c r="B30" s="4" t="s">
        <v>59</v>
      </c>
      <c r="C30" s="4" t="s">
        <v>59</v>
      </c>
    </row>
    <row r="31" spans="1:3">
      <c r="A31" s="4" t="s">
        <v>606</v>
      </c>
      <c r="B31" s="5" t="n">
        <v>74</v>
      </c>
      <c r="C31" s="5" t="n">
        <v>76</v>
      </c>
    </row>
    <row r="32" spans="1:3">
      <c r="A32" s="4" t="s">
        <v>607</v>
      </c>
      <c r="B32" s="5" t="n">
        <v>74</v>
      </c>
      <c r="C32" s="5" t="n">
        <v>76</v>
      </c>
    </row>
    <row r="33" spans="1:3">
      <c r="A33" s="4" t="s">
        <v>450</v>
      </c>
    </row>
    <row r="34" spans="1:3">
      <c r="A34" s="4" t="s">
        <v>601</v>
      </c>
      <c r="B34" s="5" t="n">
        <v>453</v>
      </c>
      <c r="C34" s="5" t="n">
        <v>593</v>
      </c>
    </row>
    <row r="35" spans="1:3">
      <c r="A35" s="4" t="s">
        <v>602</v>
      </c>
      <c r="B35" s="5" t="n">
        <v>675</v>
      </c>
      <c r="C35" s="5" t="n">
        <v>850</v>
      </c>
    </row>
    <row r="36" spans="1:3">
      <c r="A36" s="4" t="s">
        <v>603</v>
      </c>
      <c r="B36" s="5" t="n">
        <v>539</v>
      </c>
      <c r="C36" s="5" t="n">
        <v>571</v>
      </c>
    </row>
    <row r="37" spans="1:3">
      <c r="A37" s="4" t="s">
        <v>604</v>
      </c>
      <c r="B37" s="5" t="n">
        <v>551</v>
      </c>
      <c r="C37" s="5" t="n">
        <v>573</v>
      </c>
    </row>
    <row r="38" spans="1:3">
      <c r="A38" s="4" t="s">
        <v>605</v>
      </c>
      <c r="B38" s="5" t="n">
        <v>209</v>
      </c>
      <c r="C38" s="5" t="n">
        <v>242</v>
      </c>
    </row>
    <row r="39" spans="1:3">
      <c r="A39" s="4" t="s">
        <v>606</v>
      </c>
      <c r="B39" s="5" t="n">
        <v>992</v>
      </c>
      <c r="C39" s="5" t="n">
        <v>1164</v>
      </c>
    </row>
    <row r="40" spans="1:3">
      <c r="A40" s="4" t="s">
        <v>607</v>
      </c>
      <c r="B40" s="5" t="n">
        <v>1226</v>
      </c>
      <c r="C40" s="5" t="n">
        <v>1423</v>
      </c>
    </row>
    <row r="41" spans="1:3">
      <c r="A41" s="4" t="s">
        <v>430</v>
      </c>
    </row>
    <row r="42" spans="1:3">
      <c r="A42" s="4" t="s">
        <v>601</v>
      </c>
      <c r="B42" s="5" t="n">
        <v>22</v>
      </c>
      <c r="C42" s="5" t="n">
        <v>23</v>
      </c>
    </row>
    <row r="43" spans="1:3">
      <c r="A43" s="4" t="s">
        <v>602</v>
      </c>
      <c r="B43" s="5" t="n">
        <v>25</v>
      </c>
      <c r="C43" s="5" t="n">
        <v>26</v>
      </c>
    </row>
    <row r="44" spans="1:3">
      <c r="A44" s="4" t="s">
        <v>603</v>
      </c>
      <c r="B44" s="5" t="n">
        <v>170</v>
      </c>
      <c r="C44" s="5" t="n">
        <v>172</v>
      </c>
    </row>
    <row r="45" spans="1:3">
      <c r="A45" s="4" t="s">
        <v>604</v>
      </c>
      <c r="B45" s="5" t="n">
        <v>170</v>
      </c>
      <c r="C45" s="5" t="n">
        <v>172</v>
      </c>
    </row>
    <row r="46" spans="1:3">
      <c r="A46" s="4" t="s">
        <v>605</v>
      </c>
      <c r="B46" s="5" t="n">
        <v>1</v>
      </c>
      <c r="C46" s="5" t="n">
        <v>1</v>
      </c>
    </row>
    <row r="47" spans="1:3">
      <c r="A47" s="4" t="s">
        <v>606</v>
      </c>
      <c r="B47" s="5" t="n">
        <v>192</v>
      </c>
      <c r="C47" s="5" t="n">
        <v>195</v>
      </c>
    </row>
    <row r="48" spans="1:3">
      <c r="A48" s="4" t="s">
        <v>607</v>
      </c>
      <c r="B48" s="5" t="n">
        <v>195</v>
      </c>
      <c r="C48" s="5" t="n">
        <v>198</v>
      </c>
    </row>
    <row r="49" spans="1:3">
      <c r="A49" s="4" t="s">
        <v>451</v>
      </c>
    </row>
    <row r="50" spans="1:3">
      <c r="A50" s="4" t="s">
        <v>601</v>
      </c>
      <c r="B50" s="4" t="s">
        <v>59</v>
      </c>
      <c r="C50" s="4" t="s">
        <v>59</v>
      </c>
    </row>
    <row r="51" spans="1:3">
      <c r="A51" s="4" t="s">
        <v>602</v>
      </c>
      <c r="B51" s="4" t="s">
        <v>59</v>
      </c>
      <c r="C51" s="4" t="s">
        <v>59</v>
      </c>
    </row>
    <row r="52" spans="1:3">
      <c r="A52" s="4" t="s">
        <v>603</v>
      </c>
      <c r="B52" s="4" t="s">
        <v>59</v>
      </c>
      <c r="C52" s="4" t="s">
        <v>59</v>
      </c>
    </row>
    <row r="53" spans="1:3">
      <c r="A53" s="4" t="s">
        <v>604</v>
      </c>
      <c r="B53" s="4" t="s">
        <v>59</v>
      </c>
      <c r="C53" s="4" t="s">
        <v>59</v>
      </c>
    </row>
    <row r="54" spans="1:3">
      <c r="A54" s="4" t="s">
        <v>605</v>
      </c>
      <c r="B54" s="4" t="s">
        <v>59</v>
      </c>
      <c r="C54" s="4" t="s">
        <v>59</v>
      </c>
    </row>
    <row r="55" spans="1:3">
      <c r="A55" s="4" t="s">
        <v>606</v>
      </c>
      <c r="B55" s="4" t="s">
        <v>59</v>
      </c>
      <c r="C55" s="4" t="s">
        <v>59</v>
      </c>
    </row>
    <row r="56" spans="1:3">
      <c r="A56" s="4" t="s">
        <v>607</v>
      </c>
      <c r="B56" s="4" t="s">
        <v>59</v>
      </c>
      <c r="C56" s="4" t="s">
        <v>5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65"/>
    <col customWidth="1" max="3" min="3" width="15"/>
    <col customWidth="1" max="4" min="4" width="14"/>
  </cols>
  <sheetData>
    <row r="1" spans="1:4">
      <c r="A1" s="1" t="s">
        <v>608</v>
      </c>
      <c r="C1" s="2" t="s">
        <v>1</v>
      </c>
    </row>
    <row r="2" spans="1:4">
      <c r="C2" s="2" t="s">
        <v>2</v>
      </c>
      <c r="D2" s="2" t="s">
        <v>85</v>
      </c>
    </row>
    <row r="3" spans="1:4">
      <c r="A3" s="4" t="s">
        <v>609</v>
      </c>
      <c r="C3" s="6" t="n">
        <v>15172</v>
      </c>
      <c r="D3" s="6" t="n">
        <v>12978</v>
      </c>
    </row>
    <row r="4" spans="1:4">
      <c r="A4" s="4" t="s">
        <v>610</v>
      </c>
      <c r="B4" s="4" t="s">
        <v>611</v>
      </c>
      <c r="C4" s="5" t="n">
        <v>91</v>
      </c>
      <c r="D4" s="5" t="n">
        <v>104</v>
      </c>
    </row>
    <row r="5" spans="1:4">
      <c r="A5" s="4" t="s">
        <v>458</v>
      </c>
    </row>
    <row r="6" spans="1:4">
      <c r="A6" s="4" t="s">
        <v>609</v>
      </c>
      <c r="C6" s="5" t="n">
        <v>2569</v>
      </c>
      <c r="D6" s="5" t="n">
        <v>1839</v>
      </c>
    </row>
    <row r="7" spans="1:4">
      <c r="A7" s="4" t="s">
        <v>610</v>
      </c>
      <c r="B7" s="4" t="s">
        <v>611</v>
      </c>
      <c r="C7" s="5" t="n">
        <v>20</v>
      </c>
      <c r="D7" s="5" t="n">
        <v>21</v>
      </c>
    </row>
    <row r="8" spans="1:4">
      <c r="A8" s="4" t="s">
        <v>459</v>
      </c>
    </row>
    <row r="9" spans="1:4">
      <c r="A9" s="4" t="s">
        <v>609</v>
      </c>
      <c r="C9" s="5" t="n">
        <v>11321</v>
      </c>
      <c r="D9" s="5" t="n">
        <v>9630</v>
      </c>
    </row>
    <row r="10" spans="1:4">
      <c r="A10" s="4" t="s">
        <v>610</v>
      </c>
      <c r="B10" s="4" t="s">
        <v>611</v>
      </c>
      <c r="C10" s="5" t="n">
        <v>68</v>
      </c>
      <c r="D10" s="5" t="n">
        <v>77</v>
      </c>
    </row>
    <row r="11" spans="1:4">
      <c r="A11" s="4" t="s">
        <v>460</v>
      </c>
    </row>
    <row r="12" spans="1:4">
      <c r="A12" s="4" t="s">
        <v>609</v>
      </c>
      <c r="C12" s="5" t="n">
        <v>75</v>
      </c>
      <c r="D12" s="5" t="n">
        <v>82</v>
      </c>
    </row>
    <row r="13" spans="1:4">
      <c r="A13" s="4" t="s">
        <v>610</v>
      </c>
      <c r="B13" s="4" t="s">
        <v>611</v>
      </c>
      <c r="C13" s="5" t="n">
        <v>1</v>
      </c>
      <c r="D13" s="5" t="n">
        <v>1</v>
      </c>
    </row>
    <row r="14" spans="1:4">
      <c r="A14" s="4" t="s">
        <v>450</v>
      </c>
    </row>
    <row r="15" spans="1:4">
      <c r="A15" s="4" t="s">
        <v>609</v>
      </c>
      <c r="C15" s="5" t="n">
        <v>1014</v>
      </c>
      <c r="D15" s="5" t="n">
        <v>1047</v>
      </c>
    </row>
    <row r="16" spans="1:4">
      <c r="A16" s="4" t="s">
        <v>610</v>
      </c>
      <c r="B16" s="4" t="s">
        <v>611</v>
      </c>
      <c r="C16" s="4" t="s">
        <v>59</v>
      </c>
      <c r="D16" s="4" t="s">
        <v>59</v>
      </c>
    </row>
    <row r="17" spans="1:4">
      <c r="A17" s="4" t="s">
        <v>430</v>
      </c>
    </row>
    <row r="18" spans="1:4">
      <c r="A18" s="4" t="s">
        <v>609</v>
      </c>
      <c r="C18" s="5" t="n">
        <v>193</v>
      </c>
      <c r="D18" s="5" t="n">
        <v>380</v>
      </c>
    </row>
    <row r="19" spans="1:4">
      <c r="A19" s="4" t="s">
        <v>610</v>
      </c>
      <c r="B19" s="4" t="s">
        <v>611</v>
      </c>
      <c r="C19" s="5" t="n">
        <v>2</v>
      </c>
      <c r="D19" s="5" t="n">
        <v>5</v>
      </c>
    </row>
    <row r="20" spans="1:4">
      <c r="A20" s="4" t="s">
        <v>451</v>
      </c>
    </row>
    <row r="21" spans="1:4">
      <c r="A21" s="4" t="s">
        <v>609</v>
      </c>
      <c r="C21" s="4" t="s">
        <v>59</v>
      </c>
      <c r="D21" s="4" t="s">
        <v>59</v>
      </c>
    </row>
    <row r="22" spans="1:4">
      <c r="A22" s="4" t="s">
        <v>610</v>
      </c>
      <c r="B22" s="4" t="s">
        <v>611</v>
      </c>
      <c r="C22" s="4" t="s">
        <v>59</v>
      </c>
      <c r="D22" s="4" t="s">
        <v>59</v>
      </c>
    </row>
    <row r="23" spans="1:4"/>
    <row r="24" spans="1:4">
      <c r="A24" s="4" t="s">
        <v>611</v>
      </c>
      <c r="B24" s="4" t="s">
        <v>612</v>
      </c>
    </row>
  </sheetData>
  <mergeCells count="4">
    <mergeCell ref="A1:B2"/>
    <mergeCell ref="C1:D1"/>
    <mergeCell ref="A23:C23"/>
    <mergeCell ref="B24:C24"/>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13</v>
      </c>
      <c r="B1" s="2" t="s">
        <v>1</v>
      </c>
    </row>
    <row r="2" spans="1:4">
      <c r="B2" s="2" t="s">
        <v>2</v>
      </c>
      <c r="C2" s="2" t="s">
        <v>36</v>
      </c>
      <c r="D2" s="2" t="s">
        <v>85</v>
      </c>
    </row>
    <row r="3" spans="1:4">
      <c r="A3" s="4" t="s">
        <v>614</v>
      </c>
      <c r="B3" s="6" t="n">
        <v>0</v>
      </c>
      <c r="C3" s="6" t="n">
        <v>0</v>
      </c>
    </row>
    <row r="4" spans="1:4">
      <c r="A4" s="4" t="s">
        <v>615</v>
      </c>
      <c r="B4" s="6" t="n">
        <v>77934</v>
      </c>
      <c r="C4" s="5" t="n">
        <v>46909</v>
      </c>
    </row>
    <row r="5" spans="1:4">
      <c r="A5" s="4" t="s">
        <v>616</v>
      </c>
    </row>
    <row r="6" spans="1:4">
      <c r="A6" s="4" t="s">
        <v>617</v>
      </c>
      <c r="B6" s="4" t="s">
        <v>415</v>
      </c>
    </row>
    <row r="7" spans="1:4">
      <c r="A7" s="4" t="s">
        <v>618</v>
      </c>
    </row>
    <row r="8" spans="1:4">
      <c r="A8" s="4" t="s">
        <v>617</v>
      </c>
      <c r="B8" s="4" t="s">
        <v>619</v>
      </c>
    </row>
    <row r="9" spans="1:4">
      <c r="A9" s="4" t="s">
        <v>362</v>
      </c>
    </row>
    <row r="10" spans="1:4">
      <c r="A10" s="4" t="s">
        <v>620</v>
      </c>
      <c r="B10" s="6" t="n">
        <v>474800</v>
      </c>
      <c r="C10" s="5" t="n">
        <v>475300</v>
      </c>
    </row>
    <row r="11" spans="1:4">
      <c r="A11" s="4" t="s">
        <v>621</v>
      </c>
      <c r="B11" s="5" t="n">
        <v>333500</v>
      </c>
    </row>
    <row r="12" spans="1:4">
      <c r="A12" s="4" t="s">
        <v>615</v>
      </c>
      <c r="B12" s="5" t="n">
        <v>42800</v>
      </c>
    </row>
    <row r="13" spans="1:4">
      <c r="A13" s="4" t="s">
        <v>622</v>
      </c>
    </row>
    <row r="14" spans="1:4">
      <c r="A14" s="4" t="s">
        <v>615</v>
      </c>
      <c r="B14" s="5" t="n">
        <v>35100</v>
      </c>
    </row>
    <row r="15" spans="1:4">
      <c r="A15" s="4" t="s">
        <v>623</v>
      </c>
    </row>
    <row r="16" spans="1:4">
      <c r="A16" s="4" t="s">
        <v>624</v>
      </c>
      <c r="B16" s="5" t="n">
        <v>40000</v>
      </c>
    </row>
    <row r="17" spans="1:4">
      <c r="A17" s="4" t="s">
        <v>625</v>
      </c>
    </row>
    <row r="18" spans="1:4">
      <c r="A18" s="4" t="s">
        <v>624</v>
      </c>
      <c r="B18" s="5" t="n">
        <v>10800</v>
      </c>
    </row>
    <row r="19" spans="1:4">
      <c r="A19" s="4" t="s">
        <v>626</v>
      </c>
      <c r="B19" s="5" t="n">
        <v>22200</v>
      </c>
    </row>
    <row r="20" spans="1:4">
      <c r="A20" s="4" t="s">
        <v>627</v>
      </c>
      <c r="B20" s="6" t="n">
        <v>10000</v>
      </c>
      <c r="C20" s="4" t="s">
        <v>59</v>
      </c>
      <c r="D20"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85</v>
      </c>
    </row>
    <row r="3" spans="1:3">
      <c r="A3" s="4" t="s">
        <v>130</v>
      </c>
      <c r="B3" s="6" t="n">
        <v>2063</v>
      </c>
      <c r="C3" s="6" t="n">
        <v>2635</v>
      </c>
    </row>
    <row r="4" spans="1:3">
      <c r="A4" s="3" t="s">
        <v>139</v>
      </c>
    </row>
    <row r="5" spans="1:3">
      <c r="A5" s="4" t="s">
        <v>140</v>
      </c>
      <c r="B5" s="5" t="n">
        <v>4336</v>
      </c>
      <c r="C5" s="5" t="n">
        <v>4655</v>
      </c>
    </row>
    <row r="6" spans="1:3">
      <c r="A6" s="4" t="s">
        <v>141</v>
      </c>
      <c r="B6" s="5" t="n">
        <v>-911</v>
      </c>
      <c r="C6" s="5" t="n">
        <v>-978</v>
      </c>
    </row>
    <row r="7" spans="1:3">
      <c r="A7" s="4" t="s">
        <v>142</v>
      </c>
      <c r="B7" s="5" t="n">
        <v>3425</v>
      </c>
      <c r="C7" s="5" t="n">
        <v>3677</v>
      </c>
    </row>
    <row r="8" spans="1:3">
      <c r="A8" s="4" t="s">
        <v>143</v>
      </c>
      <c r="B8" s="5" t="n">
        <v>-149</v>
      </c>
      <c r="C8" s="5" t="n">
        <v>-160</v>
      </c>
    </row>
    <row r="9" spans="1:3">
      <c r="A9" s="4" t="s">
        <v>141</v>
      </c>
      <c r="B9" s="5" t="n">
        <v>32</v>
      </c>
      <c r="C9" s="5" t="n">
        <v>34</v>
      </c>
    </row>
    <row r="10" spans="1:3">
      <c r="A10" s="4" t="s">
        <v>142</v>
      </c>
      <c r="B10" s="5" t="n">
        <v>-117</v>
      </c>
      <c r="C10" s="5" t="n">
        <v>-126</v>
      </c>
    </row>
    <row r="11" spans="1:3">
      <c r="A11" s="4" t="s">
        <v>144</v>
      </c>
      <c r="B11" s="5" t="n">
        <v>-16</v>
      </c>
      <c r="C11" s="4" t="s">
        <v>59</v>
      </c>
    </row>
    <row r="12" spans="1:3">
      <c r="A12" s="4" t="s">
        <v>141</v>
      </c>
      <c r="B12" s="5" t="n">
        <v>3</v>
      </c>
      <c r="C12" s="4" t="s">
        <v>59</v>
      </c>
    </row>
    <row r="13" spans="1:3">
      <c r="A13" s="4" t="s">
        <v>142</v>
      </c>
      <c r="B13" s="5" t="n">
        <v>-13</v>
      </c>
      <c r="C13" s="4" t="s">
        <v>59</v>
      </c>
    </row>
    <row r="14" spans="1:3">
      <c r="A14" s="4" t="s">
        <v>145</v>
      </c>
      <c r="B14" s="5" t="n">
        <v>3295</v>
      </c>
      <c r="C14" s="5" t="n">
        <v>3551</v>
      </c>
    </row>
    <row r="15" spans="1:3">
      <c r="A15" s="4" t="s">
        <v>146</v>
      </c>
      <c r="B15" s="6" t="n">
        <v>5358</v>
      </c>
      <c r="C15" s="6" t="n">
        <v>618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8</v>
      </c>
      <c r="B1" s="2" t="s">
        <v>2</v>
      </c>
      <c r="C1" s="2" t="s">
        <v>36</v>
      </c>
      <c r="D1" s="2" t="s">
        <v>85</v>
      </c>
    </row>
    <row r="2" spans="1:4">
      <c r="A2" s="4" t="s">
        <v>61</v>
      </c>
      <c r="B2" s="6" t="n">
        <v>98244</v>
      </c>
      <c r="C2" s="6" t="n">
        <v>57219</v>
      </c>
    </row>
    <row r="3" spans="1:4">
      <c r="A3" s="4" t="s">
        <v>62</v>
      </c>
      <c r="B3" s="5" t="n">
        <v>98244</v>
      </c>
      <c r="C3" s="5" t="n">
        <v>57219</v>
      </c>
    </row>
    <row r="4" spans="1:4">
      <c r="A4" s="4" t="s">
        <v>629</v>
      </c>
    </row>
    <row r="5" spans="1:4">
      <c r="A5" s="4" t="s">
        <v>61</v>
      </c>
      <c r="B5" s="5" t="n">
        <v>10310</v>
      </c>
      <c r="C5" s="5" t="n">
        <v>10310</v>
      </c>
    </row>
    <row r="6" spans="1:4">
      <c r="A6" s="4" t="s">
        <v>625</v>
      </c>
    </row>
    <row r="7" spans="1:4">
      <c r="A7" s="4" t="s">
        <v>627</v>
      </c>
      <c r="B7" s="5" t="n">
        <v>10000</v>
      </c>
      <c r="C7" s="4" t="s">
        <v>59</v>
      </c>
      <c r="D7" s="6" t="n">
        <v>0</v>
      </c>
    </row>
    <row r="8" spans="1:4">
      <c r="A8" s="4" t="s">
        <v>630</v>
      </c>
    </row>
    <row r="9" spans="1:4">
      <c r="A9" s="4" t="s">
        <v>627</v>
      </c>
      <c r="B9" s="5" t="n">
        <v>77934</v>
      </c>
      <c r="C9" s="5" t="n">
        <v>46909</v>
      </c>
    </row>
    <row r="10" spans="1:4">
      <c r="A10" s="4" t="s">
        <v>631</v>
      </c>
    </row>
    <row r="11" spans="1:4">
      <c r="A11" s="4" t="s">
        <v>627</v>
      </c>
      <c r="B11" s="5" t="n">
        <v>35125</v>
      </c>
      <c r="C11" s="5" t="n">
        <v>14100</v>
      </c>
    </row>
    <row r="12" spans="1:4">
      <c r="A12" s="4" t="s">
        <v>632</v>
      </c>
    </row>
    <row r="13" spans="1:4">
      <c r="A13" s="4" t="s">
        <v>627</v>
      </c>
      <c r="B13" s="6" t="n">
        <v>42809</v>
      </c>
      <c r="C13" s="6" t="n">
        <v>3280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33</v>
      </c>
      <c r="B1" s="2" t="s">
        <v>1</v>
      </c>
      <c r="C1" s="2" t="s">
        <v>338</v>
      </c>
    </row>
    <row r="2" spans="1:4">
      <c r="B2" s="2" t="s">
        <v>2</v>
      </c>
      <c r="C2" s="2" t="s">
        <v>634</v>
      </c>
      <c r="D2" s="2" t="s">
        <v>36</v>
      </c>
    </row>
    <row r="3" spans="1:4">
      <c r="A3" s="4" t="s">
        <v>635</v>
      </c>
      <c r="B3" s="6" t="n">
        <v>14</v>
      </c>
      <c r="D3" s="4" t="s">
        <v>59</v>
      </c>
    </row>
    <row r="4" spans="1:4">
      <c r="A4" s="4" t="s">
        <v>636</v>
      </c>
      <c r="B4" s="6" t="n">
        <v>14</v>
      </c>
    </row>
    <row r="5" spans="1:4">
      <c r="A5" s="4" t="s">
        <v>637</v>
      </c>
    </row>
    <row r="6" spans="1:4">
      <c r="A6" s="4" t="s">
        <v>638</v>
      </c>
      <c r="C6" s="6" t="n">
        <v>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9</v>
      </c>
      <c r="C1" s="2" t="s">
        <v>2</v>
      </c>
      <c r="D1" s="2" t="s">
        <v>36</v>
      </c>
    </row>
    <row r="2" spans="1:4">
      <c r="A2" s="4" t="s">
        <v>640</v>
      </c>
      <c r="B2" s="4" t="s">
        <v>611</v>
      </c>
      <c r="C2" s="4" t="s">
        <v>59</v>
      </c>
      <c r="D2" s="4" t="s">
        <v>59</v>
      </c>
    </row>
    <row r="3" spans="1:4">
      <c r="A3" s="4" t="s">
        <v>641</v>
      </c>
      <c r="B3" s="4" t="s">
        <v>611</v>
      </c>
      <c r="C3" s="4" t="s">
        <v>59</v>
      </c>
      <c r="D3" s="4" t="s">
        <v>59</v>
      </c>
    </row>
    <row r="4" spans="1:4">
      <c r="A4" s="4" t="s">
        <v>642</v>
      </c>
      <c r="C4" s="4" t="s">
        <v>59</v>
      </c>
      <c r="D4" s="4" t="s">
        <v>59</v>
      </c>
    </row>
    <row r="5" spans="1:4">
      <c r="A5" s="4" t="s">
        <v>643</v>
      </c>
      <c r="C5" s="5" t="n">
        <v>14</v>
      </c>
      <c r="D5" s="4" t="s">
        <v>59</v>
      </c>
    </row>
    <row r="6" spans="1:4">
      <c r="A6" s="4" t="s">
        <v>644</v>
      </c>
      <c r="B6" s="4" t="s">
        <v>645</v>
      </c>
      <c r="C6" s="4" t="s">
        <v>59</v>
      </c>
      <c r="D6" s="4" t="s">
        <v>59</v>
      </c>
    </row>
    <row r="7" spans="1:4">
      <c r="A7" s="4" t="s">
        <v>646</v>
      </c>
      <c r="B7" s="4" t="s">
        <v>645</v>
      </c>
      <c r="C7" s="4" t="s">
        <v>59</v>
      </c>
      <c r="D7" s="4" t="s">
        <v>59</v>
      </c>
    </row>
    <row r="8" spans="1:4">
      <c r="A8" s="4" t="s">
        <v>647</v>
      </c>
      <c r="C8" s="4" t="s">
        <v>59</v>
      </c>
      <c r="D8" s="4" t="s">
        <v>59</v>
      </c>
    </row>
    <row r="9" spans="1:4">
      <c r="A9" s="4" t="s">
        <v>648</v>
      </c>
      <c r="C9" s="5" t="n">
        <v>14</v>
      </c>
      <c r="D9" s="4" t="s">
        <v>59</v>
      </c>
    </row>
    <row r="10" spans="1:4">
      <c r="A10" s="4" t="s">
        <v>649</v>
      </c>
    </row>
    <row r="11" spans="1:4">
      <c r="A11" s="4" t="s">
        <v>650</v>
      </c>
      <c r="C11" s="4" t="s">
        <v>59</v>
      </c>
      <c r="D11" s="4" t="s">
        <v>59</v>
      </c>
    </row>
    <row r="12" spans="1:4">
      <c r="A12" s="4" t="s">
        <v>651</v>
      </c>
      <c r="C12" s="5" t="n">
        <v>14</v>
      </c>
      <c r="D12" s="4" t="s">
        <v>59</v>
      </c>
    </row>
    <row r="13" spans="1:4">
      <c r="A13" s="4" t="s">
        <v>652</v>
      </c>
    </row>
    <row r="14" spans="1:4">
      <c r="A14" s="4" t="s">
        <v>650</v>
      </c>
      <c r="C14" s="4" t="s">
        <v>59</v>
      </c>
      <c r="D14" s="4" t="s">
        <v>59</v>
      </c>
    </row>
    <row r="15" spans="1:4">
      <c r="A15" s="4" t="s">
        <v>653</v>
      </c>
      <c r="C15" s="5" t="n">
        <v>10000</v>
      </c>
    </row>
    <row r="16" spans="1:4">
      <c r="A16" s="4" t="s">
        <v>651</v>
      </c>
      <c r="C16" s="6" t="n">
        <v>14</v>
      </c>
      <c r="D16" s="4" t="s">
        <v>59</v>
      </c>
    </row>
    <row r="17" spans="1:4"/>
    <row r="18" spans="1:4">
      <c r="A18" s="4" t="s">
        <v>611</v>
      </c>
      <c r="B18" s="4" t="s">
        <v>654</v>
      </c>
    </row>
    <row r="19" spans="1:4">
      <c r="A19" s="4" t="s">
        <v>645</v>
      </c>
      <c r="B19" s="4" t="s">
        <v>655</v>
      </c>
    </row>
  </sheetData>
  <mergeCells count="4">
    <mergeCell ref="A1:B1"/>
    <mergeCell ref="A17:C17"/>
    <mergeCell ref="B18:C18"/>
    <mergeCell ref="B19:C1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56</v>
      </c>
      <c r="B1" s="2" t="s">
        <v>1</v>
      </c>
    </row>
    <row r="2" spans="1:2">
      <c r="B2" s="2" t="s">
        <v>332</v>
      </c>
    </row>
    <row r="3" spans="1:2">
      <c r="A3" s="4" t="s">
        <v>657</v>
      </c>
      <c r="B3" s="6" t="n">
        <v>-14</v>
      </c>
    </row>
    <row r="4" spans="1:2">
      <c r="A4" s="4" t="s">
        <v>658</v>
      </c>
      <c r="B4" s="5" t="n">
        <v>-14</v>
      </c>
    </row>
    <row r="5" spans="1:2">
      <c r="A5" s="4" t="s">
        <v>659</v>
      </c>
      <c r="B5" s="4" t="s">
        <v>59</v>
      </c>
    </row>
    <row r="6" spans="1:2">
      <c r="A6" s="4" t="s">
        <v>660</v>
      </c>
      <c r="B6" s="5" t="n">
        <v>2</v>
      </c>
    </row>
    <row r="7" spans="1:2">
      <c r="A7" s="4" t="s">
        <v>661</v>
      </c>
      <c r="B7" s="5" t="n">
        <v>2</v>
      </c>
    </row>
    <row r="8" spans="1:2">
      <c r="A8" s="4" t="s">
        <v>662</v>
      </c>
      <c r="B8" s="4" t="s">
        <v>59</v>
      </c>
    </row>
    <row r="9" spans="1:2">
      <c r="A9" s="4" t="s">
        <v>663</v>
      </c>
    </row>
    <row r="10" spans="1:2">
      <c r="A10" s="4" t="s">
        <v>657</v>
      </c>
      <c r="B10" s="5" t="n">
        <v>-14</v>
      </c>
    </row>
    <row r="11" spans="1:2">
      <c r="A11" s="4" t="s">
        <v>658</v>
      </c>
      <c r="B11" s="5" t="n">
        <v>-14</v>
      </c>
    </row>
    <row r="12" spans="1:2">
      <c r="A12" s="4" t="s">
        <v>659</v>
      </c>
      <c r="B12" s="4" t="s">
        <v>59</v>
      </c>
    </row>
    <row r="13" spans="1:2">
      <c r="A13" s="4" t="s">
        <v>660</v>
      </c>
      <c r="B13" s="5" t="n">
        <v>2</v>
      </c>
    </row>
    <row r="14" spans="1:2">
      <c r="A14" s="4" t="s">
        <v>661</v>
      </c>
      <c r="B14" s="5" t="n">
        <v>2</v>
      </c>
    </row>
    <row r="15" spans="1:2">
      <c r="A15" s="4" t="s">
        <v>662</v>
      </c>
      <c r="B15" s="4" t="s">
        <v>5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64</v>
      </c>
      <c r="B1" s="2" t="s">
        <v>1</v>
      </c>
    </row>
    <row r="2" spans="1:2">
      <c r="B2" s="2" t="s">
        <v>332</v>
      </c>
    </row>
    <row r="3" spans="1:2">
      <c r="A3" s="4" t="s">
        <v>665</v>
      </c>
      <c r="B3" s="6" t="n">
        <v>-2</v>
      </c>
    </row>
    <row r="4" spans="1:2">
      <c r="A4" s="4" t="s">
        <v>662</v>
      </c>
      <c r="B4" s="4" t="s">
        <v>59</v>
      </c>
    </row>
    <row r="5" spans="1:2">
      <c r="A5" s="4" t="s">
        <v>666</v>
      </c>
    </row>
    <row r="6" spans="1:2">
      <c r="A6" s="4" t="s">
        <v>667</v>
      </c>
      <c r="B6" s="4" t="s">
        <v>59</v>
      </c>
    </row>
    <row r="7" spans="1:2">
      <c r="A7" s="4" t="s">
        <v>665</v>
      </c>
      <c r="B7" s="4" t="s">
        <v>59</v>
      </c>
    </row>
    <row r="8" spans="1:2">
      <c r="A8" s="4" t="s">
        <v>668</v>
      </c>
      <c r="B8" s="4" t="s">
        <v>59</v>
      </c>
    </row>
    <row r="9" spans="1:2">
      <c r="A9" s="4" t="s">
        <v>669</v>
      </c>
      <c r="B9" s="4" t="s">
        <v>59</v>
      </c>
    </row>
    <row r="10" spans="1:2">
      <c r="A10" s="4" t="s">
        <v>662</v>
      </c>
      <c r="B10" s="4" t="s">
        <v>59</v>
      </c>
    </row>
    <row r="11" spans="1:2">
      <c r="A11" s="4" t="s">
        <v>670</v>
      </c>
    </row>
    <row r="12" spans="1:2">
      <c r="A12" s="4" t="s">
        <v>667</v>
      </c>
      <c r="B12" s="5" t="n">
        <v>2</v>
      </c>
    </row>
    <row r="13" spans="1:2">
      <c r="A13" s="4" t="s">
        <v>665</v>
      </c>
      <c r="B13" s="5" t="n">
        <v>2</v>
      </c>
    </row>
    <row r="14" spans="1:2">
      <c r="A14" s="4" t="s">
        <v>668</v>
      </c>
      <c r="B14" s="4" t="s">
        <v>59</v>
      </c>
    </row>
    <row r="15" spans="1:2">
      <c r="A15" s="4" t="s">
        <v>669</v>
      </c>
      <c r="B15" s="5" t="n">
        <v>2</v>
      </c>
    </row>
    <row r="16" spans="1:2">
      <c r="A16" s="4" t="s">
        <v>662</v>
      </c>
      <c r="B16" s="4" t="s">
        <v>5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71</v>
      </c>
      <c r="B1" s="2" t="s">
        <v>1</v>
      </c>
    </row>
    <row r="2" spans="1:4">
      <c r="B2" s="2" t="s">
        <v>2</v>
      </c>
      <c r="C2" s="2" t="s">
        <v>85</v>
      </c>
      <c r="D2" s="2" t="s">
        <v>36</v>
      </c>
    </row>
    <row r="3" spans="1:4">
      <c r="A3" s="4" t="s">
        <v>672</v>
      </c>
      <c r="B3" s="4" t="s">
        <v>673</v>
      </c>
      <c r="C3" s="4" t="s">
        <v>673</v>
      </c>
    </row>
    <row r="4" spans="1:4">
      <c r="A4" s="4" t="s">
        <v>674</v>
      </c>
      <c r="B4" s="6" t="n">
        <v>4900</v>
      </c>
      <c r="D4" s="6" t="n">
        <v>6300</v>
      </c>
    </row>
    <row r="5" spans="1:4">
      <c r="A5" s="4" t="s">
        <v>675</v>
      </c>
      <c r="B5" s="5" t="n">
        <v>3900</v>
      </c>
    </row>
    <row r="6" spans="1:4">
      <c r="A6" s="4" t="s">
        <v>676</v>
      </c>
      <c r="B6" s="5" t="n">
        <v>20000</v>
      </c>
    </row>
    <row r="7" spans="1:4">
      <c r="A7" s="4" t="s">
        <v>677</v>
      </c>
      <c r="B7" s="6" t="n">
        <v>0</v>
      </c>
      <c r="D7"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8</v>
      </c>
      <c r="B1" s="2" t="s">
        <v>1</v>
      </c>
    </row>
    <row r="2" spans="1:3">
      <c r="B2" s="2" t="s">
        <v>2</v>
      </c>
      <c r="C2" s="2" t="s">
        <v>85</v>
      </c>
    </row>
    <row r="3" spans="1:3">
      <c r="A3" s="4" t="s">
        <v>679</v>
      </c>
      <c r="B3" s="6" t="n">
        <v>528</v>
      </c>
      <c r="C3" s="6" t="n">
        <v>670</v>
      </c>
    </row>
    <row r="4" spans="1:3">
      <c r="A4" s="4" t="s">
        <v>680</v>
      </c>
      <c r="B4" s="4" t="s">
        <v>673</v>
      </c>
      <c r="C4" s="4" t="s">
        <v>673</v>
      </c>
    </row>
    <row r="5" spans="1:3">
      <c r="A5" s="4" t="s">
        <v>681</v>
      </c>
      <c r="B5" s="6" t="n">
        <v>-106</v>
      </c>
      <c r="C5" s="6" t="n">
        <v>-106</v>
      </c>
    </row>
    <row r="6" spans="1:3">
      <c r="A6" s="4" t="s">
        <v>682</v>
      </c>
      <c r="B6" s="4" t="s">
        <v>683</v>
      </c>
      <c r="C6" s="4" t="s">
        <v>684</v>
      </c>
    </row>
    <row r="7" spans="1:3">
      <c r="A7" s="4" t="s">
        <v>685</v>
      </c>
      <c r="B7" s="6" t="n">
        <v>5</v>
      </c>
      <c r="C7" s="6" t="n">
        <v>5</v>
      </c>
    </row>
    <row r="8" spans="1:3">
      <c r="A8" s="4" t="s">
        <v>686</v>
      </c>
      <c r="B8" s="4" t="s">
        <v>687</v>
      </c>
      <c r="C8" s="4" t="s">
        <v>688</v>
      </c>
    </row>
    <row r="9" spans="1:3">
      <c r="A9" s="4" t="s">
        <v>48</v>
      </c>
      <c r="B9" s="6" t="n">
        <v>-27</v>
      </c>
      <c r="C9" s="6" t="n">
        <v>-28</v>
      </c>
    </row>
    <row r="10" spans="1:3">
      <c r="A10" s="4" t="s">
        <v>689</v>
      </c>
      <c r="B10" s="4" t="s">
        <v>690</v>
      </c>
      <c r="C10" s="4" t="s">
        <v>691</v>
      </c>
    </row>
    <row r="11" spans="1:3">
      <c r="A11" s="4" t="s">
        <v>692</v>
      </c>
      <c r="B11" s="6" t="n">
        <v>52</v>
      </c>
      <c r="C11" s="6" t="n">
        <v>14</v>
      </c>
    </row>
    <row r="12" spans="1:3">
      <c r="A12" s="4" t="s">
        <v>693</v>
      </c>
      <c r="B12" s="4" t="s">
        <v>694</v>
      </c>
      <c r="C12" s="4" t="s">
        <v>695</v>
      </c>
    </row>
    <row r="13" spans="1:3">
      <c r="A13" s="4" t="s">
        <v>696</v>
      </c>
      <c r="B13" s="6" t="n">
        <v>452</v>
      </c>
      <c r="C13" s="6" t="n">
        <v>555</v>
      </c>
    </row>
    <row r="14" spans="1:3">
      <c r="A14" s="4" t="s">
        <v>697</v>
      </c>
      <c r="B14" s="4" t="s">
        <v>698</v>
      </c>
      <c r="C14" s="4" t="s">
        <v>69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00</v>
      </c>
      <c r="B1" s="2" t="s">
        <v>1</v>
      </c>
    </row>
    <row r="2" spans="1:4">
      <c r="B2" s="2" t="s">
        <v>2</v>
      </c>
      <c r="C2" s="2" t="s">
        <v>85</v>
      </c>
      <c r="D2" s="2" t="s">
        <v>36</v>
      </c>
    </row>
    <row r="3" spans="1:4">
      <c r="A3" s="4" t="s">
        <v>701</v>
      </c>
      <c r="B3" s="6" t="n">
        <v>116900</v>
      </c>
      <c r="D3" s="6" t="n">
        <v>84100</v>
      </c>
    </row>
    <row r="4" spans="1:4">
      <c r="A4" s="4" t="s">
        <v>702</v>
      </c>
      <c r="B4" s="5" t="n">
        <v>32700</v>
      </c>
    </row>
    <row r="5" spans="1:4">
      <c r="A5" s="4" t="s">
        <v>703</v>
      </c>
      <c r="B5" s="5" t="n">
        <v>120</v>
      </c>
      <c r="C5" s="6" t="n">
        <v>119</v>
      </c>
    </row>
    <row r="6" spans="1:4">
      <c r="A6" s="4" t="s">
        <v>704</v>
      </c>
      <c r="B6" s="5" t="n">
        <v>490</v>
      </c>
      <c r="C6" s="6" t="n">
        <v>528</v>
      </c>
    </row>
    <row r="7" spans="1:4">
      <c r="A7" s="4" t="s">
        <v>436</v>
      </c>
    </row>
    <row r="8" spans="1:4">
      <c r="A8" s="4" t="s">
        <v>705</v>
      </c>
      <c r="B8"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6</v>
      </c>
      <c r="B1" s="2" t="s">
        <v>1</v>
      </c>
    </row>
    <row r="2" spans="1:3">
      <c r="B2" s="2" t="s">
        <v>2</v>
      </c>
      <c r="C2" s="2" t="s">
        <v>85</v>
      </c>
    </row>
    <row r="3" spans="1:3">
      <c r="A3" s="4" t="s">
        <v>707</v>
      </c>
      <c r="B3" s="6" t="n">
        <v>77897</v>
      </c>
      <c r="C3" s="6" t="n">
        <v>64634</v>
      </c>
    </row>
    <row r="4" spans="1:3">
      <c r="A4" s="4" t="s">
        <v>708</v>
      </c>
      <c r="B4" s="5" t="n">
        <v>17553</v>
      </c>
      <c r="C4" s="5" t="n">
        <v>17089</v>
      </c>
    </row>
    <row r="5" spans="1:3">
      <c r="A5" s="4" t="s">
        <v>709</v>
      </c>
      <c r="B5" s="5" t="n">
        <v>-12632</v>
      </c>
      <c r="C5" s="5" t="n">
        <v>-9573</v>
      </c>
    </row>
    <row r="6" spans="1:3">
      <c r="A6" s="4" t="s">
        <v>710</v>
      </c>
      <c r="B6" s="6" t="n">
        <v>82818</v>
      </c>
      <c r="C6" s="6" t="n">
        <v>7215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711</v>
      </c>
      <c r="B1" s="2" t="s">
        <v>332</v>
      </c>
    </row>
    <row r="2" spans="1:2">
      <c r="A2" s="4" t="s">
        <v>712</v>
      </c>
    </row>
    <row r="3" spans="1:2">
      <c r="A3" s="4" t="s">
        <v>713</v>
      </c>
      <c r="B3" s="6" t="n">
        <v>16</v>
      </c>
    </row>
    <row r="4" spans="1:2">
      <c r="A4" s="4" t="s">
        <v>714</v>
      </c>
      <c r="B4" s="5" t="n">
        <v>18</v>
      </c>
    </row>
    <row r="5" spans="1:2">
      <c r="A5" s="4" t="s">
        <v>360</v>
      </c>
    </row>
    <row r="6" spans="1:2">
      <c r="A6" s="4" t="s">
        <v>713</v>
      </c>
      <c r="B6" s="5" t="n">
        <v>3100</v>
      </c>
    </row>
    <row r="7" spans="1:2">
      <c r="A7" s="4" t="s">
        <v>714</v>
      </c>
      <c r="B7" s="6" t="n">
        <v>34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1"/>
  </cols>
  <sheetData>
    <row r="1" spans="1:6">
      <c r="A1" s="1" t="s">
        <v>147</v>
      </c>
      <c r="B1" s="2" t="s">
        <v>148</v>
      </c>
      <c r="C1" s="2" t="s">
        <v>149</v>
      </c>
      <c r="D1" s="2" t="s">
        <v>150</v>
      </c>
      <c r="E1" s="2" t="s">
        <v>151</v>
      </c>
      <c r="F1" s="2" t="s">
        <v>152</v>
      </c>
    </row>
    <row r="2" spans="1:6">
      <c r="A2" s="4" t="s">
        <v>153</v>
      </c>
      <c r="B2" s="5" t="n">
        <v>16821371</v>
      </c>
    </row>
    <row r="3" spans="1:6">
      <c r="A3" s="4" t="s">
        <v>154</v>
      </c>
      <c r="B3" s="6" t="n">
        <v>21026</v>
      </c>
      <c r="C3" s="6" t="n">
        <v>63547</v>
      </c>
      <c r="D3" s="6" t="n">
        <v>17186</v>
      </c>
      <c r="E3" s="6" t="n">
        <v>-4540</v>
      </c>
      <c r="F3" s="6" t="n">
        <v>97219</v>
      </c>
    </row>
    <row r="4" spans="1:6">
      <c r="A4" s="4" t="s">
        <v>155</v>
      </c>
      <c r="B4" s="4" t="s">
        <v>59</v>
      </c>
      <c r="C4" s="4" t="s">
        <v>59</v>
      </c>
      <c r="D4" s="5" t="n">
        <v>2635</v>
      </c>
      <c r="E4" s="4" t="s">
        <v>59</v>
      </c>
      <c r="F4" s="5" t="n">
        <v>2635</v>
      </c>
    </row>
    <row r="5" spans="1:6">
      <c r="A5" s="4" t="s">
        <v>156</v>
      </c>
      <c r="B5" s="4" t="s">
        <v>59</v>
      </c>
      <c r="C5" s="4" t="s">
        <v>59</v>
      </c>
      <c r="D5" s="5" t="n">
        <v>-1006</v>
      </c>
      <c r="E5" s="4" t="s">
        <v>59</v>
      </c>
      <c r="F5" s="5" t="n">
        <v>-1006</v>
      </c>
    </row>
    <row r="6" spans="1:6">
      <c r="A6" s="4" t="s">
        <v>157</v>
      </c>
      <c r="B6" s="5" t="n">
        <v>3285550</v>
      </c>
    </row>
    <row r="7" spans="1:6">
      <c r="A7" s="4" t="s">
        <v>158</v>
      </c>
      <c r="B7" s="6" t="n">
        <v>4107</v>
      </c>
      <c r="C7" s="5" t="n">
        <v>17201</v>
      </c>
      <c r="D7" s="4" t="s">
        <v>59</v>
      </c>
      <c r="E7" s="4" t="s">
        <v>59</v>
      </c>
      <c r="F7" s="5" t="n">
        <v>21308</v>
      </c>
    </row>
    <row r="8" spans="1:6">
      <c r="A8" s="4" t="s">
        <v>159</v>
      </c>
      <c r="B8" s="4" t="s">
        <v>59</v>
      </c>
      <c r="C8" s="5" t="n">
        <v>67</v>
      </c>
      <c r="D8" s="4" t="s">
        <v>59</v>
      </c>
      <c r="E8" s="4" t="s">
        <v>59</v>
      </c>
      <c r="F8" s="6" t="n">
        <v>67</v>
      </c>
    </row>
    <row r="9" spans="1:6">
      <c r="A9" s="4" t="s">
        <v>160</v>
      </c>
      <c r="B9" s="5" t="n">
        <v>1639</v>
      </c>
      <c r="F9" s="5" t="n">
        <v>1639</v>
      </c>
    </row>
    <row r="10" spans="1:6">
      <c r="A10" s="4" t="s">
        <v>161</v>
      </c>
      <c r="B10" s="6" t="n">
        <v>2</v>
      </c>
      <c r="C10" s="5" t="n">
        <v>12</v>
      </c>
      <c r="D10" s="5" t="n">
        <v>-6</v>
      </c>
      <c r="E10" s="4" t="s">
        <v>59</v>
      </c>
      <c r="F10" s="6" t="n">
        <v>8</v>
      </c>
    </row>
    <row r="11" spans="1:6">
      <c r="A11" s="4" t="s">
        <v>162</v>
      </c>
      <c r="B11" s="4" t="s">
        <v>59</v>
      </c>
      <c r="C11" s="4" t="s">
        <v>59</v>
      </c>
      <c r="D11" s="4" t="s">
        <v>59</v>
      </c>
      <c r="E11" s="5" t="n">
        <v>3551</v>
      </c>
      <c r="F11" s="5" t="n">
        <v>3551</v>
      </c>
    </row>
    <row r="12" spans="1:6">
      <c r="A12" s="4" t="s">
        <v>163</v>
      </c>
      <c r="B12" s="5" t="n">
        <v>20108560</v>
      </c>
    </row>
    <row r="13" spans="1:6">
      <c r="A13" s="4" t="s">
        <v>164</v>
      </c>
      <c r="B13" s="6" t="n">
        <v>25135</v>
      </c>
      <c r="C13" s="5" t="n">
        <v>80827</v>
      </c>
      <c r="D13" s="5" t="n">
        <v>18809</v>
      </c>
      <c r="E13" s="5" t="n">
        <v>-989</v>
      </c>
      <c r="F13" s="5" t="n">
        <v>123782</v>
      </c>
    </row>
    <row r="14" spans="1:6">
      <c r="A14" s="4" t="s">
        <v>165</v>
      </c>
      <c r="B14" s="5" t="n">
        <v>20171408</v>
      </c>
    </row>
    <row r="15" spans="1:6">
      <c r="A15" s="4" t="s">
        <v>166</v>
      </c>
      <c r="B15" s="6" t="n">
        <v>25214</v>
      </c>
      <c r="C15" s="5" t="n">
        <v>81130</v>
      </c>
      <c r="D15" s="5" t="n">
        <v>24207</v>
      </c>
      <c r="E15" s="5" t="n">
        <v>3056</v>
      </c>
      <c r="F15" s="5" t="n">
        <v>133607</v>
      </c>
    </row>
    <row r="16" spans="1:6">
      <c r="A16" s="4" t="s">
        <v>155</v>
      </c>
      <c r="B16" s="4" t="s">
        <v>59</v>
      </c>
      <c r="C16" s="4" t="s">
        <v>59</v>
      </c>
      <c r="D16" s="5" t="n">
        <v>2063</v>
      </c>
      <c r="E16" s="4" t="s">
        <v>59</v>
      </c>
      <c r="F16" s="5" t="n">
        <v>2063</v>
      </c>
    </row>
    <row r="17" spans="1:6">
      <c r="A17" s="4" t="s">
        <v>156</v>
      </c>
      <c r="B17" s="4" t="s">
        <v>59</v>
      </c>
      <c r="C17" s="4" t="s">
        <v>59</v>
      </c>
      <c r="D17" s="5" t="n">
        <v>-1110</v>
      </c>
      <c r="E17" s="4" t="s">
        <v>59</v>
      </c>
      <c r="F17" s="5" t="n">
        <v>-1110</v>
      </c>
    </row>
    <row r="18" spans="1:6">
      <c r="A18" s="4" t="s">
        <v>159</v>
      </c>
      <c r="B18" s="4" t="s">
        <v>59</v>
      </c>
      <c r="C18" s="5" t="n">
        <v>62</v>
      </c>
      <c r="D18" s="4" t="s">
        <v>59</v>
      </c>
      <c r="E18" s="4" t="s">
        <v>59</v>
      </c>
      <c r="F18" s="6" t="n">
        <v>62</v>
      </c>
    </row>
    <row r="19" spans="1:6">
      <c r="A19" s="4" t="s">
        <v>160</v>
      </c>
      <c r="B19" s="5" t="n">
        <v>2842</v>
      </c>
      <c r="F19" s="5" t="n">
        <v>2842</v>
      </c>
    </row>
    <row r="20" spans="1:6">
      <c r="A20" s="4" t="s">
        <v>161</v>
      </c>
      <c r="B20" s="6" t="n">
        <v>3</v>
      </c>
      <c r="C20" s="5" t="n">
        <v>17</v>
      </c>
      <c r="D20" s="5" t="n">
        <v>-5</v>
      </c>
      <c r="E20" s="4" t="s">
        <v>59</v>
      </c>
      <c r="F20" s="6" t="n">
        <v>15</v>
      </c>
    </row>
    <row r="21" spans="1:6">
      <c r="A21" s="4" t="s">
        <v>162</v>
      </c>
      <c r="B21" s="4" t="s">
        <v>59</v>
      </c>
      <c r="C21" s="4" t="s">
        <v>59</v>
      </c>
      <c r="D21" s="4" t="s">
        <v>59</v>
      </c>
      <c r="E21" s="5" t="n">
        <v>3295</v>
      </c>
      <c r="F21" s="5" t="n">
        <v>3295</v>
      </c>
    </row>
    <row r="22" spans="1:6">
      <c r="A22" s="4" t="s">
        <v>167</v>
      </c>
      <c r="B22" s="5" t="n">
        <v>20174250</v>
      </c>
    </row>
    <row r="23" spans="1:6">
      <c r="A23" s="4" t="s">
        <v>168</v>
      </c>
      <c r="B23" s="6" t="n">
        <v>25217</v>
      </c>
      <c r="C23" s="6" t="n">
        <v>81209</v>
      </c>
      <c r="D23" s="6" t="n">
        <v>25155</v>
      </c>
      <c r="E23" s="6" t="n">
        <v>6351</v>
      </c>
      <c r="F23" s="6" t="n">
        <v>13793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5</v>
      </c>
      <c r="B1" s="2" t="s">
        <v>1</v>
      </c>
    </row>
    <row r="2" spans="1:3">
      <c r="B2" s="2" t="s">
        <v>2</v>
      </c>
      <c r="C2" s="2" t="s">
        <v>85</v>
      </c>
    </row>
    <row r="3" spans="1:3">
      <c r="A3" s="4" t="s">
        <v>716</v>
      </c>
      <c r="B3" s="4" t="s">
        <v>59</v>
      </c>
      <c r="C3" s="4" t="s">
        <v>59</v>
      </c>
    </row>
    <row r="4" spans="1:3">
      <c r="A4" s="4" t="s">
        <v>717</v>
      </c>
      <c r="B4" s="5" t="n">
        <v>107</v>
      </c>
      <c r="C4" s="5" t="n">
        <v>105</v>
      </c>
    </row>
    <row r="5" spans="1:3">
      <c r="A5" s="4" t="s">
        <v>718</v>
      </c>
    </row>
    <row r="6" spans="1:3">
      <c r="A6" s="4" t="s">
        <v>719</v>
      </c>
      <c r="B6" s="5" t="n">
        <v>86</v>
      </c>
      <c r="C6" s="5" t="n">
        <v>85</v>
      </c>
    </row>
    <row r="7" spans="1:3">
      <c r="A7" s="4" t="s">
        <v>720</v>
      </c>
      <c r="B7" s="5" t="n">
        <v>9</v>
      </c>
      <c r="C7" s="5" t="n">
        <v>15</v>
      </c>
    </row>
    <row r="8" spans="1:3">
      <c r="A8" s="4" t="s">
        <v>721</v>
      </c>
    </row>
    <row r="9" spans="1:3">
      <c r="A9" s="4" t="s">
        <v>719</v>
      </c>
      <c r="B9" s="5" t="n">
        <v>8</v>
      </c>
      <c r="C9" s="5" t="n">
        <v>2</v>
      </c>
    </row>
    <row r="10" spans="1:3">
      <c r="A10" s="4" t="s">
        <v>720</v>
      </c>
      <c r="B10" s="6" t="n">
        <v>4</v>
      </c>
      <c r="C10" s="6" t="n">
        <v>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22</v>
      </c>
      <c r="B1" s="2" t="s">
        <v>332</v>
      </c>
    </row>
    <row r="2" spans="1:2">
      <c r="A2" s="4" t="s">
        <v>29</v>
      </c>
      <c r="B2" s="6" t="n">
        <v>269</v>
      </c>
    </row>
    <row r="3" spans="1:2">
      <c r="A3" s="4" t="s">
        <v>723</v>
      </c>
      <c r="B3" s="5" t="n">
        <v>361</v>
      </c>
    </row>
    <row r="4" spans="1:2">
      <c r="A4" s="4" t="s">
        <v>724</v>
      </c>
      <c r="B4" s="5" t="n">
        <v>331</v>
      </c>
    </row>
    <row r="5" spans="1:2">
      <c r="A5" s="4" t="s">
        <v>725</v>
      </c>
      <c r="B5" s="5" t="n">
        <v>323</v>
      </c>
    </row>
    <row r="6" spans="1:2">
      <c r="A6" s="4" t="s">
        <v>726</v>
      </c>
      <c r="B6" s="5" t="n">
        <v>287</v>
      </c>
    </row>
    <row r="7" spans="1:2">
      <c r="A7" s="4" t="s">
        <v>727</v>
      </c>
      <c r="B7" s="5" t="n">
        <v>2813</v>
      </c>
    </row>
    <row r="8" spans="1:2">
      <c r="A8" s="4" t="s">
        <v>728</v>
      </c>
      <c r="B8" s="5" t="n">
        <v>4384</v>
      </c>
    </row>
    <row r="9" spans="1:2">
      <c r="A9" s="4" t="s">
        <v>729</v>
      </c>
      <c r="B9" s="5" t="n">
        <v>981</v>
      </c>
    </row>
    <row r="10" spans="1:2">
      <c r="A10" s="4" t="s">
        <v>730</v>
      </c>
    </row>
    <row r="11" spans="1:2">
      <c r="A11" s="4" t="s">
        <v>731</v>
      </c>
      <c r="B11" s="6" t="n">
        <v>340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32</v>
      </c>
      <c r="B1" s="2" t="s">
        <v>1</v>
      </c>
    </row>
    <row r="2" spans="1:2">
      <c r="B2" s="2" t="s">
        <v>332</v>
      </c>
    </row>
    <row r="3" spans="1:2">
      <c r="A3" s="4" t="s">
        <v>733</v>
      </c>
      <c r="B3" s="4" t="s">
        <v>734</v>
      </c>
    </row>
    <row r="4" spans="1:2">
      <c r="A4" s="4" t="s">
        <v>735</v>
      </c>
      <c r="B4" s="4" t="s">
        <v>736</v>
      </c>
    </row>
    <row r="5" spans="1:2">
      <c r="A5" s="4" t="s">
        <v>737</v>
      </c>
      <c r="B5" s="6" t="n">
        <v>9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8</v>
      </c>
      <c r="B1" s="2" t="s">
        <v>1</v>
      </c>
    </row>
    <row r="2" spans="1:3">
      <c r="B2" s="2" t="s">
        <v>2</v>
      </c>
      <c r="C2" s="2" t="s">
        <v>85</v>
      </c>
    </row>
    <row r="3" spans="1:3">
      <c r="A3" s="4" t="s">
        <v>739</v>
      </c>
      <c r="B3" s="5" t="n">
        <v>1200000</v>
      </c>
    </row>
    <row r="4" spans="1:3">
      <c r="A4" s="4" t="s">
        <v>740</v>
      </c>
      <c r="B4" s="5" t="n">
        <v>75924</v>
      </c>
      <c r="C4" s="5" t="n">
        <v>57684</v>
      </c>
    </row>
    <row r="5" spans="1:3">
      <c r="A5" s="4" t="s">
        <v>741</v>
      </c>
      <c r="B5" s="5" t="n">
        <v>796461</v>
      </c>
    </row>
    <row r="6" spans="1:3">
      <c r="A6" s="4" t="s">
        <v>742</v>
      </c>
      <c r="B6" s="6" t="n">
        <v>62</v>
      </c>
      <c r="C6" s="6" t="n">
        <v>67</v>
      </c>
    </row>
    <row r="7" spans="1:3">
      <c r="A7" s="4" t="s">
        <v>743</v>
      </c>
      <c r="B7" s="6" t="n">
        <v>1200</v>
      </c>
      <c r="C7" s="6" t="n">
        <v>1100</v>
      </c>
    </row>
    <row r="8" spans="1:3">
      <c r="A8" s="4" t="s">
        <v>744</v>
      </c>
      <c r="B8" s="4" t="s">
        <v>74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6</v>
      </c>
      <c r="B1" s="2" t="s">
        <v>1</v>
      </c>
    </row>
    <row r="2" spans="1:3">
      <c r="B2" s="2" t="s">
        <v>2</v>
      </c>
      <c r="C2" s="2" t="s">
        <v>85</v>
      </c>
    </row>
    <row r="3" spans="1:3">
      <c r="A3" s="4" t="s">
        <v>747</v>
      </c>
      <c r="B3" s="5" t="n">
        <v>128150</v>
      </c>
      <c r="C3" s="5" t="n">
        <v>114702</v>
      </c>
    </row>
    <row r="4" spans="1:3">
      <c r="A4" s="4" t="s">
        <v>748</v>
      </c>
      <c r="B4" s="7" t="n">
        <v>7.76</v>
      </c>
      <c r="C4" s="7" t="n">
        <v>7.5</v>
      </c>
    </row>
    <row r="5" spans="1:3">
      <c r="A5" s="4" t="s">
        <v>749</v>
      </c>
      <c r="B5" s="5" t="n">
        <v>75924</v>
      </c>
      <c r="C5" s="5" t="n">
        <v>57684</v>
      </c>
    </row>
    <row r="6" spans="1:3">
      <c r="A6" s="4" t="s">
        <v>750</v>
      </c>
      <c r="B6" s="7" t="n">
        <v>6.07</v>
      </c>
      <c r="C6" s="7" t="n">
        <v>7.64</v>
      </c>
    </row>
    <row r="7" spans="1:3">
      <c r="A7" s="4" t="s">
        <v>751</v>
      </c>
      <c r="B7" s="5" t="n">
        <v>-2659</v>
      </c>
      <c r="C7" s="4" t="s">
        <v>59</v>
      </c>
    </row>
    <row r="8" spans="1:3">
      <c r="A8" s="4" t="s">
        <v>752</v>
      </c>
      <c r="B8" s="7" t="n">
        <v>6.24</v>
      </c>
      <c r="C8" s="4" t="s">
        <v>59</v>
      </c>
    </row>
    <row r="9" spans="1:3">
      <c r="A9" s="4" t="s">
        <v>753</v>
      </c>
      <c r="B9" s="4" t="s">
        <v>59</v>
      </c>
      <c r="C9" s="4" t="s">
        <v>59</v>
      </c>
    </row>
    <row r="10" spans="1:3">
      <c r="A10" s="4" t="s">
        <v>754</v>
      </c>
      <c r="B10" s="4" t="s">
        <v>59</v>
      </c>
      <c r="C10" s="4" t="s">
        <v>59</v>
      </c>
    </row>
    <row r="11" spans="1:3">
      <c r="A11" s="4" t="s">
        <v>755</v>
      </c>
      <c r="B11" s="5" t="n">
        <v>201415</v>
      </c>
      <c r="C11" s="5" t="n">
        <v>172386</v>
      </c>
    </row>
    <row r="12" spans="1:3">
      <c r="A12" s="4" t="s">
        <v>748</v>
      </c>
      <c r="B12" s="7" t="n">
        <v>7.14</v>
      </c>
      <c r="C12" s="7" t="n">
        <v>7.5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56</v>
      </c>
      <c r="B1" s="2" t="s">
        <v>757</v>
      </c>
      <c r="C1" s="2" t="s">
        <v>758</v>
      </c>
      <c r="D1" s="2" t="s">
        <v>2</v>
      </c>
      <c r="E1" s="2" t="s">
        <v>85</v>
      </c>
    </row>
    <row r="2" spans="1:5">
      <c r="A2" s="4" t="s">
        <v>759</v>
      </c>
      <c r="C2" s="5" t="n">
        <v>3285550</v>
      </c>
    </row>
    <row r="3" spans="1:5">
      <c r="A3" s="4" t="s">
        <v>760</v>
      </c>
      <c r="C3" s="6" t="n">
        <v>7</v>
      </c>
    </row>
    <row r="4" spans="1:5">
      <c r="A4" s="4" t="s">
        <v>761</v>
      </c>
      <c r="C4" s="7" t="n">
        <v>0.35</v>
      </c>
    </row>
    <row r="5" spans="1:5">
      <c r="A5" s="4" t="s">
        <v>762</v>
      </c>
      <c r="C5" s="6" t="n">
        <v>21300</v>
      </c>
      <c r="D5" s="6" t="n">
        <v>15</v>
      </c>
      <c r="E5" s="6" t="n">
        <v>21316</v>
      </c>
    </row>
    <row r="6" spans="1:5">
      <c r="A6" s="4" t="s">
        <v>763</v>
      </c>
      <c r="D6" s="9" t="n">
        <v>0.055</v>
      </c>
      <c r="E6" s="7" t="n">
        <v>0.05</v>
      </c>
    </row>
    <row r="7" spans="1:5">
      <c r="A7" s="4" t="s">
        <v>763</v>
      </c>
      <c r="D7" s="7" t="n">
        <v>0.05</v>
      </c>
    </row>
    <row r="8" spans="1:5">
      <c r="A8" s="4" t="s">
        <v>764</v>
      </c>
      <c r="D8" s="5" t="n">
        <v>2842</v>
      </c>
      <c r="E8" s="5" t="n">
        <v>1639</v>
      </c>
    </row>
    <row r="9" spans="1:5">
      <c r="A9" s="4" t="s">
        <v>335</v>
      </c>
    </row>
    <row r="10" spans="1:5">
      <c r="A10" s="4" t="s">
        <v>763</v>
      </c>
      <c r="B10" s="9" t="n">
        <v>0.055</v>
      </c>
    </row>
    <row r="11" spans="1:5">
      <c r="A11" s="4" t="s">
        <v>765</v>
      </c>
      <c r="B11" s="4" t="s">
        <v>766</v>
      </c>
    </row>
    <row r="12" spans="1:5">
      <c r="A12" s="4" t="s">
        <v>767</v>
      </c>
      <c r="B12" s="4" t="s">
        <v>768</v>
      </c>
    </row>
    <row r="13" spans="1:5">
      <c r="A13" s="4" t="s">
        <v>769</v>
      </c>
    </row>
    <row r="14" spans="1:5">
      <c r="A14" s="4" t="s">
        <v>770</v>
      </c>
      <c r="E14" s="6" t="n">
        <v>17800</v>
      </c>
    </row>
    <row r="15" spans="1:5">
      <c r="A15" s="4" t="s">
        <v>771</v>
      </c>
    </row>
    <row r="16" spans="1:5">
      <c r="A16" s="4" t="s">
        <v>759</v>
      </c>
      <c r="C16" s="5" t="n">
        <v>42855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36</v>
      </c>
    </row>
    <row r="2" spans="1:3">
      <c r="A2" s="4" t="s">
        <v>773</v>
      </c>
      <c r="B2" s="6" t="n">
        <v>142005000</v>
      </c>
      <c r="C2" s="6" t="n">
        <v>133406000</v>
      </c>
    </row>
    <row r="3" spans="1:3">
      <c r="A3" s="4" t="s">
        <v>774</v>
      </c>
      <c r="B3" s="10" t="n">
        <v>0.1544</v>
      </c>
      <c r="C3" s="10" t="n">
        <v>0.1477</v>
      </c>
    </row>
    <row r="4" spans="1:3">
      <c r="A4" s="4" t="s">
        <v>775</v>
      </c>
      <c r="B4" s="11" t="n">
        <v>0.1</v>
      </c>
      <c r="C4" s="11" t="n">
        <v>0.1</v>
      </c>
    </row>
    <row r="5" spans="1:3">
      <c r="A5" s="4" t="s">
        <v>776</v>
      </c>
      <c r="B5" s="6" t="n">
        <v>131394000</v>
      </c>
      <c r="C5" s="6" t="n">
        <v>123753000</v>
      </c>
    </row>
    <row r="6" spans="1:3">
      <c r="A6" s="4" t="s">
        <v>777</v>
      </c>
      <c r="B6" s="10" t="n">
        <v>0.1429</v>
      </c>
      <c r="C6" s="12" t="n">
        <v>0.137</v>
      </c>
    </row>
    <row r="7" spans="1:3">
      <c r="A7" s="4" t="s">
        <v>778</v>
      </c>
      <c r="B7" s="8" t="n">
        <v>0.08</v>
      </c>
      <c r="C7" s="8" t="n">
        <v>0.08</v>
      </c>
    </row>
    <row r="8" spans="1:3">
      <c r="A8" s="4" t="s">
        <v>779</v>
      </c>
      <c r="B8" s="6" t="n">
        <v>131394000</v>
      </c>
      <c r="C8" s="6" t="n">
        <v>123753000</v>
      </c>
    </row>
    <row r="9" spans="1:3">
      <c r="A9" s="4" t="s">
        <v>780</v>
      </c>
      <c r="B9" s="10" t="n">
        <v>0.1429</v>
      </c>
      <c r="C9" s="12" t="n">
        <v>0.137</v>
      </c>
    </row>
    <row r="10" spans="1:3">
      <c r="A10" s="4" t="s">
        <v>781</v>
      </c>
      <c r="B10" s="4" t="s">
        <v>782</v>
      </c>
      <c r="C10" s="4" t="s">
        <v>782</v>
      </c>
    </row>
    <row r="11" spans="1:3">
      <c r="A11" s="4" t="s">
        <v>783</v>
      </c>
      <c r="B11" s="6" t="n">
        <v>131394000</v>
      </c>
      <c r="C11" s="6" t="n">
        <v>123753000</v>
      </c>
    </row>
    <row r="12" spans="1:3">
      <c r="A12" s="4" t="s">
        <v>784</v>
      </c>
      <c r="B12" s="10" t="n">
        <v>0.1109</v>
      </c>
      <c r="C12" s="10" t="n">
        <v>0.1036</v>
      </c>
    </row>
    <row r="13" spans="1:3">
      <c r="A13" s="4" t="s">
        <v>785</v>
      </c>
      <c r="B13" s="8" t="n">
        <v>0.05</v>
      </c>
      <c r="C13" s="8" t="n">
        <v>0.05</v>
      </c>
    </row>
    <row r="14" spans="1:3">
      <c r="A14" s="4" t="s">
        <v>786</v>
      </c>
      <c r="B14" s="6" t="n">
        <v>919761000</v>
      </c>
      <c r="C14" s="6" t="n">
        <v>903172000</v>
      </c>
    </row>
    <row r="15" spans="1:3">
      <c r="A15" s="4" t="s">
        <v>787</v>
      </c>
      <c r="B15" s="5" t="n">
        <v>1184972000</v>
      </c>
      <c r="C15" s="5" t="n">
        <v>1194789000</v>
      </c>
    </row>
    <row r="16" spans="1:3">
      <c r="A16" s="4" t="s">
        <v>788</v>
      </c>
    </row>
    <row r="17" spans="1:3">
      <c r="A17" s="4" t="s">
        <v>773</v>
      </c>
      <c r="B17" s="6" t="n">
        <v>8000</v>
      </c>
      <c r="C17" s="6" t="n">
        <v>8000</v>
      </c>
    </row>
    <row r="18" spans="1:3">
      <c r="A18" s="4" t="s">
        <v>774</v>
      </c>
      <c r="B18" s="12" t="n">
        <v>0.105</v>
      </c>
      <c r="C18" s="12" t="n">
        <v>0.105</v>
      </c>
    </row>
    <row r="19" spans="1:3">
      <c r="A19" s="4" t="s">
        <v>776</v>
      </c>
      <c r="B19" s="6" t="n">
        <v>6000</v>
      </c>
      <c r="C19" s="6" t="n">
        <v>6000</v>
      </c>
    </row>
    <row r="20" spans="1:3">
      <c r="A20" s="4" t="s">
        <v>777</v>
      </c>
      <c r="B20" s="12" t="n">
        <v>0.08500000000000001</v>
      </c>
      <c r="C20" s="12" t="n">
        <v>0.08500000000000001</v>
      </c>
    </row>
    <row r="21" spans="1:3">
      <c r="A21" s="4" t="s">
        <v>779</v>
      </c>
      <c r="B21" s="6" t="n">
        <v>4500</v>
      </c>
      <c r="C21" s="6" t="n">
        <v>4500</v>
      </c>
    </row>
    <row r="22" spans="1:3">
      <c r="A22" s="4" t="s">
        <v>780</v>
      </c>
      <c r="B22" s="8" t="n">
        <v>0.07000000000000001</v>
      </c>
      <c r="C22" s="8" t="n">
        <v>0.07000000000000001</v>
      </c>
    </row>
    <row r="23" spans="1:3">
      <c r="A23" s="4" t="s">
        <v>783</v>
      </c>
      <c r="B23" s="6" t="n">
        <v>4000</v>
      </c>
      <c r="C23" s="6" t="n">
        <v>4000</v>
      </c>
    </row>
    <row r="24" spans="1:3">
      <c r="A24" s="4" t="s">
        <v>784</v>
      </c>
      <c r="B24" s="8" t="n">
        <v>0.04</v>
      </c>
      <c r="C24" s="8" t="n">
        <v>0.0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89</v>
      </c>
      <c r="B1" s="2" t="s">
        <v>332</v>
      </c>
      <c r="C1" s="2" t="s">
        <v>343</v>
      </c>
    </row>
    <row r="2" spans="1:3">
      <c r="A2" s="4" t="s">
        <v>790</v>
      </c>
      <c r="B2" s="6" t="n">
        <v>294583</v>
      </c>
      <c r="C2" s="6" t="n">
        <v>268971</v>
      </c>
    </row>
    <row r="3" spans="1:3">
      <c r="A3" s="4" t="s">
        <v>791</v>
      </c>
      <c r="B3" s="5" t="n">
        <v>302638</v>
      </c>
      <c r="C3" s="5" t="n">
        <v>272839</v>
      </c>
    </row>
    <row r="4" spans="1:3">
      <c r="A4" s="4" t="s">
        <v>371</v>
      </c>
    </row>
    <row r="5" spans="1:3">
      <c r="A5" s="4" t="s">
        <v>790</v>
      </c>
      <c r="B5" s="5" t="n">
        <v>10000</v>
      </c>
      <c r="C5" s="5" t="n">
        <v>7000</v>
      </c>
    </row>
    <row r="6" spans="1:3">
      <c r="A6" s="4" t="s">
        <v>791</v>
      </c>
      <c r="B6" s="6" t="n">
        <v>9584</v>
      </c>
      <c r="C6" s="6" t="n">
        <v>7182</v>
      </c>
    </row>
    <row r="7" spans="1:3">
      <c r="A7" s="4" t="s">
        <v>792</v>
      </c>
    </row>
    <row r="8" spans="1:3">
      <c r="A8" s="4" t="s">
        <v>793</v>
      </c>
      <c r="B8" s="10" t="n">
        <v>0.0512</v>
      </c>
    </row>
    <row r="9" spans="1:3">
      <c r="A9" s="4" t="s">
        <v>794</v>
      </c>
    </row>
    <row r="10" spans="1:3">
      <c r="A10" s="4" t="s">
        <v>793</v>
      </c>
      <c r="B10" s="10" t="n">
        <v>0.0661999999999999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2</v>
      </c>
      <c r="C1" s="2" t="s">
        <v>36</v>
      </c>
    </row>
    <row r="2" spans="1:3">
      <c r="A2" s="4" t="s">
        <v>41</v>
      </c>
      <c r="B2" s="6" t="n">
        <v>302638</v>
      </c>
      <c r="C2" s="6" t="n">
        <v>272839</v>
      </c>
    </row>
    <row r="3" spans="1:3">
      <c r="A3" s="4" t="s">
        <v>42</v>
      </c>
      <c r="B3" s="5" t="n">
        <v>934</v>
      </c>
      <c r="C3" s="5" t="n">
        <v>920</v>
      </c>
    </row>
    <row r="4" spans="1:3">
      <c r="A4" s="4" t="s">
        <v>651</v>
      </c>
      <c r="B4" s="5" t="n">
        <v>14</v>
      </c>
      <c r="C4" s="4" t="s">
        <v>59</v>
      </c>
    </row>
    <row r="5" spans="1:3">
      <c r="A5" s="4" t="s">
        <v>370</v>
      </c>
    </row>
    <row r="6" spans="1:3">
      <c r="A6" s="4" t="s">
        <v>41</v>
      </c>
      <c r="B6" s="5" t="n">
        <v>149798</v>
      </c>
      <c r="C6" s="5" t="n">
        <v>117763</v>
      </c>
    </row>
    <row r="7" spans="1:3">
      <c r="A7" s="4" t="s">
        <v>381</v>
      </c>
    </row>
    <row r="8" spans="1:3">
      <c r="A8" s="4" t="s">
        <v>41</v>
      </c>
      <c r="B8" s="5" t="n">
        <v>18793</v>
      </c>
      <c r="C8" s="5" t="n">
        <v>18485</v>
      </c>
    </row>
    <row r="9" spans="1:3">
      <c r="A9" s="4" t="s">
        <v>382</v>
      </c>
    </row>
    <row r="10" spans="1:3">
      <c r="A10" s="4" t="s">
        <v>41</v>
      </c>
      <c r="B10" s="5" t="n">
        <v>23765</v>
      </c>
      <c r="C10" s="5" t="n">
        <v>25075</v>
      </c>
    </row>
    <row r="11" spans="1:3">
      <c r="A11" s="4" t="s">
        <v>371</v>
      </c>
    </row>
    <row r="12" spans="1:3">
      <c r="A12" s="4" t="s">
        <v>41</v>
      </c>
      <c r="B12" s="5" t="n">
        <v>9584</v>
      </c>
      <c r="C12" s="5" t="n">
        <v>7182</v>
      </c>
    </row>
    <row r="13" spans="1:3">
      <c r="A13" s="4" t="s">
        <v>367</v>
      </c>
    </row>
    <row r="14" spans="1:3">
      <c r="A14" s="4" t="s">
        <v>41</v>
      </c>
      <c r="B14" s="5" t="n">
        <v>6802</v>
      </c>
      <c r="C14" s="5" t="n">
        <v>5621</v>
      </c>
    </row>
    <row r="15" spans="1:3">
      <c r="A15" s="4" t="s">
        <v>383</v>
      </c>
    </row>
    <row r="16" spans="1:3">
      <c r="A16" s="4" t="s">
        <v>41</v>
      </c>
      <c r="B16" s="5" t="n">
        <v>696</v>
      </c>
      <c r="C16" s="5" t="n">
        <v>696</v>
      </c>
    </row>
    <row r="17" spans="1:3">
      <c r="A17" s="4" t="s">
        <v>796</v>
      </c>
    </row>
    <row r="18" spans="1:3">
      <c r="A18" s="4" t="s">
        <v>41</v>
      </c>
      <c r="B18" s="5" t="n">
        <v>302638</v>
      </c>
      <c r="C18" s="5" t="n">
        <v>272839</v>
      </c>
    </row>
    <row r="19" spans="1:3">
      <c r="A19" s="4" t="s">
        <v>42</v>
      </c>
      <c r="B19" s="5" t="n">
        <v>934</v>
      </c>
      <c r="C19" s="5" t="n">
        <v>920</v>
      </c>
    </row>
    <row r="20" spans="1:3">
      <c r="A20" s="4" t="s">
        <v>52</v>
      </c>
      <c r="B20" s="5" t="n">
        <v>303572</v>
      </c>
      <c r="C20" s="5" t="n">
        <v>273759</v>
      </c>
    </row>
    <row r="21" spans="1:3">
      <c r="A21" s="4" t="s">
        <v>651</v>
      </c>
      <c r="B21" s="5" t="n">
        <v>14</v>
      </c>
    </row>
    <row r="22" spans="1:3">
      <c r="A22" s="4" t="s">
        <v>65</v>
      </c>
      <c r="B22" s="5" t="n">
        <v>14</v>
      </c>
    </row>
    <row r="23" spans="1:3">
      <c r="A23" s="4" t="s">
        <v>797</v>
      </c>
    </row>
    <row r="24" spans="1:3">
      <c r="A24" s="4" t="s">
        <v>41</v>
      </c>
      <c r="B24" s="4" t="s">
        <v>59</v>
      </c>
      <c r="C24" s="4" t="s">
        <v>59</v>
      </c>
    </row>
    <row r="25" spans="1:3">
      <c r="A25" s="4" t="s">
        <v>42</v>
      </c>
      <c r="B25" s="5" t="n">
        <v>934</v>
      </c>
      <c r="C25" s="5" t="n">
        <v>920</v>
      </c>
    </row>
    <row r="26" spans="1:3">
      <c r="A26" s="4" t="s">
        <v>52</v>
      </c>
      <c r="B26" s="5" t="n">
        <v>934</v>
      </c>
      <c r="C26" s="5" t="n">
        <v>920</v>
      </c>
    </row>
    <row r="27" spans="1:3">
      <c r="A27" s="4" t="s">
        <v>651</v>
      </c>
      <c r="B27" s="4" t="s">
        <v>59</v>
      </c>
    </row>
    <row r="28" spans="1:3">
      <c r="A28" s="4" t="s">
        <v>65</v>
      </c>
      <c r="B28" s="4" t="s">
        <v>59</v>
      </c>
    </row>
    <row r="29" spans="1:3">
      <c r="A29" s="4" t="s">
        <v>798</v>
      </c>
    </row>
    <row r="30" spans="1:3">
      <c r="A30" s="4" t="s">
        <v>41</v>
      </c>
      <c r="B30" s="5" t="n">
        <v>294958</v>
      </c>
      <c r="C30" s="5" t="n">
        <v>267689</v>
      </c>
    </row>
    <row r="31" spans="1:3">
      <c r="A31" s="4" t="s">
        <v>42</v>
      </c>
      <c r="B31" s="4" t="s">
        <v>59</v>
      </c>
      <c r="C31" s="4" t="s">
        <v>59</v>
      </c>
    </row>
    <row r="32" spans="1:3">
      <c r="A32" s="4" t="s">
        <v>52</v>
      </c>
      <c r="B32" s="5" t="n">
        <v>294958</v>
      </c>
      <c r="C32" s="5" t="n">
        <v>267689</v>
      </c>
    </row>
    <row r="33" spans="1:3">
      <c r="A33" s="4" t="s">
        <v>651</v>
      </c>
      <c r="B33" s="5" t="n">
        <v>14</v>
      </c>
    </row>
    <row r="34" spans="1:3">
      <c r="A34" s="4" t="s">
        <v>65</v>
      </c>
      <c r="B34" s="5" t="n">
        <v>14</v>
      </c>
    </row>
    <row r="35" spans="1:3">
      <c r="A35" s="4" t="s">
        <v>799</v>
      </c>
    </row>
    <row r="36" spans="1:3">
      <c r="A36" s="4" t="s">
        <v>41</v>
      </c>
      <c r="B36" s="5" t="n">
        <v>7680</v>
      </c>
      <c r="C36" s="5" t="n">
        <v>5150</v>
      </c>
    </row>
    <row r="37" spans="1:3">
      <c r="A37" s="4" t="s">
        <v>42</v>
      </c>
      <c r="B37" s="4" t="s">
        <v>59</v>
      </c>
      <c r="C37" s="4" t="s">
        <v>59</v>
      </c>
    </row>
    <row r="38" spans="1:3">
      <c r="A38" s="4" t="s">
        <v>52</v>
      </c>
      <c r="B38" s="5" t="n">
        <v>7680</v>
      </c>
      <c r="C38" s="5" t="n">
        <v>5150</v>
      </c>
    </row>
    <row r="39" spans="1:3">
      <c r="A39" s="4" t="s">
        <v>651</v>
      </c>
      <c r="B39" s="4" t="s">
        <v>59</v>
      </c>
    </row>
    <row r="40" spans="1:3">
      <c r="A40" s="4" t="s">
        <v>65</v>
      </c>
      <c r="B40" s="4" t="s">
        <v>59</v>
      </c>
    </row>
    <row r="41" spans="1:3">
      <c r="A41" s="4" t="s">
        <v>800</v>
      </c>
    </row>
    <row r="42" spans="1:3">
      <c r="A42" s="4" t="s">
        <v>41</v>
      </c>
      <c r="B42" s="5" t="n">
        <v>149798</v>
      </c>
      <c r="C42" s="5" t="n">
        <v>117763</v>
      </c>
    </row>
    <row r="43" spans="1:3">
      <c r="A43" s="4" t="s">
        <v>801</v>
      </c>
    </row>
    <row r="44" spans="1:3">
      <c r="A44" s="4" t="s">
        <v>41</v>
      </c>
      <c r="B44" s="4" t="s">
        <v>59</v>
      </c>
      <c r="C44" s="4" t="s">
        <v>59</v>
      </c>
    </row>
    <row r="45" spans="1:3">
      <c r="A45" s="4" t="s">
        <v>802</v>
      </c>
    </row>
    <row r="46" spans="1:3">
      <c r="A46" s="4" t="s">
        <v>41</v>
      </c>
      <c r="B46" s="5" t="n">
        <v>149798</v>
      </c>
      <c r="C46" s="5" t="n">
        <v>117763</v>
      </c>
    </row>
    <row r="47" spans="1:3">
      <c r="A47" s="4" t="s">
        <v>803</v>
      </c>
    </row>
    <row r="48" spans="1:3">
      <c r="A48" s="4" t="s">
        <v>41</v>
      </c>
      <c r="B48" s="4" t="s">
        <v>59</v>
      </c>
      <c r="C48" s="4" t="s">
        <v>59</v>
      </c>
    </row>
    <row r="49" spans="1:3">
      <c r="A49" s="4" t="s">
        <v>804</v>
      </c>
    </row>
    <row r="50" spans="1:3">
      <c r="A50" s="4" t="s">
        <v>41</v>
      </c>
      <c r="B50" s="5" t="n">
        <v>79211</v>
      </c>
      <c r="C50" s="5" t="n">
        <v>80294</v>
      </c>
    </row>
    <row r="51" spans="1:3">
      <c r="A51" s="4" t="s">
        <v>805</v>
      </c>
    </row>
    <row r="52" spans="1:3">
      <c r="A52" s="4" t="s">
        <v>41</v>
      </c>
      <c r="B52" s="4" t="s">
        <v>59</v>
      </c>
      <c r="C52" s="4" t="s">
        <v>59</v>
      </c>
    </row>
    <row r="53" spans="1:3">
      <c r="A53" s="4" t="s">
        <v>806</v>
      </c>
    </row>
    <row r="54" spans="1:3">
      <c r="A54" s="4" t="s">
        <v>41</v>
      </c>
      <c r="B54" s="5" t="n">
        <v>79211</v>
      </c>
      <c r="C54" s="5" t="n">
        <v>80294</v>
      </c>
    </row>
    <row r="55" spans="1:3">
      <c r="A55" s="4" t="s">
        <v>807</v>
      </c>
    </row>
    <row r="56" spans="1:3">
      <c r="A56" s="4" t="s">
        <v>41</v>
      </c>
      <c r="B56" s="4" t="s">
        <v>59</v>
      </c>
      <c r="C56" s="4" t="s">
        <v>59</v>
      </c>
    </row>
    <row r="57" spans="1:3">
      <c r="A57" s="4" t="s">
        <v>808</v>
      </c>
    </row>
    <row r="58" spans="1:3">
      <c r="A58" s="4" t="s">
        <v>41</v>
      </c>
      <c r="B58" s="5" t="n">
        <v>13989</v>
      </c>
      <c r="C58" s="5" t="n">
        <v>17723</v>
      </c>
    </row>
    <row r="59" spans="1:3">
      <c r="A59" s="4" t="s">
        <v>809</v>
      </c>
    </row>
    <row r="60" spans="1:3">
      <c r="A60" s="4" t="s">
        <v>41</v>
      </c>
      <c r="B60" s="4" t="s">
        <v>59</v>
      </c>
      <c r="C60" s="4" t="s">
        <v>59</v>
      </c>
    </row>
    <row r="61" spans="1:3">
      <c r="A61" s="4" t="s">
        <v>810</v>
      </c>
    </row>
    <row r="62" spans="1:3">
      <c r="A62" s="4" t="s">
        <v>41</v>
      </c>
      <c r="B62" s="5" t="n">
        <v>13989</v>
      </c>
      <c r="C62" s="5" t="n">
        <v>17723</v>
      </c>
    </row>
    <row r="63" spans="1:3">
      <c r="A63" s="4" t="s">
        <v>811</v>
      </c>
    </row>
    <row r="64" spans="1:3">
      <c r="A64" s="4" t="s">
        <v>41</v>
      </c>
      <c r="B64" s="4" t="s">
        <v>59</v>
      </c>
      <c r="C64" s="4" t="s">
        <v>59</v>
      </c>
    </row>
    <row r="65" spans="1:3">
      <c r="A65" s="4" t="s">
        <v>812</v>
      </c>
    </row>
    <row r="66" spans="1:3">
      <c r="A66" s="4" t="s">
        <v>41</v>
      </c>
      <c r="B66" s="5" t="n">
        <v>18793</v>
      </c>
      <c r="C66" s="5" t="n">
        <v>18485</v>
      </c>
    </row>
    <row r="67" spans="1:3">
      <c r="A67" s="4" t="s">
        <v>813</v>
      </c>
    </row>
    <row r="68" spans="1:3">
      <c r="A68" s="4" t="s">
        <v>41</v>
      </c>
      <c r="B68" s="4" t="s">
        <v>59</v>
      </c>
      <c r="C68" s="4" t="s">
        <v>59</v>
      </c>
    </row>
    <row r="69" spans="1:3">
      <c r="A69" s="4" t="s">
        <v>814</v>
      </c>
    </row>
    <row r="70" spans="1:3">
      <c r="A70" s="4" t="s">
        <v>41</v>
      </c>
      <c r="B70" s="5" t="n">
        <v>18793</v>
      </c>
      <c r="C70" s="5" t="n">
        <v>18485</v>
      </c>
    </row>
    <row r="71" spans="1:3">
      <c r="A71" s="4" t="s">
        <v>815</v>
      </c>
    </row>
    <row r="72" spans="1:3">
      <c r="A72" s="4" t="s">
        <v>41</v>
      </c>
      <c r="B72" s="4" t="s">
        <v>59</v>
      </c>
      <c r="C72" s="4" t="s">
        <v>59</v>
      </c>
    </row>
    <row r="73" spans="1:3">
      <c r="A73" s="4" t="s">
        <v>816</v>
      </c>
    </row>
    <row r="74" spans="1:3">
      <c r="A74" s="4" t="s">
        <v>41</v>
      </c>
      <c r="B74" s="5" t="n">
        <v>23765</v>
      </c>
      <c r="C74" s="5" t="n">
        <v>25075</v>
      </c>
    </row>
    <row r="75" spans="1:3">
      <c r="A75" s="4" t="s">
        <v>817</v>
      </c>
    </row>
    <row r="76" spans="1:3">
      <c r="A76" s="4" t="s">
        <v>41</v>
      </c>
      <c r="B76" s="4" t="s">
        <v>59</v>
      </c>
      <c r="C76" s="4" t="s">
        <v>59</v>
      </c>
    </row>
    <row r="77" spans="1:3">
      <c r="A77" s="4" t="s">
        <v>818</v>
      </c>
    </row>
    <row r="78" spans="1:3">
      <c r="A78" s="4" t="s">
        <v>41</v>
      </c>
      <c r="B78" s="5" t="n">
        <v>23765</v>
      </c>
      <c r="C78" s="5" t="n">
        <v>25075</v>
      </c>
    </row>
    <row r="79" spans="1:3">
      <c r="A79" s="4" t="s">
        <v>819</v>
      </c>
    </row>
    <row r="80" spans="1:3">
      <c r="A80" s="4" t="s">
        <v>41</v>
      </c>
      <c r="B80" s="4" t="s">
        <v>59</v>
      </c>
      <c r="C80" s="4" t="s">
        <v>59</v>
      </c>
    </row>
    <row r="81" spans="1:3">
      <c r="A81" s="4" t="s">
        <v>820</v>
      </c>
    </row>
    <row r="82" spans="1:3">
      <c r="A82" s="4" t="s">
        <v>41</v>
      </c>
      <c r="B82" s="5" t="n">
        <v>9584</v>
      </c>
      <c r="C82" s="5" t="n">
        <v>7182</v>
      </c>
    </row>
    <row r="83" spans="1:3">
      <c r="A83" s="4" t="s">
        <v>821</v>
      </c>
    </row>
    <row r="84" spans="1:3">
      <c r="A84" s="4" t="s">
        <v>41</v>
      </c>
      <c r="B84" s="4" t="s">
        <v>59</v>
      </c>
      <c r="C84" s="4" t="s">
        <v>59</v>
      </c>
    </row>
    <row r="85" spans="1:3">
      <c r="A85" s="4" t="s">
        <v>822</v>
      </c>
    </row>
    <row r="86" spans="1:3">
      <c r="A86" s="4" t="s">
        <v>41</v>
      </c>
      <c r="B86" s="5" t="n">
        <v>1904</v>
      </c>
      <c r="C86" s="5" t="n">
        <v>2032</v>
      </c>
    </row>
    <row r="87" spans="1:3">
      <c r="A87" s="4" t="s">
        <v>823</v>
      </c>
    </row>
    <row r="88" spans="1:3">
      <c r="A88" s="4" t="s">
        <v>41</v>
      </c>
      <c r="B88" s="5" t="n">
        <v>7680</v>
      </c>
      <c r="C88" s="5" t="n">
        <v>5150</v>
      </c>
    </row>
    <row r="89" spans="1:3">
      <c r="A89" s="4" t="s">
        <v>824</v>
      </c>
    </row>
    <row r="90" spans="1:3">
      <c r="A90" s="4" t="s">
        <v>41</v>
      </c>
      <c r="B90" s="5" t="n">
        <v>6802</v>
      </c>
      <c r="C90" s="5" t="n">
        <v>5621</v>
      </c>
    </row>
    <row r="91" spans="1:3">
      <c r="A91" s="4" t="s">
        <v>825</v>
      </c>
    </row>
    <row r="92" spans="1:3">
      <c r="A92" s="4" t="s">
        <v>41</v>
      </c>
      <c r="B92" s="4" t="s">
        <v>59</v>
      </c>
      <c r="C92" s="4" t="s">
        <v>59</v>
      </c>
    </row>
    <row r="93" spans="1:3">
      <c r="A93" s="4" t="s">
        <v>826</v>
      </c>
    </row>
    <row r="94" spans="1:3">
      <c r="A94" s="4" t="s">
        <v>41</v>
      </c>
      <c r="B94" s="5" t="n">
        <v>6802</v>
      </c>
      <c r="C94" s="5" t="n">
        <v>5621</v>
      </c>
    </row>
    <row r="95" spans="1:3">
      <c r="A95" s="4" t="s">
        <v>827</v>
      </c>
    </row>
    <row r="96" spans="1:3">
      <c r="A96" s="4" t="s">
        <v>41</v>
      </c>
      <c r="B96" s="4" t="s">
        <v>59</v>
      </c>
      <c r="C96" s="4" t="s">
        <v>59</v>
      </c>
    </row>
    <row r="97" spans="1:3">
      <c r="A97" s="4" t="s">
        <v>828</v>
      </c>
    </row>
    <row r="98" spans="1:3">
      <c r="A98" s="4" t="s">
        <v>41</v>
      </c>
      <c r="B98" s="5" t="n">
        <v>696</v>
      </c>
      <c r="C98" s="5" t="n">
        <v>696</v>
      </c>
    </row>
    <row r="99" spans="1:3">
      <c r="A99" s="4" t="s">
        <v>829</v>
      </c>
    </row>
    <row r="100" spans="1:3">
      <c r="A100" s="4" t="s">
        <v>41</v>
      </c>
      <c r="B100" s="4" t="s">
        <v>59</v>
      </c>
      <c r="C100" s="4" t="s">
        <v>59</v>
      </c>
    </row>
    <row r="101" spans="1:3">
      <c r="A101" s="4" t="s">
        <v>830</v>
      </c>
    </row>
    <row r="102" spans="1:3">
      <c r="A102" s="4" t="s">
        <v>41</v>
      </c>
      <c r="B102" s="5" t="n">
        <v>696</v>
      </c>
      <c r="C102" s="5" t="n">
        <v>696</v>
      </c>
    </row>
    <row r="103" spans="1:3">
      <c r="A103" s="4" t="s">
        <v>831</v>
      </c>
    </row>
    <row r="104" spans="1:3">
      <c r="A104" s="4" t="s">
        <v>41</v>
      </c>
      <c r="B104" s="4" t="s">
        <v>59</v>
      </c>
      <c r="C104" s="4" t="s">
        <v>5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2</v>
      </c>
      <c r="B1" s="2" t="s">
        <v>1</v>
      </c>
    </row>
    <row r="2" spans="1:3">
      <c r="B2" s="2" t="s">
        <v>2</v>
      </c>
      <c r="C2" s="2" t="s">
        <v>85</v>
      </c>
    </row>
    <row r="3" spans="1:3">
      <c r="A3" s="4" t="s">
        <v>453</v>
      </c>
      <c r="B3" s="6" t="n">
        <v>5150</v>
      </c>
      <c r="C3" s="6" t="n">
        <v>3929</v>
      </c>
    </row>
    <row r="4" spans="1:3">
      <c r="A4" s="4" t="s">
        <v>833</v>
      </c>
      <c r="B4" s="5" t="n">
        <v>3000</v>
      </c>
      <c r="C4" s="4" t="s">
        <v>59</v>
      </c>
    </row>
    <row r="5" spans="1:3">
      <c r="A5" s="4" t="s">
        <v>834</v>
      </c>
      <c r="B5" s="4" t="s">
        <v>59</v>
      </c>
      <c r="C5" s="4" t="s">
        <v>59</v>
      </c>
    </row>
    <row r="6" spans="1:3">
      <c r="A6" s="4" t="s">
        <v>835</v>
      </c>
      <c r="B6" s="4" t="s">
        <v>59</v>
      </c>
      <c r="C6" s="4" t="s">
        <v>59</v>
      </c>
    </row>
    <row r="7" spans="1:3">
      <c r="A7" s="4" t="s">
        <v>836</v>
      </c>
      <c r="B7" s="4" t="s">
        <v>59</v>
      </c>
      <c r="C7" s="4" t="s">
        <v>59</v>
      </c>
    </row>
    <row r="8" spans="1:3">
      <c r="A8" s="4" t="s">
        <v>837</v>
      </c>
      <c r="B8" s="5" t="n">
        <v>-470</v>
      </c>
      <c r="C8" s="5" t="n">
        <v>41</v>
      </c>
    </row>
    <row r="9" spans="1:3">
      <c r="A9" s="4" t="s">
        <v>453</v>
      </c>
      <c r="B9" s="6" t="n">
        <v>7680</v>
      </c>
      <c r="C9" s="6" t="n">
        <v>39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85</v>
      </c>
    </row>
    <row r="3" spans="1:3">
      <c r="A3" s="4" t="s">
        <v>170</v>
      </c>
      <c r="B3" s="9" t="n">
        <v>0.055</v>
      </c>
      <c r="C3" s="7" t="n">
        <v>0.05</v>
      </c>
    </row>
    <row r="4" spans="1:3">
      <c r="A4" s="4" t="s">
        <v>171</v>
      </c>
      <c r="B4" s="6" t="n">
        <v>876</v>
      </c>
      <c r="C4" s="6" t="n">
        <v>94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38</v>
      </c>
      <c r="B1" s="2" t="s">
        <v>1</v>
      </c>
      <c r="C1" s="2" t="s">
        <v>338</v>
      </c>
    </row>
    <row r="2" spans="1:3">
      <c r="B2" s="2" t="s">
        <v>2</v>
      </c>
      <c r="C2" s="2" t="s">
        <v>36</v>
      </c>
    </row>
    <row r="3" spans="1:3">
      <c r="A3" s="4" t="s">
        <v>606</v>
      </c>
      <c r="B3" s="6" t="n">
        <v>15125</v>
      </c>
      <c r="C3" s="6" t="n">
        <v>15786</v>
      </c>
    </row>
    <row r="4" spans="1:3">
      <c r="A4" s="4" t="s">
        <v>605</v>
      </c>
      <c r="B4" s="5" t="n">
        <v>423</v>
      </c>
      <c r="C4" s="5" t="n">
        <v>473</v>
      </c>
    </row>
    <row r="5" spans="1:3">
      <c r="A5" s="4" t="s">
        <v>839</v>
      </c>
    </row>
    <row r="6" spans="1:3">
      <c r="A6" s="4" t="s">
        <v>606</v>
      </c>
      <c r="B6" s="5" t="n">
        <v>7142</v>
      </c>
      <c r="C6" s="5" t="n">
        <v>7721</v>
      </c>
    </row>
    <row r="7" spans="1:3">
      <c r="A7" s="4" t="s">
        <v>605</v>
      </c>
      <c r="B7" s="5" t="n">
        <v>354</v>
      </c>
      <c r="C7" s="5" t="n">
        <v>376</v>
      </c>
    </row>
    <row r="8" spans="1:3">
      <c r="A8" s="4" t="s">
        <v>840</v>
      </c>
      <c r="B8" s="6" t="n">
        <v>6788</v>
      </c>
      <c r="C8" s="6" t="n">
        <v>7345</v>
      </c>
    </row>
    <row r="9" spans="1:3">
      <c r="A9" s="4" t="s">
        <v>841</v>
      </c>
      <c r="C9" s="4" t="s">
        <v>842</v>
      </c>
    </row>
    <row r="10" spans="1:3">
      <c r="A10" s="4" t="s">
        <v>843</v>
      </c>
    </row>
    <row r="11" spans="1:3">
      <c r="A11" s="4" t="s">
        <v>841</v>
      </c>
      <c r="B11" s="4" t="s">
        <v>842</v>
      </c>
    </row>
    <row r="12" spans="1:3">
      <c r="A12" s="4" t="s">
        <v>844</v>
      </c>
    </row>
    <row r="13" spans="1:3">
      <c r="A13" s="4" t="s">
        <v>606</v>
      </c>
      <c r="C13" s="6" t="n">
        <v>289</v>
      </c>
    </row>
    <row r="14" spans="1:3">
      <c r="A14" s="4" t="s">
        <v>605</v>
      </c>
      <c r="C14" s="4" t="s">
        <v>59</v>
      </c>
    </row>
    <row r="15" spans="1:3">
      <c r="A15" s="4" t="s">
        <v>840</v>
      </c>
      <c r="C15" s="6" t="n">
        <v>289</v>
      </c>
    </row>
    <row r="16" spans="1:3">
      <c r="A16" s="4" t="s">
        <v>841</v>
      </c>
      <c r="C16" s="4" t="s">
        <v>842</v>
      </c>
    </row>
    <row r="17" spans="1:3">
      <c r="A17" s="4" t="s">
        <v>845</v>
      </c>
    </row>
    <row r="18" spans="1:3">
      <c r="A18" s="4" t="s">
        <v>606</v>
      </c>
      <c r="B18" s="6" t="n">
        <v>7983</v>
      </c>
      <c r="C18" s="6" t="n">
        <v>8065</v>
      </c>
    </row>
    <row r="19" spans="1:3">
      <c r="A19" s="4" t="s">
        <v>605</v>
      </c>
      <c r="B19" s="5" t="n">
        <v>69</v>
      </c>
      <c r="C19" s="5" t="n">
        <v>97</v>
      </c>
    </row>
    <row r="20" spans="1:3">
      <c r="A20" s="4" t="s">
        <v>840</v>
      </c>
      <c r="B20" s="6" t="n">
        <v>7914</v>
      </c>
      <c r="C20" s="6" t="n">
        <v>7968</v>
      </c>
    </row>
    <row r="21" spans="1:3">
      <c r="A21" s="4" t="s">
        <v>846</v>
      </c>
    </row>
    <row r="22" spans="1:3">
      <c r="A22" s="4" t="s">
        <v>847</v>
      </c>
      <c r="B22" s="4" t="s">
        <v>848</v>
      </c>
      <c r="C22" s="4" t="s">
        <v>848</v>
      </c>
    </row>
    <row r="23" spans="1:3">
      <c r="A23" s="4" t="s">
        <v>849</v>
      </c>
    </row>
    <row r="24" spans="1:3">
      <c r="A24" s="4" t="s">
        <v>847</v>
      </c>
      <c r="B24" s="4" t="s">
        <v>850</v>
      </c>
      <c r="C24" s="4" t="s">
        <v>85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1</v>
      </c>
      <c r="B1" s="2" t="s">
        <v>2</v>
      </c>
      <c r="C1" s="2" t="s">
        <v>36</v>
      </c>
    </row>
    <row r="2" spans="1:3">
      <c r="A2" s="4" t="s">
        <v>852</v>
      </c>
      <c r="B2" s="6" t="n">
        <v>302638</v>
      </c>
      <c r="C2" s="6" t="n">
        <v>272839</v>
      </c>
    </row>
    <row r="3" spans="1:3">
      <c r="A3" s="4" t="s">
        <v>42</v>
      </c>
      <c r="B3" s="5" t="n">
        <v>934</v>
      </c>
      <c r="C3" s="5" t="n">
        <v>920</v>
      </c>
    </row>
    <row r="4" spans="1:3">
      <c r="A4" s="4" t="s">
        <v>651</v>
      </c>
      <c r="B4" s="5" t="n">
        <v>14</v>
      </c>
      <c r="C4" s="4" t="s">
        <v>59</v>
      </c>
    </row>
    <row r="5" spans="1:3">
      <c r="A5" s="4" t="s">
        <v>853</v>
      </c>
    </row>
    <row r="6" spans="1:3">
      <c r="A6" s="4" t="s">
        <v>852</v>
      </c>
      <c r="B6" s="5" t="n">
        <v>302638</v>
      </c>
      <c r="C6" s="5" t="n">
        <v>272839</v>
      </c>
    </row>
    <row r="7" spans="1:3">
      <c r="A7" s="4" t="s">
        <v>854</v>
      </c>
    </row>
    <row r="8" spans="1:3">
      <c r="A8" s="4" t="s">
        <v>855</v>
      </c>
      <c r="B8" s="5" t="n">
        <v>45547</v>
      </c>
      <c r="C8" s="5" t="n">
        <v>34565</v>
      </c>
    </row>
    <row r="9" spans="1:3">
      <c r="A9" s="4" t="s">
        <v>42</v>
      </c>
      <c r="B9" s="5" t="n">
        <v>934</v>
      </c>
      <c r="C9" s="5" t="n">
        <v>920</v>
      </c>
    </row>
    <row r="10" spans="1:3">
      <c r="A10" s="4" t="s">
        <v>856</v>
      </c>
    </row>
    <row r="11" spans="1:3">
      <c r="A11" s="4" t="s">
        <v>857</v>
      </c>
      <c r="B11" s="5" t="n">
        <v>4224</v>
      </c>
      <c r="C11" s="5" t="n">
        <v>3804</v>
      </c>
    </row>
    <row r="12" spans="1:3">
      <c r="A12" s="4" t="s">
        <v>44</v>
      </c>
      <c r="B12" s="5" t="n">
        <v>470</v>
      </c>
      <c r="C12" s="5" t="n">
        <v>1061</v>
      </c>
    </row>
    <row r="13" spans="1:3">
      <c r="A13" s="4" t="s">
        <v>47</v>
      </c>
      <c r="B13" s="5" t="n">
        <v>3387</v>
      </c>
      <c r="C13" s="5" t="n">
        <v>3234</v>
      </c>
    </row>
    <row r="14" spans="1:3">
      <c r="A14" s="4" t="s">
        <v>858</v>
      </c>
      <c r="B14" s="5" t="n">
        <v>1001562</v>
      </c>
      <c r="C14" s="5" t="n">
        <v>1001709</v>
      </c>
    </row>
    <row r="15" spans="1:3">
      <c r="A15" s="4" t="s">
        <v>859</v>
      </c>
      <c r="B15" s="5" t="n">
        <v>98244</v>
      </c>
      <c r="C15" s="5" t="n">
        <v>57219</v>
      </c>
    </row>
    <row r="16" spans="1:3">
      <c r="A16" s="4" t="s">
        <v>63</v>
      </c>
      <c r="B16" s="5" t="n">
        <v>261</v>
      </c>
      <c r="C16" s="5" t="n">
        <v>258</v>
      </c>
    </row>
    <row r="17" spans="1:3">
      <c r="A17" s="4" t="s">
        <v>651</v>
      </c>
      <c r="B17" s="5" t="n">
        <v>14</v>
      </c>
      <c r="C17" s="4" t="s">
        <v>59</v>
      </c>
    </row>
    <row r="18" spans="1:3">
      <c r="A18" s="4" t="s">
        <v>860</v>
      </c>
    </row>
    <row r="19" spans="1:3">
      <c r="A19" s="4" t="s">
        <v>447</v>
      </c>
      <c r="B19" s="5" t="n">
        <v>825028</v>
      </c>
      <c r="C19" s="5" t="n">
        <v>819529</v>
      </c>
    </row>
    <row r="20" spans="1:3">
      <c r="A20" s="4" t="s">
        <v>861</v>
      </c>
      <c r="B20" s="5" t="n">
        <v>1658</v>
      </c>
      <c r="C20" s="5" t="n">
        <v>1658</v>
      </c>
    </row>
    <row r="21" spans="1:3">
      <c r="A21" s="4" t="s">
        <v>862</v>
      </c>
      <c r="B21" s="5" t="n">
        <v>338</v>
      </c>
      <c r="C21" s="5" t="n">
        <v>356</v>
      </c>
    </row>
    <row r="22" spans="1:3">
      <c r="A22" s="4" t="s">
        <v>863</v>
      </c>
    </row>
    <row r="23" spans="1:3">
      <c r="A23" s="4" t="s">
        <v>852</v>
      </c>
      <c r="B23" s="5" t="n">
        <v>302638</v>
      </c>
      <c r="C23" s="5" t="n">
        <v>272839</v>
      </c>
    </row>
    <row r="24" spans="1:3">
      <c r="A24" s="4" t="s">
        <v>864</v>
      </c>
    </row>
    <row r="25" spans="1:3">
      <c r="A25" s="4" t="s">
        <v>855</v>
      </c>
      <c r="B25" s="5" t="n">
        <v>45547</v>
      </c>
      <c r="C25" s="5" t="n">
        <v>34565</v>
      </c>
    </row>
    <row r="26" spans="1:3">
      <c r="A26" s="4" t="s">
        <v>42</v>
      </c>
      <c r="B26" s="5" t="n">
        <v>934</v>
      </c>
      <c r="C26" s="5" t="n">
        <v>920</v>
      </c>
    </row>
    <row r="27" spans="1:3">
      <c r="A27" s="4" t="s">
        <v>865</v>
      </c>
    </row>
    <row r="28" spans="1:3">
      <c r="A28" s="4" t="s">
        <v>857</v>
      </c>
      <c r="B28" s="5" t="n">
        <v>4224</v>
      </c>
      <c r="C28" s="5" t="n">
        <v>3804</v>
      </c>
    </row>
    <row r="29" spans="1:3">
      <c r="A29" s="4" t="s">
        <v>44</v>
      </c>
      <c r="B29" s="5" t="n">
        <v>470</v>
      </c>
      <c r="C29" s="5" t="n">
        <v>1061</v>
      </c>
    </row>
    <row r="30" spans="1:3">
      <c r="A30" s="4" t="s">
        <v>47</v>
      </c>
      <c r="B30" s="5" t="n">
        <v>3387</v>
      </c>
      <c r="C30" s="5" t="n">
        <v>3234</v>
      </c>
    </row>
    <row r="31" spans="1:3">
      <c r="A31" s="4" t="s">
        <v>858</v>
      </c>
      <c r="B31" s="5" t="n">
        <v>1003411</v>
      </c>
      <c r="C31" s="5" t="n">
        <v>1001829</v>
      </c>
    </row>
    <row r="32" spans="1:3">
      <c r="A32" s="4" t="s">
        <v>859</v>
      </c>
      <c r="B32" s="5" t="n">
        <v>98626</v>
      </c>
      <c r="C32" s="5" t="n">
        <v>57234</v>
      </c>
    </row>
    <row r="33" spans="1:3">
      <c r="A33" s="4" t="s">
        <v>63</v>
      </c>
      <c r="B33" s="5" t="n">
        <v>261</v>
      </c>
      <c r="C33" s="5" t="n">
        <v>258</v>
      </c>
    </row>
    <row r="34" spans="1:3">
      <c r="A34" s="4" t="s">
        <v>651</v>
      </c>
      <c r="B34" s="5" t="n">
        <v>14</v>
      </c>
      <c r="C34" s="4" t="s">
        <v>59</v>
      </c>
    </row>
    <row r="35" spans="1:3">
      <c r="A35" s="4" t="s">
        <v>866</v>
      </c>
    </row>
    <row r="36" spans="1:3">
      <c r="A36" s="4" t="s">
        <v>447</v>
      </c>
      <c r="B36" s="5" t="n">
        <v>815991</v>
      </c>
      <c r="C36" s="5" t="n">
        <v>810074</v>
      </c>
    </row>
    <row r="37" spans="1:3">
      <c r="A37" s="4" t="s">
        <v>861</v>
      </c>
      <c r="B37" s="5" t="n">
        <v>1658</v>
      </c>
      <c r="C37" s="5" t="n">
        <v>1658</v>
      </c>
    </row>
    <row r="38" spans="1:3">
      <c r="A38" s="4" t="s">
        <v>862</v>
      </c>
      <c r="B38" s="6" t="n">
        <v>805</v>
      </c>
      <c r="C38" s="6" t="n">
        <v>79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7</v>
      </c>
      <c r="B1" s="2" t="s">
        <v>1</v>
      </c>
    </row>
    <row r="2" spans="1:3">
      <c r="B2" s="2" t="s">
        <v>2</v>
      </c>
      <c r="C2" s="2" t="s">
        <v>85</v>
      </c>
    </row>
    <row r="3" spans="1:3">
      <c r="A3" s="4" t="s">
        <v>130</v>
      </c>
      <c r="B3" s="6" t="n">
        <v>2063</v>
      </c>
      <c r="C3" s="6" t="n">
        <v>2635</v>
      </c>
    </row>
    <row r="4" spans="1:3">
      <c r="A4" s="4" t="s">
        <v>136</v>
      </c>
      <c r="B4" s="5" t="n">
        <v>20172498</v>
      </c>
      <c r="C4" s="5" t="n">
        <v>18720502</v>
      </c>
    </row>
    <row r="5" spans="1:3">
      <c r="A5" s="4" t="s">
        <v>868</v>
      </c>
      <c r="B5" s="5" t="n">
        <v>4067</v>
      </c>
      <c r="C5" s="5" t="n">
        <v>13150</v>
      </c>
    </row>
    <row r="6" spans="1:3">
      <c r="A6" s="4" t="s">
        <v>869</v>
      </c>
      <c r="B6" s="5" t="n">
        <v>20176565</v>
      </c>
      <c r="C6" s="5" t="n">
        <v>18733652</v>
      </c>
    </row>
    <row r="7" spans="1:3">
      <c r="A7" s="4" t="s">
        <v>132</v>
      </c>
      <c r="B7" s="7" t="n">
        <v>0.1</v>
      </c>
      <c r="C7" s="7" t="n">
        <v>0.14</v>
      </c>
    </row>
    <row r="8" spans="1:3">
      <c r="A8" s="4" t="s">
        <v>133</v>
      </c>
      <c r="B8" s="7" t="n">
        <v>0.1</v>
      </c>
      <c r="C8" s="7" t="n">
        <v>0.1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0</v>
      </c>
      <c r="B1" s="2" t="s">
        <v>1</v>
      </c>
    </row>
    <row r="2" spans="1:3">
      <c r="B2" s="2" t="s">
        <v>2</v>
      </c>
      <c r="C2" s="2" t="s">
        <v>85</v>
      </c>
    </row>
    <row r="3" spans="1:3">
      <c r="A3" s="4" t="s">
        <v>143</v>
      </c>
      <c r="B3" s="6" t="n">
        <v>-149</v>
      </c>
      <c r="C3" s="6" t="n">
        <v>-160</v>
      </c>
    </row>
    <row r="4" spans="1:3">
      <c r="A4" s="4" t="s">
        <v>129</v>
      </c>
      <c r="B4" s="5" t="n">
        <v>452</v>
      </c>
      <c r="C4" s="5" t="n">
        <v>555</v>
      </c>
    </row>
    <row r="5" spans="1:3">
      <c r="A5" s="4" t="s">
        <v>142</v>
      </c>
      <c r="B5" s="5" t="n">
        <v>117</v>
      </c>
      <c r="C5" s="5" t="n">
        <v>126</v>
      </c>
    </row>
    <row r="6" spans="1:3">
      <c r="A6" s="4" t="s">
        <v>871</v>
      </c>
    </row>
    <row r="7" spans="1:3">
      <c r="A7" s="4" t="s">
        <v>143</v>
      </c>
      <c r="B7" s="5" t="n">
        <v>-149</v>
      </c>
      <c r="C7" s="5" t="n">
        <v>-160</v>
      </c>
    </row>
    <row r="8" spans="1:3">
      <c r="A8" s="4" t="s">
        <v>129</v>
      </c>
      <c r="B8" s="5" t="n">
        <v>32</v>
      </c>
      <c r="C8" s="5" t="n">
        <v>34</v>
      </c>
    </row>
    <row r="9" spans="1:3">
      <c r="A9" s="4" t="s">
        <v>142</v>
      </c>
      <c r="B9" s="6" t="n">
        <v>-117</v>
      </c>
      <c r="C9" s="6" t="n">
        <v>-12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2</v>
      </c>
      <c r="B1" s="2" t="s">
        <v>1</v>
      </c>
    </row>
    <row r="2" spans="1:3">
      <c r="B2" s="2" t="s">
        <v>2</v>
      </c>
      <c r="C2" s="2" t="s">
        <v>85</v>
      </c>
    </row>
    <row r="3" spans="1:3">
      <c r="A3" s="4" t="s">
        <v>873</v>
      </c>
      <c r="B3" s="6" t="n">
        <v>133607</v>
      </c>
      <c r="C3" s="6" t="n">
        <v>97219</v>
      </c>
    </row>
    <row r="4" spans="1:3">
      <c r="A4" s="4" t="s">
        <v>145</v>
      </c>
      <c r="B4" s="5" t="n">
        <v>3295</v>
      </c>
      <c r="C4" s="5" t="n">
        <v>3551</v>
      </c>
    </row>
    <row r="5" spans="1:3">
      <c r="A5" s="4" t="s">
        <v>873</v>
      </c>
      <c r="B5" s="5" t="n">
        <v>137932</v>
      </c>
      <c r="C5" s="5" t="n">
        <v>123782</v>
      </c>
    </row>
    <row r="6" spans="1:3">
      <c r="A6" s="4" t="s">
        <v>151</v>
      </c>
    </row>
    <row r="7" spans="1:3">
      <c r="A7" s="4" t="s">
        <v>873</v>
      </c>
      <c r="B7" s="5" t="n">
        <v>3056</v>
      </c>
      <c r="C7" s="5" t="n">
        <v>-4540</v>
      </c>
    </row>
    <row r="8" spans="1:3">
      <c r="A8" s="4" t="s">
        <v>874</v>
      </c>
      <c r="B8" s="5" t="n">
        <v>3412</v>
      </c>
      <c r="C8" s="5" t="n">
        <v>3677</v>
      </c>
    </row>
    <row r="9" spans="1:3">
      <c r="A9" s="4" t="s">
        <v>875</v>
      </c>
      <c r="B9" s="5" t="n">
        <v>-117</v>
      </c>
      <c r="C9" s="5" t="n">
        <v>-126</v>
      </c>
    </row>
    <row r="10" spans="1:3">
      <c r="A10" s="4" t="s">
        <v>145</v>
      </c>
      <c r="B10" s="5" t="n">
        <v>3295</v>
      </c>
      <c r="C10" s="5" t="n">
        <v>3551</v>
      </c>
    </row>
    <row r="11" spans="1:3">
      <c r="A11" s="4" t="s">
        <v>873</v>
      </c>
      <c r="B11" s="6" t="n">
        <v>6351</v>
      </c>
      <c r="C11" s="6" t="n">
        <v>-98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v>
      </c>
      <c r="B1" s="2" t="s">
        <v>1</v>
      </c>
    </row>
    <row r="2" spans="1:3">
      <c r="B2" s="2" t="s">
        <v>2</v>
      </c>
      <c r="C2" s="2" t="s">
        <v>85</v>
      </c>
    </row>
    <row r="3" spans="1:3">
      <c r="A3" s="3" t="s">
        <v>173</v>
      </c>
    </row>
    <row r="4" spans="1:3">
      <c r="A4" s="4" t="s">
        <v>130</v>
      </c>
      <c r="B4" s="6" t="n">
        <v>2063</v>
      </c>
      <c r="C4" s="6" t="n">
        <v>2635</v>
      </c>
    </row>
    <row r="5" spans="1:3">
      <c r="A5" s="3" t="s">
        <v>174</v>
      </c>
    </row>
    <row r="6" spans="1:3">
      <c r="A6" s="4" t="s">
        <v>175</v>
      </c>
      <c r="B6" s="5" t="n">
        <v>120</v>
      </c>
      <c r="C6" s="5" t="n">
        <v>212</v>
      </c>
    </row>
    <row r="7" spans="1:3">
      <c r="A7" s="4" t="s">
        <v>176</v>
      </c>
      <c r="B7" s="5" t="n">
        <v>-3</v>
      </c>
      <c r="C7" s="5" t="n">
        <v>-3</v>
      </c>
    </row>
    <row r="8" spans="1:3">
      <c r="A8" s="4" t="s">
        <v>177</v>
      </c>
      <c r="B8" s="5" t="n">
        <v>744</v>
      </c>
      <c r="C8" s="5" t="n">
        <v>802</v>
      </c>
    </row>
    <row r="9" spans="1:3">
      <c r="A9" s="4" t="s">
        <v>178</v>
      </c>
      <c r="B9" s="5" t="n">
        <v>23</v>
      </c>
      <c r="C9" s="5" t="n">
        <v>1</v>
      </c>
    </row>
    <row r="10" spans="1:3">
      <c r="A10" s="4" t="s">
        <v>179</v>
      </c>
      <c r="B10" s="5" t="n">
        <v>62</v>
      </c>
      <c r="C10" s="5" t="n">
        <v>67</v>
      </c>
    </row>
    <row r="11" spans="1:3">
      <c r="A11" s="4" t="s">
        <v>103</v>
      </c>
      <c r="B11" s="5" t="n">
        <v>1151</v>
      </c>
      <c r="C11" s="5" t="n">
        <v>-154</v>
      </c>
    </row>
    <row r="12" spans="1:3">
      <c r="A12" s="4" t="s">
        <v>180</v>
      </c>
      <c r="B12" s="5" t="n">
        <v>2</v>
      </c>
      <c r="C12" s="5" t="n">
        <v>21</v>
      </c>
    </row>
    <row r="13" spans="1:3">
      <c r="A13" s="4" t="s">
        <v>107</v>
      </c>
      <c r="B13" s="5" t="n">
        <v>-149</v>
      </c>
      <c r="C13" s="5" t="n">
        <v>-160</v>
      </c>
    </row>
    <row r="14" spans="1:3">
      <c r="A14" s="4" t="s">
        <v>108</v>
      </c>
      <c r="B14" s="5" t="n">
        <v>-14</v>
      </c>
      <c r="C14" s="5" t="n">
        <v>-12</v>
      </c>
    </row>
    <row r="15" spans="1:3">
      <c r="A15" s="4" t="s">
        <v>109</v>
      </c>
      <c r="B15" s="5" t="n">
        <v>-96</v>
      </c>
      <c r="C15" s="5" t="n">
        <v>-56</v>
      </c>
    </row>
    <row r="16" spans="1:3">
      <c r="A16" s="4" t="s">
        <v>111</v>
      </c>
      <c r="B16" s="5" t="n">
        <v>-129</v>
      </c>
      <c r="C16" s="5" t="n">
        <v>-131</v>
      </c>
    </row>
    <row r="17" spans="1:3">
      <c r="A17" s="4" t="s">
        <v>181</v>
      </c>
      <c r="B17" s="5" t="n">
        <v>2982</v>
      </c>
      <c r="C17" s="5" t="n">
        <v>1858</v>
      </c>
    </row>
    <row r="18" spans="1:3">
      <c r="A18" s="4" t="s">
        <v>182</v>
      </c>
      <c r="B18" s="5" t="n">
        <v>-2295</v>
      </c>
      <c r="C18" s="5" t="n">
        <v>-1591</v>
      </c>
    </row>
    <row r="19" spans="1:3">
      <c r="A19" s="4" t="s">
        <v>183</v>
      </c>
      <c r="B19" s="5" t="n">
        <v>452</v>
      </c>
      <c r="C19" s="5" t="n">
        <v>555</v>
      </c>
    </row>
    <row r="20" spans="1:3">
      <c r="A20" s="4" t="s">
        <v>184</v>
      </c>
      <c r="B20" s="5" t="n">
        <v>-153</v>
      </c>
      <c r="C20" s="5" t="n">
        <v>-92</v>
      </c>
    </row>
    <row r="21" spans="1:3">
      <c r="A21" s="4" t="s">
        <v>185</v>
      </c>
      <c r="B21" s="5" t="n">
        <v>87</v>
      </c>
      <c r="C21" s="5" t="n">
        <v>-3257</v>
      </c>
    </row>
    <row r="22" spans="1:3">
      <c r="A22" s="4" t="s">
        <v>186</v>
      </c>
      <c r="B22" s="5" t="n">
        <v>3</v>
      </c>
      <c r="C22" s="5" t="n">
        <v>1</v>
      </c>
    </row>
    <row r="23" spans="1:3">
      <c r="A23" s="4" t="s">
        <v>187</v>
      </c>
      <c r="B23" s="5" t="n">
        <v>-548</v>
      </c>
      <c r="C23" s="5" t="n">
        <v>603</v>
      </c>
    </row>
    <row r="24" spans="1:3">
      <c r="A24" s="4" t="s">
        <v>188</v>
      </c>
      <c r="B24" s="5" t="n">
        <v>2239</v>
      </c>
      <c r="C24" s="5" t="n">
        <v>-1336</v>
      </c>
    </row>
    <row r="25" spans="1:3">
      <c r="A25" s="4" t="s">
        <v>189</v>
      </c>
      <c r="B25" s="5" t="n">
        <v>4302</v>
      </c>
      <c r="C25" s="5" t="n">
        <v>1299</v>
      </c>
    </row>
    <row r="26" spans="1:3">
      <c r="A26" s="3" t="s">
        <v>190</v>
      </c>
    </row>
    <row r="27" spans="1:3">
      <c r="A27" s="4" t="s">
        <v>191</v>
      </c>
      <c r="B27" s="5" t="n">
        <v>3865</v>
      </c>
      <c r="C27" s="5" t="n">
        <v>1230</v>
      </c>
    </row>
    <row r="28" spans="1:3">
      <c r="A28" s="4" t="s">
        <v>192</v>
      </c>
      <c r="B28" s="5" t="n">
        <v>7975</v>
      </c>
      <c r="C28" s="5" t="n">
        <v>25130</v>
      </c>
    </row>
    <row r="29" spans="1:3">
      <c r="A29" s="4" t="s">
        <v>193</v>
      </c>
      <c r="B29" s="5" t="n">
        <v>-37424</v>
      </c>
      <c r="C29" s="4" t="s">
        <v>59</v>
      </c>
    </row>
    <row r="30" spans="1:3">
      <c r="A30" s="4" t="s">
        <v>194</v>
      </c>
      <c r="B30" s="5" t="n">
        <v>-420</v>
      </c>
      <c r="C30" s="5" t="n">
        <v>3</v>
      </c>
    </row>
    <row r="31" spans="1:3">
      <c r="A31" s="4" t="s">
        <v>195</v>
      </c>
      <c r="B31" s="5" t="n">
        <v>-6966</v>
      </c>
      <c r="C31" s="5" t="n">
        <v>-333</v>
      </c>
    </row>
    <row r="32" spans="1:3">
      <c r="A32" s="4" t="s">
        <v>196</v>
      </c>
      <c r="B32" s="5" t="n">
        <v>204</v>
      </c>
      <c r="C32" s="4" t="s">
        <v>59</v>
      </c>
    </row>
    <row r="33" spans="1:3">
      <c r="A33" s="4" t="s">
        <v>197</v>
      </c>
      <c r="B33" s="5" t="n">
        <v>-337</v>
      </c>
      <c r="C33" s="5" t="n">
        <v>-894</v>
      </c>
    </row>
    <row r="34" spans="1:3">
      <c r="A34" s="4" t="s">
        <v>198</v>
      </c>
      <c r="B34" s="5" t="n">
        <v>-33103</v>
      </c>
      <c r="C34" s="5" t="n">
        <v>25136</v>
      </c>
    </row>
    <row r="35" spans="1:3">
      <c r="A35" s="3" t="s">
        <v>199</v>
      </c>
    </row>
    <row r="36" spans="1:3">
      <c r="A36" s="4" t="s">
        <v>200</v>
      </c>
      <c r="B36" s="5" t="n">
        <v>-147</v>
      </c>
      <c r="C36" s="5" t="n">
        <v>-55539</v>
      </c>
    </row>
    <row r="37" spans="1:3">
      <c r="A37" s="4" t="s">
        <v>201</v>
      </c>
      <c r="B37" s="5" t="n">
        <v>21025</v>
      </c>
      <c r="C37" s="5" t="n">
        <v>8400</v>
      </c>
    </row>
    <row r="38" spans="1:3">
      <c r="A38" s="4" t="s">
        <v>202</v>
      </c>
      <c r="B38" s="5" t="n">
        <v>10000</v>
      </c>
      <c r="C38" s="5" t="n">
        <v>8478</v>
      </c>
    </row>
    <row r="39" spans="1:3">
      <c r="A39" s="4" t="s">
        <v>203</v>
      </c>
      <c r="B39" s="4" t="s">
        <v>59</v>
      </c>
      <c r="C39" s="5" t="n">
        <v>-6820</v>
      </c>
    </row>
    <row r="40" spans="1:3">
      <c r="A40" s="4" t="s">
        <v>204</v>
      </c>
      <c r="B40" s="5" t="n">
        <v>10000</v>
      </c>
      <c r="C40" s="4" t="s">
        <v>59</v>
      </c>
    </row>
    <row r="41" spans="1:3">
      <c r="A41" s="4" t="s">
        <v>205</v>
      </c>
      <c r="B41" s="4" t="s">
        <v>59</v>
      </c>
      <c r="C41" s="5" t="n">
        <v>-5000</v>
      </c>
    </row>
    <row r="42" spans="1:3">
      <c r="A42" s="4" t="s">
        <v>206</v>
      </c>
      <c r="B42" s="5" t="n">
        <v>15</v>
      </c>
      <c r="C42" s="5" t="n">
        <v>21316</v>
      </c>
    </row>
    <row r="43" spans="1:3">
      <c r="A43" s="4" t="s">
        <v>207</v>
      </c>
      <c r="B43" s="5" t="n">
        <v>-1110</v>
      </c>
      <c r="C43" s="5" t="n">
        <v>-1006</v>
      </c>
    </row>
    <row r="44" spans="1:3">
      <c r="A44" s="4" t="s">
        <v>208</v>
      </c>
      <c r="B44" s="5" t="n">
        <v>39783</v>
      </c>
      <c r="C44" s="5" t="n">
        <v>-30171</v>
      </c>
    </row>
    <row r="45" spans="1:3">
      <c r="A45" s="4" t="s">
        <v>209</v>
      </c>
      <c r="B45" s="5" t="n">
        <v>10982</v>
      </c>
      <c r="C45" s="5" t="n">
        <v>-3736</v>
      </c>
    </row>
    <row r="46" spans="1:3">
      <c r="A46" s="4" t="s">
        <v>210</v>
      </c>
      <c r="B46" s="5" t="n">
        <v>34565</v>
      </c>
      <c r="C46" s="5" t="n">
        <v>36481</v>
      </c>
    </row>
    <row r="47" spans="1:3">
      <c r="A47" s="4" t="s">
        <v>211</v>
      </c>
      <c r="B47" s="5" t="n">
        <v>45547</v>
      </c>
      <c r="C47" s="5" t="n">
        <v>32745</v>
      </c>
    </row>
    <row r="48" spans="1:3">
      <c r="A48" s="3" t="s">
        <v>212</v>
      </c>
    </row>
    <row r="49" spans="1:3">
      <c r="A49" s="4" t="s">
        <v>213</v>
      </c>
      <c r="B49" s="5" t="n">
        <v>1963</v>
      </c>
      <c r="C49" s="5" t="n">
        <v>2662</v>
      </c>
    </row>
    <row r="50" spans="1:3">
      <c r="A50" s="3" t="s">
        <v>214</v>
      </c>
    </row>
    <row r="51" spans="1:3">
      <c r="A51" s="4" t="s">
        <v>215</v>
      </c>
      <c r="B51" s="6" t="n">
        <v>15</v>
      </c>
      <c r="C51" s="6" t="n">
        <v>1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4T16:49:02Z</dcterms:created>
  <dcterms:modified xmlns:dcterms="http://purl.org/dc/terms/" xmlns:xsi="http://www.w3.org/2001/XMLSchema-instance" xsi:type="dcterms:W3CDTF">2020-05-04T16:49:02Z</dcterms:modified>
</cp:coreProperties>
</file>